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Organization and Opera" sheetId="6" r:id="rId6"/>
    <s:sheet name="Note 2 - Acquisitions" sheetId="7" r:id="rId7"/>
    <s:sheet name="Note 3 - Significant and Critic" sheetId="8" r:id="rId8"/>
    <s:sheet name="Note 4 - Fair Value of Financia" sheetId="9" r:id="rId9"/>
    <s:sheet name="Note 5 - Property and Equipment" sheetId="10" r:id="rId10"/>
    <s:sheet name="Note 6 - Goodwill and Intangibl" sheetId="11" r:id="rId11"/>
    <s:sheet name="Note 7 - Related Party Transact" sheetId="12" r:id="rId12"/>
    <s:sheet name="Note 8 - Accounts Payable and A" sheetId="13" r:id="rId13"/>
    <s:sheet name="Note 9 - Letter of Credit and R" sheetId="14" r:id="rId14"/>
    <s:sheet name="Note 10 - Due to Factor" sheetId="15" r:id="rId15"/>
    <s:sheet name="Note 11 - Short-term Debt" sheetId="16" r:id="rId16"/>
    <s:sheet name="Note 12 - Notes Payable" sheetId="17" r:id="rId17"/>
    <s:sheet name="Note 13 - Stock Based Compensat" sheetId="18" r:id="rId18"/>
    <s:sheet name="Note 14 - Common Stock" sheetId="19" r:id="rId19"/>
    <s:sheet name="Note 15 - Redeemable Convertibl" sheetId="20" r:id="rId20"/>
    <s:sheet name="Note 16 - Warrants" sheetId="21" r:id="rId21"/>
    <s:sheet name="Note 17 - Commitments and Conti" sheetId="22" r:id="rId22"/>
    <s:sheet name="Note 18 - Concentrations and Cr" sheetId="23" r:id="rId23"/>
    <s:sheet name="Note 19 - Income Taxes" sheetId="24" r:id="rId24"/>
    <s:sheet name="Note 20 - Business and Geograph" sheetId="25" r:id="rId25"/>
    <s:sheet name="Note 21 - Subsequent Events" sheetId="26" r:id="rId26"/>
    <s:sheet name="Accounting Policies, by Policy " sheetId="27" r:id="rId27"/>
    <s:sheet name="Note 2 - Acquisitions (Tables)" sheetId="28" r:id="rId28"/>
    <s:sheet name="Note 3 - Significant and Crit29" sheetId="29" r:id="rId29"/>
    <s:sheet name="Note 4 - Fair Value of Financ30" sheetId="30" r:id="rId30"/>
    <s:sheet name="Note 5 - Property and Equipme31" sheetId="31" r:id="rId31"/>
    <s:sheet name="Note 6 - Goodwill and Intangi32" sheetId="32" r:id="rId32"/>
    <s:sheet name="Note 8 - Accounts Payable and33" sheetId="33" r:id="rId33"/>
    <s:sheet name="Note 13 - Stock Based Compens34" sheetId="34" r:id="rId34"/>
    <s:sheet name="Note 14 - Common Stock (Tables)" sheetId="35" r:id="rId35"/>
    <s:sheet name="Note 15 - Redeemable Converti36" sheetId="36" r:id="rId36"/>
    <s:sheet name="Note 16 - Warrants (Tables)" sheetId="37" r:id="rId37"/>
    <s:sheet name="Note 19 - Income Taxes (Tables)" sheetId="38" r:id="rId38"/>
    <s:sheet name="Note 20 - Business and Geogra39" sheetId="39" r:id="rId39"/>
    <s:sheet name="Note 2 - Acquisitions (Details)" sheetId="40" r:id="rId40"/>
    <s:sheet name="Note 2  - Acquisitions (Details" sheetId="41" r:id="rId41"/>
    <s:sheet name="Note 2  - Acquisitions (Detai42" sheetId="42" r:id="rId42"/>
    <s:sheet name="Note 2  - Acquisitions (Detai43" sheetId="43" r:id="rId43"/>
    <s:sheet name="Note 2  - Acquisitions (Detai44" sheetId="44" r:id="rId44"/>
    <s:sheet name="Note 2  - Acquisitions (Detai45" sheetId="45" r:id="rId45"/>
    <s:sheet name="Note 3 - Significant and Crit46" sheetId="46" r:id="rId46"/>
    <s:sheet name="Note 3 - Significant and Crit47" sheetId="47" r:id="rId47"/>
    <s:sheet name="Note 3 - Significant and Crit48" sheetId="48" r:id="rId48"/>
    <s:sheet name="Note 4  - Fair Value of Financi" sheetId="49" r:id="rId49"/>
    <s:sheet name="Note 5 - Property and Equipme50" sheetId="50" r:id="rId50"/>
    <s:sheet name="Note 5 - Property and Equipme51" sheetId="51" r:id="rId51"/>
    <s:sheet name="Note 6 - Goodwill and Intangi52" sheetId="52" r:id="rId52"/>
    <s:sheet name="Note 6  - Goodwill and Intangib" sheetId="53" r:id="rId53"/>
    <s:sheet name="Note 6  - Goodwill and Intang54" sheetId="54" r:id="rId54"/>
    <s:sheet name="Note 6  - Goodwill and Intang55" sheetId="55" r:id="rId55"/>
    <s:sheet name="Note 7 - Related Party Transa56" sheetId="56" r:id="rId56"/>
    <s:sheet name="Note 8 - Accounts Payable and57" sheetId="57" r:id="rId57"/>
    <s:sheet name="Note 9 - Letter of Credit and58" sheetId="58" r:id="rId58"/>
    <s:sheet name="Note 10 - Due to Factor (Detail" sheetId="59" r:id="rId59"/>
    <s:sheet name="Note 11 - Short-term Debt (Deta" sheetId="60" r:id="rId60"/>
    <s:sheet name="Note 12 - Notes Payable (Detail" sheetId="61" r:id="rId61"/>
    <s:sheet name="Note 13 - Stock Based Compens62" sheetId="62" r:id="rId62"/>
    <s:sheet name="Note 13  - Stock Based Compensa" sheetId="63" r:id="rId63"/>
    <s:sheet name="Note 13  - Stock Based Compen64" sheetId="64" r:id="rId64"/>
    <s:sheet name="Note 13  - Stock Based Compen65" sheetId="65" r:id="rId65"/>
    <s:sheet name="Note 14 - Common Stock (Details" sheetId="66" r:id="rId66"/>
    <s:sheet name="Note 14 - Common Stock  (Detail" sheetId="67" r:id="rId67"/>
    <s:sheet name="Note 14 - Common Stock  (Deta68" sheetId="68" r:id="rId68"/>
    <s:sheet name="Note 15 - Redeemable Converti69" sheetId="69" r:id="rId69"/>
    <s:sheet name="Note 15 - Redeemable Converti70" sheetId="70" r:id="rId70"/>
    <s:sheet name="Note 15 - Redeemable Converti71" sheetId="71" r:id="rId71"/>
    <s:sheet name="Note 15 - Redeemable Converti72" sheetId="72" r:id="rId72"/>
    <s:sheet name="Note 15 - Redeemable Converti73" sheetId="73" r:id="rId73"/>
    <s:sheet name="Note 16 - Warrants (Details)" sheetId="74" r:id="rId74"/>
    <s:sheet name="Note 16 - Warrants  (Details) -" sheetId="75" r:id="rId75"/>
    <s:sheet name="Note 17 - Commitments and Con76" sheetId="76" r:id="rId76"/>
    <s:sheet name="Note 18 - Concentrations and 77" sheetId="77" r:id="rId77"/>
    <s:sheet name="Note 19 - Income Taxes (Details" sheetId="78" r:id="rId78"/>
    <s:sheet name="Note 19 - Income Taxes  (Detail" sheetId="79" r:id="rId79"/>
    <s:sheet name="Note 20 - Business and Geogra80" sheetId="80" r:id="rId80"/>
    <s:sheet name="Note 20 - Business and Geogra81" sheetId="81" r:id="rId81"/>
    <s:sheet name="Note 21 - Subsequent Events (De" sheetId="82" r:id="rId82"/>
  </s:sheets>
  <s:definedNames/>
  <s:calcPr calcId="124519" calcMode="auto" fullCalcOnLoad="1"/>
</s:workbook>
</file>

<file path=xl/sharedStrings.xml><?xml version="1.0" encoding="utf-8"?>
<sst xmlns="http://schemas.openxmlformats.org/spreadsheetml/2006/main" uniqueCount="750">
  <si>
    <t>Document And Entity Information - shares</t>
  </si>
  <si>
    <t>9 Months Ended</t>
  </si>
  <si>
    <t>Sep. 30, 2015</t>
  </si>
  <si>
    <t>Nov. 13, 2015</t>
  </si>
  <si>
    <t>Document and Entity Information [Abstract]</t>
  </si>
  <si>
    <t>Entity Registrant Name</t>
  </si>
  <si>
    <t>6D Global Technologies,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Sep. 30,
		2015</t>
  </si>
  <si>
    <t>Document Fiscal Year Focus</t>
  </si>
  <si>
    <t>Document Fiscal Period Focus</t>
  </si>
  <si>
    <t>Q3</t>
  </si>
  <si>
    <t>CONDENSED CONSOLIDATED BALANCE SHEETS (UNAUDITED) - USD ($)</t>
  </si>
  <si>
    <t>Dec. 31, 2014</t>
  </si>
  <si>
    <t>Current Assets</t>
  </si>
  <si>
    <t>Cash</t>
  </si>
  <si>
    <t>Accounts receivable</t>
  </si>
  <si>
    <t>Unbilled revenues</t>
  </si>
  <si>
    <t>Deferred tax assets</t>
  </si>
  <si>
    <t>Prepaid expenses and other current assets</t>
  </si>
  <si>
    <t>Total Current Assets</t>
  </si>
  <si>
    <t>Property and Equipment, net</t>
  </si>
  <si>
    <t>Other Assets</t>
  </si>
  <si>
    <t>Restricted cash</t>
  </si>
  <si>
    <t>Security deposits</t>
  </si>
  <si>
    <t>Internal development software</t>
  </si>
  <si>
    <t>Goodwill</t>
  </si>
  <si>
    <t>Intangible assets, net</t>
  </si>
  <si>
    <t>Total Other Assets</t>
  </si>
  <si>
    <t>Total Assets</t>
  </si>
  <si>
    <t>Current Liabilities</t>
  </si>
  <si>
    <t>Accounts payable and accrued liabilities</t>
  </si>
  <si>
    <t>Due to factor</t>
  </si>
  <si>
    <t>Current maturities of capital lease liability</t>
  </si>
  <si>
    <t>Current maturities of notes payable</t>
  </si>
  <si>
    <t>Deferred revenue</t>
  </si>
  <si>
    <t>Short-term debt</t>
  </si>
  <si>
    <t>Contingent consideration, current portion</t>
  </si>
  <si>
    <t>Total Current Liabilities</t>
  </si>
  <si>
    <t>Long-Term Liabilities</t>
  </si>
  <si>
    <t>Capital lease liability, net of current maturities</t>
  </si>
  <si>
    <t>Notes payable, net of current maturities</t>
  </si>
  <si>
    <t>Security deposit payable</t>
  </si>
  <si>
    <t>Deferred rent</t>
  </si>
  <si>
    <t>Derivative liability</t>
  </si>
  <si>
    <t>Contingent consideration, net of current portion</t>
  </si>
  <si>
    <t>Total Long-Term Liabilities</t>
  </si>
  <si>
    <t>Total Liabilities</t>
  </si>
  <si>
    <t>Commitment and Contingencies</t>
  </si>
  <si>
    <t xml:space="preserve"> </t>
  </si>
  <si>
    <t>Redeemable convertible preferred stock net of issuance costs, par value $0.00001; 10,000,000 shares authorized; 1,088 and 0 shares issued and outstanding as of September 30, 2015 and December 31, 2014, respectively</t>
  </si>
  <si>
    <t>Stockholders' Equity (Deficit)</t>
  </si>
  <si>
    <t>Common stock, par value $0.00001; 150,000,000 shares authorized; 78,247,864 and 77,575,617 shares issued and outstanding as of September 30, 2015 and December 31, 2014, respectively</t>
  </si>
  <si>
    <t>Additional paid-in capital</t>
  </si>
  <si>
    <t>Accumulated deficit</t>
  </si>
  <si>
    <t>Total Stockholders' Equity (Deficit)</t>
  </si>
  <si>
    <t>Total Liabilities, Redeemable convertible preferred stock and Stockholders’ Equity (Deficit)</t>
  </si>
  <si>
    <t>CONDENSED CONSOLIDATED BALANCE SHEETS (UNAUDITED) (Parentheticals) - $ / shares</t>
  </si>
  <si>
    <t>Common stock, par value (in Dollars per share)</t>
  </si>
  <si>
    <t>Common stock, shares authorized</t>
  </si>
  <si>
    <t>Common stock, shares issued</t>
  </si>
  <si>
    <t>Common stock, shares outstanding</t>
  </si>
  <si>
    <t>Convertible Preferred Stock [Member]</t>
  </si>
  <si>
    <t>Preferred stock, shares authorized</t>
  </si>
  <si>
    <t>Preferred stock, par value (in Dollars per share)</t>
  </si>
  <si>
    <t>Preferred stock, shares issued</t>
  </si>
  <si>
    <t>Preferred stock, shares outstanding</t>
  </si>
  <si>
    <t>CONDENSED CONSOLIDATED STATEMENTS OF OPERATIONS (UNAUDITED) - USD ($)</t>
  </si>
  <si>
    <t>3 Months Ended</t>
  </si>
  <si>
    <t>Sep. 30, 2014</t>
  </si>
  <si>
    <t>Revenues</t>
  </si>
  <si>
    <t>Cost of revenues</t>
  </si>
  <si>
    <t>Gross margin</t>
  </si>
  <si>
    <t>Operating expenses</t>
  </si>
  <si>
    <t>Selling, general and administrative</t>
  </si>
  <si>
    <t>(Loss) income from operations</t>
  </si>
  <si>
    <t>Other (expense) income</t>
  </si>
  <si>
    <t>Interest expense, net</t>
  </si>
  <si>
    <t>Loss on debt extinguishment</t>
  </si>
  <si>
    <t>Loss on derivative liability</t>
  </si>
  <si>
    <t>Other expenses, net</t>
  </si>
  <si>
    <t>(Loss) income before income tax benefit (expense)</t>
  </si>
  <si>
    <t>Income tax benefit (expense)</t>
  </si>
  <si>
    <t>Net (loss) income</t>
  </si>
  <si>
    <t>Accretion of equity issuance costs</t>
  </si>
  <si>
    <t>Deemed dividend for preferred stock</t>
  </si>
  <si>
    <t>Net (loss) income attributable to common stockholders</t>
  </si>
  <si>
    <t>Net (loss) income per common share attributable to common stockholders – basic (in Dollars per share)</t>
  </si>
  <si>
    <t>Weighted average common shares – basic (in Shares)</t>
  </si>
  <si>
    <t>Net (loss) income per common share attributable to common stockholders – diluted (in Dollars per share)</t>
  </si>
  <si>
    <t>Weighted average common share - diluted (in Shares)</t>
  </si>
  <si>
    <t>CONDENSED CONSOLIDATED STATEMENTS OF CASH FLOWS (UNAUDITED) - USD ($)</t>
  </si>
  <si>
    <t>12 Months Ended</t>
  </si>
  <si>
    <t>Cash Flows From Operating Activities:</t>
  </si>
  <si>
    <t>Adjustments to reconcile net (loss) income to net cash (used in) provided by operating activities:</t>
  </si>
  <si>
    <t>Depreciation and amortization</t>
  </si>
  <si>
    <t>Stock-based compensation</t>
  </si>
  <si>
    <t>Deferred tax benefit</t>
  </si>
  <si>
    <t>Change in contingent consideration liability</t>
  </si>
  <si>
    <t>Changes in Operating Assets and Liabilities:</t>
  </si>
  <si>
    <t>Net Cash (Used in) Provided by Operating Activities</t>
  </si>
  <si>
    <t>Cash Flows From Investing Activities:</t>
  </si>
  <si>
    <t>Purchase of property and equipment</t>
  </si>
  <si>
    <t>Consideration paid for acquisitions, net of cash acquired</t>
  </si>
  <si>
    <t>Loans to related parties</t>
  </si>
  <si>
    <t>Net Cash Used in Investing Activities</t>
  </si>
  <si>
    <t>Cash Flows From Financing Activities:</t>
  </si>
  <si>
    <t>Gross proceeds from factor borrowing</t>
  </si>
  <si>
    <t>Repayments of factor borrowing</t>
  </si>
  <si>
    <t>Distribution to stockholders</t>
  </si>
  <si>
    <t>Proceeds from the issuance of short-term debt</t>
  </si>
  <si>
    <t>Repayment of capital lease obligations</t>
  </si>
  <si>
    <t>Proceeds from the issuance of Series A redeemable convertible preferred stock, net of issuance costs</t>
  </si>
  <si>
    <t>Repayment of notes payable</t>
  </si>
  <si>
    <t>Proceeds on issuance of notes payable</t>
  </si>
  <si>
    <t>Proceeds from private placement, net of issuance costs</t>
  </si>
  <si>
    <t>Net Cash Provided by Financing Activities</t>
  </si>
  <si>
    <t>Net Change in Cash</t>
  </si>
  <si>
    <t>Cash, beginning of period</t>
  </si>
  <si>
    <t>Cash, end of period</t>
  </si>
  <si>
    <t>Supplemental Disclosures of Cash Flow Information:</t>
  </si>
  <si>
    <t>Cash paid for taxes</t>
  </si>
  <si>
    <t>Cash paid for interest</t>
  </si>
  <si>
    <t>Non-Cash Transactions:</t>
  </si>
  <si>
    <t>Reclassification of due from related party into common stock issuable</t>
  </si>
  <si>
    <t>Conversion of notes payable into common stock issuable</t>
  </si>
  <si>
    <t>Common stock issued in connection with acquisitions</t>
  </si>
  <si>
    <t>Deemed divided related to the issuance of preferred shares</t>
  </si>
  <si>
    <t>Contingent consideration in connection with acquisitions</t>
  </si>
  <si>
    <t>Capital leases</t>
  </si>
  <si>
    <t>Cashless exercise of warrants</t>
  </si>
  <si>
    <t>Note 1 - Organization and Operations</t>
  </si>
  <si>
    <t>Disclosure Text Block [Abstract]</t>
  </si>
  <si>
    <t>Organization, Consolidation and Presentation of Financial Statements Disclosure [Text Block]</t>
  </si>
  <si>
    <t>Note 1
6D Global Technologies, Inc. (the “Company” or “6D Global”) is a digital business solutions company serving the digital marketing and technology needs of top tier organizations using enterprise-class technologies worldwide. 6D Global’s services and products allow customers to create remarkable digital experiences across marketing channels and devices, optimize and measure them, and achieve greater performance, return, and success. Services include web experience with content management, analytics, creative, mobile, marketing management solutions, and IT infrastructure staffing solutions. 6D Global is primarily focused on digital technology solutions and becoming a one stop provider for Chief Marketing Officers. The Company provides digital marketing and digital technology consulting services to leading enterprises during periods of critical change and growth.</t>
  </si>
  <si>
    <t>Note 2 - Acquisitions</t>
  </si>
  <si>
    <t>Disclosure Text Block Supplement [Abstract]</t>
  </si>
  <si>
    <t>Mergers, Acquisitions and Dispositions Disclosures [Text Block]</t>
  </si>
  <si>
    <t>Note 2
The following transactions were accounted for using the purchase accounting method which requires, among other things, that the assets acquired and liabilities assumed are recognized at their acquisition date fair value.
Storycode
On March 4, 2015, the Company acquired all of the issued and outstanding membership interests of the two co-founders (the “Interests”) of Topaz Interactive, LLC, an Oregon limited liability company doing business as “Storycode” pursuant to a Securities Purchase Agreement (the “Storycode SPA”) dated as of that date.
Storycode is headquartered in Portland, Oregon and provides mobile development and creative design services for medium and large businesses. Storycode creates mobile applications that feature award-winning UX (user experience) and UI (user interface) design working exclusively with the Adobe DPS platform.
In consideration for the Interests, the Company paid Ms. Topaz and Mr. Porath, the two members of Storycode (collectively, the “Storycode Members”): cash in the amount of $300,000; an additional $300,000 paid in escrow to be earned by the members upon the one year anniversary of their employment; an aggregate of 300,000 shares of the Company’s common stock, par value $0.00001 per share (the “Common Stock”); and additional, potential earn-out shares of Common Stock based on Storycode’s financial performance for the three years following the closing of the acquisition. The Company also agreed to employment agreements with the Storycode Members. Total acquisition costs for the Storycode acquisition incurred during the three and nine months ended September 30, 2015 were $0 and $86,161, respectively, and are included in selling general and administrative expenses in the Company’s Condensed Consolidated Statements of Operations. The purchase price in excess of the fair value of the net book values of the assets acquired and liabilities assumed was allocated to intangible assets based on management’s best estimate of fair values, taking into account all relevant information available at the time of acquisition, and the excess was allocated to goodwill. The goodwill is deductible for tax purposes. The intangible assets are being amortized over their expected period of benefit.
The Company is in the process of complete a valuation of the acquisition of Storycode to determine the value of the intangible assets and goodwill. Once the valuation has been completed, the Company will make any necessary adjustments to these balances as necessary.
The Company’s allocation of the purchase price in connection with the acquisition of Storycode was calculated as follows:
Cash
$
300,000
Stock consideration
1,953,000
Contingent consideration
2,050,000
Total consideration
$
4,303,000
The consideration transferred for the Storycode acquisition was allocated across the net assets of the Company as follows:
Description
Fair Value
Weighted Average Useful Life (in years)
Cash
$
100,000
Deferred revenue
(59,384
)
Trade name
330,000
7
Customer relationship
880,000
5
Non-compete agreement
61,000
1.5
Due from seller
46,368
Goodwill
2,945,016
Total consideration
$
4,303,000
The following are the criteria contained in the Storycode SPA related to the contingent consideration payable to Storycode:
1.
After one year of employment with the Company, the Storycode Members will receive $300,000 cash, which was placed in escrow at the closing of the transaction.
2.
From April 1, 2015 through March 31, 2018, and based on performance milestones and other terms set forth in the Storycode SPA, the Storycode Members may receive up to 400,000 restricted shares of 6D Global’s Common Stock.
The Company determined the fair value of the contingent consideration to be $2,050,000. The potential range of contingent consideration can range from $0 cash and no issuance of Common Stock, in the event that the Storycode Members are not employed by the Company for one year and the performance milestones are not reached, to $300,000 in cash and 400,000 restricted shares of Common Stock. The Company recorded the potential earn-out of 400,000 restricted shares which is part of the purchase price in the amount of $2,050,000 as additional paid-in capital included in stockholders’ equity in the Condensed Consolidated Balance Sheets. Since the contingent cash consideration is contingent upon the Storycode Members remaining employees of the Company for a one year period, the Company will record this as compensation expense in the Condensed Consolidated Statements of Operations.
SwellPath
On March 20, 2015, the Company entered into and consummated a Securities Purchase Agreement (the “SwellPath SPA”) to acquire all of the issued and outstanding shares (the “SwellPath Shares”) of SwellPath, Inc., (“SwellPath”) an Oregon corporation.
SwellPath is a professional services firm that delivers analytics consulting, search engine optimization and digital advertising services to medium and large scale enterprises across North America. SwellPath enables clients to align and maximize their digital marketing initiatives by tracking both on and offline marketing campaigns and performing more effective targeting to enhance return on investment. SwellPath complements the Company’s overall acquisition strategy to provide a full-service digital marketing solutions offering to its clients, particularly in areas where the Company’s clients have expressed needs, while leveraging the Company’s partnership with Adobe Systems Incorporated to expand its Adobe Analytics offering.
The purchase price for the SwellPath Shares was comprised of: (i) cash in the amount of $300,000; (ii) 300,000 shares of the Company’s Common Stock; and (iii) up to an additional 300,000 shares of Common Stock and $650,000, based upon the achievement by SwellPath of certain performance milestones within the first and second anniversaries of the closing of the transaction. In addition, the Company acquired all of the goodwill associated with SwellPath from its founder, Adam Ware, for cash in the amount $300,000. Also, the Company agreed to an employment agreement with Mr. Ware to serve as Vice-President, containing customary terms, conditions and covenants for such an agreement. Total acquisition costs incurred for the SwellPath acquisition during the three and nine months ended September 30, 2015 were $0 and $83,030, respectively and are included in selling general and administrative expenses in the Company’s Condensed Consolidated Statements of Operations. The purchase price in excess of the fair value of the net book values of the identifiable assets acquired and liabilities assumed was allocated to intangible assets based on management’s best estimate of fair values, taking into account all relevant information available at the time of acquisition, and the excess was allocated to goodwill. The goodwill and identifiable intangible assets are not deductible for tax purposes. The intangible assets are being amortized over their expected period of benefit.
The Company is in the process of complete a valuation of the acquisition of SwellPath to determine the value of the intangible assets and goodwill. Once the valuation has been completed, the Company will make any necessary adjustments to these balances as necessary.
The Company’s allocation of the purchase price in connection with the acquisition of SwellPath was calculated as follows:
Cash
$
600,000
Stock consideration
1,743,750
Contingent consideration
1,750,000
Total consideration
$
4,093,750
The consideration transferred for the SwellPath acquisition was allocated across the net assets of the Company as follows:
Description
Fair Value
Weighted Average Useful Life (in years)
Cash
$
257,601
Deferred revenue
(67,950
)
Accrued liability
(51,195
)
Deferred tax liability
(626,127
)
Trade name
10,000
3
Customer relationship
1,560,000
5
Non-compete agreement
67,000
1.5
Goodwill
2,944,421
Total consideration
$
4,093,750
The following are the criteria contained in the SwellPath SPA related to the contingent consideration payable to SwellPath:
1.
If SwellPath’s financial performance for the period from April 1, 2015 to March 31, 2016 exceeds certain performance milestones and other terms set forth in the SwellPath SPA, the Company is may be required to pay SwellPath up to $650,000 in cash.
2.
If SwellPath’s financial performance for the period from April 1, 2016 to March 31, 2017 exceeds certain performance milestones and other terms set forth in the SwellPath SPA, SwellPath may receive up to 300,000 restricted shares of 6D Global’s Common Stock.
The Company determined the fair value of the contingent consideration to be $1,750,000. The potential range of contingent consideration can range from $0 cash and no issuance of Common Stock, in the event SwellPath fails to achieve the minimum financial performance in the required time, to $650,000 in cash and 300,000 shares of Common Stock, in the event SwellPath achieves the financial performance target as of March 31, 2017. The Company recorded contingent consideration in the amount of $472,041 as a liability on its Condensed Consolidated Balance Sheets which represents the fair value of the cash contingent consideration. The Company recorded the potential earn-out of 300,000 restricted shares in the amount of $1,277,959 as additional paid-in capital included in stockholders’ equity in the Condensed Consolidated Balance Sheets. As of September 30, 2015, the Company recorded $135,006 of related accretion associated with the cash contingent consideration as interest expense in the Condensed Consolidated Statements of Operations. The Company will continue to assess earn-out calculations related to the contingent consideration in future periods and any future adjustments will affect operating income.
Unaudited Pro Forma Results
The following table presents the unaudited pro forma results of the Company for the three and nine months ended September 30, 2015 and 2014 as if the acquisitions of Storycode and SwellPath occurred on January 1, 2014. The pro forma results include estimates and assumptions which management believes are necessary. However, pro forma results do not include an anticipated cost savings or their effects of the planned integration of Storycode and SwellPath and are not necessarily indicative of the result that would have occurred if the business combination had been in effect on the dates indicated, or which may result in the future. The unaudited pro forma revenue for Storycode was $145,712 for the pre-acquisition period. The unaudited pro forma revenue for SwellPath was $472,442 for the pre-acquisition period.
Unaudited Pro Forma Results of Operations for the
Acquisitions of Storycode and SwellPath
For the Three Months Ended
For the Nine Months Ended
September 30, 2015
September 30, 2014
September 30, 2015
September 30, 2014
Revenues
$
3,115,726
$
3,537,887
$
10,229,808
$
9,956,695
(Loss) income
$
(1,935,507
)
$
216,980
$
(4,343,157
)
$
1,033,506
Net (loss) income from operations
$
(6,408,718
)
$
127,127
$
(8,543,853
)
$
922,083
Accretion of equity issuance costs
$
(12,264
)
$
-
$
(12,264
)
$
-
Deemed dividend for preferred stock
$
(10,880,000
)
$
-
$
(10,880,000
)
-
Net income attributable to common stockholders
$
(17,300,982
)
$
127,127
$
(19,436,117
)
922,083
Basic and diluted (loss) income per share attributable to common stockholders
$
(0.22
)
$
0.00
$
(0.25
)
0.02
For the three and nine months ended September 30, 2014, the Company did not have diluted shares as its warrants were not issued at that time.</t>
  </si>
  <si>
    <t>Note 3 - Significant and Critical Accounting Policies and Practices</t>
  </si>
  <si>
    <t>Accounting Policies [Abstract]</t>
  </si>
  <si>
    <t>Significant Accounting Policies [Text Block]</t>
  </si>
  <si>
    <t xml:space="preserve">Note 3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accounting principles generally accepted in the United States of America (“U.S. GAAP”).
Basis of Presentation
The accompanying unaudited condensed consolidated financial statements have been prepared in accordance with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djustments) considered necessary for the fair statement of the Company’s financial position and results of operations for the periods presented have been included. Operating results for the nine months ended September 30, 2015 are not necessarily indicative of the results that may be expected for the year ending December 31, 2015, for any other interim period or for any other future year.
The consolidated balance sheet at December 31, 2014 has been derived from the audited financial statements at that date, but does not include all of the disclosures required by U.S. GAAP. The accompanying condensed consolidated financial statements should be read in conjunction with the consolidated financial statements and notes thereto contained in the Company’s Annual Report on Form 10-K for the fiscal year ended December 31, 2014 as filed with the Securities Exchange Commission (“SEC”) on March 30, 2015 (the “2014 Form 10-K”), as amended on March 31, 2015 (the “2014 Form 10-K/A”).
Principles of Consolidation
The Company’s condensed consolidated financial statements include all of its accounts and any intercompany balances have been eliminated in accordance with U.S. GAAP. The Company has three subsidiaries, Six Dimensions Inc., Storycode, and SwellPath organized as two operating segments that are combined into one reporting segment.
Use of Estimates and Assumptions and Critical Accounting Estimates and Assumptions
The preparation of condensed consolidated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 preparation of financial statements and related disclosures in conformity with U.S. GAAP, and the Company’s discussion and analysis of its financial condition and operating results require the Company’s management to make judgments, assumptions and estimates that affect the amounts reported in its condensed consolidated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Actual results may differ from these estimates and such differences may be material.
Management believes the Company’s critical accounting policies and estimates are those related to revenue recognition, allowances, leases and income taxes.
Business combinations
The Company accounts for its business combinations under the provisions of Accounting Standards Codification ("ASC") Topic 805-10, Business Combinations ("ASC 805-10"), which requires that the purchase method of accounting be used for all business combinations. Assets acquired and liabilities assumed, including non-controlling interests, are recorded at the date of acquisition at their respective fair val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Acquisition-related expenses are recognized separately from the business combinations and are expensed as incurred. If the business combination provides for contingent consideration, the Company records the contingent consideration at fair value at the acquisition date and any changes in fair value after the acquisition date are accounted for as measurement-period adjustments.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re recognized in earnings.
The estimated fair value of net assets acquired, including the allocation of the fair value to identifiable assets and liabilities, was determined using third-party valuations. The estimated fair value of the net assets acquired was determined using the income approach to valuation based on the discounted cash flow method. Under this method, expected future cash flows of the business on a stand-alone basis are discounted back to a present value. The estimated fair value of identifiable intangible assets, consisting of customer relationships, the trade names and non-compete agreements acquired were determined using the multi-period excess earnings method, relief of royalty method and discounted cash flow methods, respectively.
The multi-period excess earnings method used to value customer relationships requires the use of assumptions, the most significant of which include: the remaining useful life, expected revenue, survivor curve, earnings before interest and tax margins, marginal tax rate, contributory asset charges, discount rate and tax amortization benefit.
The most significant assumptions under the relief of royalty method used to value trade names include: estimated remaining useful life, expected revenue, royalty rate, tax rate, discount rate and tax amortization benefit. The discounted cash flow method used to value non-compete agreements includes assumptions such as: expected revenue, term of the non-compete agreements, probability and ability to compete, operating margin, tax rate and discount rate. Management has developed these assumptions on the basis of historical knowledge of the business and projected financial information of the Company. These assumptions may vary based on future events, perceptions of different market participants and other factors outside the control of management, and such variations may be significant to estimated values.
The discounted cash flow valuation method requires the use of assumptions, the most significant of which include: future revenue growth, future earnings before interest, taxes, depreciation and amortization, estimated synergies to be achieved by a market participant as a result of the business combination, marginal tax rate, terminal value growth rate, weighted average cost of capital and discount rate.
Contingent Consideration
The fair value of the Company’s contingent consideration is based on the Company’s evaluation as to the probability and amount of any earn-out that will be achieved based on expected future performance by the acquired entity. The Company utilizes a third-party valuation firm to assist in the calculation of the contingent consideration at the acquisition date. The Company evaluates the forecast of the acquired entity and the probability of earn-out provisions being achieved when it evaluates the contingent consideration at initial acquisition date and at each subsequent reporting period. The fair value of contingent consideration is measured at each reporting period and adjusted as necessary. The Company evaluates the terms in contingent consideration arrangements provided to former owners of acquired companies who become employees of the Company to determine if such amounts are part of the purchase price of the acquired entity or compensation.
Goodwill and Indefinite Lived Intangible Assets
Goodwill, which represents the excess of purchase price over the fair value of net assets acquired, is carried at cost. Goodwill is not amortized; rather, it is subject to a periodic assessment for impairment by applying a fair value based test. Goodwill is assessed for impairment on an annual basis as of October 1st of each year or more frequently if events or changes in circumstances indicate that the asset might be impaired. The impairment model permits, and the Company utilizes, a two-step method for determining goodwill impairment. In the first step, the Company determines the fair value of its reporting units using a discounted cash flow analysis. If the net book values of a reporting unit exceeds its fair value, the Company would then perform the second step of the impairment test which requires allocation of the reporting unit's fair value to all of its assets and liabilities using the acquisition method prescribed under authoritative guidance for business combinations. Any residual fair value is being allocated to goodwill.
An impairment charge is recognized only when the implied fair value of our reporting unit’s goodwill is less than its carrying amount.
Long-Lived Assets, Including definite-Lived Intangible Assets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
Definite-lived intangible assets primarily consist of trade names, non-compete agreements and customer relationships.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
Leases
Lease agreements are evaluated to determine if they are capital leases meeting any of the following criteria at inception: (a) transfer of ownership; (b) bargain purchase option; (c) the lease term is equal to 75 percent or more of the estimated economic life of the leased property; or (d)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If at its inception a lease meets any of the four lease criteria above, the lease is classified by the Company as a capital lease; and if none of the four criteria are met, the lease is classified by the Company as an operating lease.
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densed consolidated financial statements. Contingencies are inherently unpredictable and the assessments of the value can involve a series of complex judgments about future events and can rely heavily on estimates and assumptions.
Revenue Recognition
The Company provides its services under time-and-materials contracts. Revenues earned under time-and-material arrangements are recognized as services are provided. The Company recognizes revenue from the provision of professional services when it is realized or realizable and earned.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 Appropriate allowances for discounts are recorded concurrent with revenue recognition.
For fixed price service arrangements the company applies the proportional performance model to recognize revenue. When customer acceptance provisions exist, the company is generally able to reliably demonstrate that the service meets, or will meet upon completion, the customer acceptance criteria. If circumstances exist which prevent the company from verifying compliance with the acceptance provisions until the service has been completed, revenue is not recognized until compliance can be verified.
Revenues recognized in excess of the amounts invoiced to clients are classified as unbilled revenues in the Company’s Condensed Consolidated Balance Sheets. As of September 30, 2015 and December 31, 2014 the balance of unbilled revenue was $709,444 and $62,049, respectively.
In accordance with ASC 605, Income Statement Characterization of Reimbursements Received for Out-of-Pocket Expenses, the Company classifies reimbursed expenses as revenue and the related expense within cost of revenue in the accompanying Condensed Consolidated Statements of Operations. For the three months ended September 30, 2015 and 2014, the reimbursed expenses of $115,817 and $0, respectively were included in revenue. For the nine months ended September 30, 2015 and 2014, the reimbursed expenses of $512,216 and $0, respectively, were included in revenue.
The Company may record deferred revenue in circumstances where the customer’s contract calls for pre-billing of services. Amounts in deferred revenue are realized when the services are provided and the criteria noted above are met. As of September 30, 2015 and December 31, 2014, the balance of deferred revenues was $130,368 and $68,420, respectively.
Earnings (Loss) Per Share Applicable to Common Stockholders
The Company follows ASC 260, Earnings Per Share (“EPS”), which requires presentation of basic and diluted EPS on the face of the income statements for all entities with complex capital structures, and requires a reconciliation of the numerator and denominator of the basic EPS computation to the numerator and denominator of the diluted EPS computation. In the accompanying financial statements, basic earnings (loss) per share attributable to common stockholders is computed by dividing net income (loss) applicable to common stockholders by the weighted average number of shares of Common Stock outstanding during the period. Diluted EPS excludes all dilutive potential shares if their effect is anti-dilutive.
The following is the computation of (loss) income per share applicable to common stockholders for the periods indicated:
For the Three Months Ended
For the Nine Months Ended
September 30, 2015
September 30, 2014
September 30, 2015
September 30, 2014
Net loss
$
(6,408,718
)
$
31,589
$
(8,550,800
)
$
731,007
Less: Accretion of equity issuance costs
(12,264
)
-
(12,264
)
-
Less: Deemed dividend for preferred stock (Note 15)
(10,880,000
)
-
(10,880,000
)
-
(Loss) income applicable to common stockholders, basic and diluted
$
(17,300,982
)
$
31,589
$
(19,443,064
)
$
731,007
Basic and diluted (loss) income per share
$
(0.22
)
$
0.00
$
(0.25
)
$
0.02
Weighted average common outstanding:
Basic
78,247,864
39,499,702
78,220,139
38,696,586
Diluted
78,247,864
39,615,792
78,220,139
38,839,722
Potentially dilutive securities (1)
Outstanding stock options
1,116,000
-
1,116,000
-
Common stock warrants
189,806
116,090
189,806
143,136
Convertible preferred stock
1,088
-
1,088
-
(1)
The impact of potentially dilutive securities on earnings per share is anti-dilutive in a period of net loss.
Stock-Based Compensation
The Company established an Omnibus Incentive Plan (the “Plan”) during 2015 and issued stock-based awards to certain individuals under this plan. The Company’s board of directors approved the Plan on January 22, 2015 as disclosed in the Company’s Form DEF-14C filed on February 5, 2015 and the Plan became effective on February 25, 2015. The purpose of the Plan is to enhance the Company’s ability to attract and retain highly qualified officers, non-employee directors, key employees, consultants and advisors, and to motivate such service providers to serve the Company and to expend maximum effort to improve the business results and earnings of the Company, by providing to such persons an opportunity to acquire or increase a direct proprietary interest in the operations and future success of the Company. The Plan also allows the Company to promote greater ownership in the Company by such service providers in order to align their interests more closely with the interests of the Company’s stockholders. The Company’s policy going forward will be to issue awards under the Plan.
The Plan will provide the Company with flexibility as to the types of incentive compensation awards that it may provide, including awards of stock options, stock appreciation rights (“SAR”s), restricted stock, restricted stock units, other stock-based awards and cash incentive awards. The number of shares of common stock authorized for issuance under the Plan is 4,800,000, all of which may be granted as incentive stock options under the Internal Revenue Code of 1986 (the “Code”) Section 422.
The Company accounts for its stock-based compensation plans in accordance with ASC 718, Stock Compensation. Accordingly, stock-based compensation for employees and non-employee directors is measured at the grant date based on the estimated fair value of the award using the Black-Scholes option pricing model. This model contains certain assumptions including expected volatility is a combination of the Company’s competitors’ historical volatility over the expected life of the option, the risk-free rate of return based on the Unites States treasury yield curve in effect at the time of the grant for the expected term of the option, the expected life based on the period of time the options are expected to be outstanding using historical data to estimate option exercise and employee termination; and dividend yield based on history and expectation of dividend payments Stock options generally vest ratably over the terms stated in each Award Agreement and are exercisable over a period up to ten years.
The Company’s stock-based compensation expense is recognized as an expense over the requisite service period and is reduced for estimated future forfeitures which are revised in future periods if actual forfeitures differ from the estimates. Changes in forfeiture estimates impact compensation expense in the period in which the change in estimate occurs.
Redeemable Convertible Preferred Stock
The Company accounts for its Series A Redeemable Convertible Preferred Stock (“Redeemable Preferred Stock”) under the provisions of Accounting Series Release 268, SEC Comments and Interpretations (“ASR 268”), ASC 505 – Equity, ASC 480 – Distinguishing Liabilities from Equity and ASC 815 – Derivatives and Hedging. Accordingly, these shares along with the embedded conversion feature, the redemption feature, and the conversion feature are all part of temporary equity (“mezzanine equity”) in the Company’s Condensed Consolidated Balance Sheets based upon the terms and conditions of the Stock Purchase Agreement (“SPA”). In accordance with ASC 480 the initial carrying amount of Redeemable Preferred Stock is equal to the amount of proceeds received upon issuance, as reduced for the derivative liability associated with the dividend anti-dilution protection. As the residual value of the Redeemable Preferred Stock in temporary equity represents the value of the preferred stock to be converted into shares of the Company’s common stock, the resulting effective conversion price per share is less than the Company’s stock price on the date of issuance, resulting in a beneficial conversion feature. The value of the beneficial conversion feature exceeds the value of the Redeemable Preferred Stock held in temporary equity, therefore the full value of the Redeemable Preferred Stock is reduced to zero.
Under ASC 480 Distinguishing Liabilities from Equity (“ASC 480”) the Company’s management noted that the dividends are considered a freestanding financial instrument, and are classified as an increase in the carrying value of the Redeemable Preferred Stock in the Company’s Condensed Consolidated Balance Sheets. Separately, an anti-dilution feature was identified as a bifurcated component of the dividends. As the dividend rate fluctuates inversely to the Company’s stock price, in accordance with ASC 480, it was concluded that the dividends anti-dilution feature should be accounted for as a liability which is initially and subsequently measured at fair value, with changes in fair value recognized in earnings on a quarterly basis.
Income Taxes
The Company accounts for income taxes under the asset and liability method. This approach requires the recognition of deferred tax assets and liabilities of the expected future tax consequences of temporary differences between the carrying amounts and the tax bases of assets and liabilities. The U.S. GAAP guidance for income taxes prescribes a two-step approach for the financial statement recognition and measurement of income tax positions taken or expected to be taken in an income tax return. The first step evaluates an income tax position in order to determine whether it is more likely than not that the position will be sustained upon examination, based on the technical merits of the position. The second step measures the benefit to be recognized in the financial statements for those income tax positions that meet the more likely than not recognition threshold. U.S. GAAP also provides guidance on derecognition, classification, recognition and classification of interest and penalties, accounting in interim periods, disclosers and transition. Under U.S. GAAP, the Company may recognize a previously unrecognized tax benefit if the tax position is effectively (rather than “ultimately”) settled through examination, negotiation or litigation. The Company reevaluates these uncertain tax positions on a quarterly basis. This evaluation is based on factors including, but not limited to, changes in facts and circumstances, changes in tax law, effectively settled issues, and new audit activity. Any changes in these factors could result in changes to a tax benefit or tax provision.
Recently Issued Accounting Pronouncements
On February 18, 2015, the Financial Accounting Standards Board (“FASB”) issued ASU No. 2015-02, “Amendments to the Consolidation Analysis” (“ASU 2015-02”). ASU 2015-02 provides an update affecting reporting entities that are required to evaluate whether they should consolidate certain legal entities. This new guidance applies to all legal entities to re-evaluate 1) whether limited partnerships and similar legal entities are VIE’s or voting interest entities, 2) eliminates the presumption that a general partner should consolidate a limited partnership, 3) affect the consolidation analysis of reporting entities that are involved with VIEs, particularly those that have fee arrangements and related party relationships, and 4) provides a scope exception from consolidation guidance for reporting entities with interest in legal entities that are required to comply with or operate in accordance with rules similar to those for registered money market funds. ASU 2014-08 is effective in annual or interim periods beginning after December 15, 2015. The Company does not expect the adoption of ASU 2015-02 to have a material impact on the unaudited condensed consolidated financial statements.
In April 2015, the FASB issued ASU 2015-03, “Simplifying the Presentation of Debt Issuance Costs” (“ASU 2015-03”). ASU 2015-03 revises previous guidance to require that debt issuance costs be reported in the unaudited condensed consolidated financial statements as a direct deduction from the face amount of the related liability, consistent with the presentation of debt discounts. Prior to the amendments, debt issuance costs were presented as a deferred charge (i.e. an asset) on the unaudited condensed consolidated financial statements. This new guidance is effective for the annual period ending after December 15, 2015, and for annual periods and interim periods thereafter. The amendments must be applied retrospectively. The requirements of ASU 2015-03 are not expected to have a significant impact on the unaudited condensed consolidated financial statements.
On July 9, 2015, the FASB voted to defer the effective date of ASU 2014-09, “Revenue from Contracts with Customers” (“ASU 2014-09”) by one year to December 15, 2017 for interim and annual reporting periods beginning after that date. Early adoption of ASU 2014-09 is permitted but not before the original effective date (annual periods beginning after December 15, 2016). When effective, ASU 2014-09 will use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the Company’s pending adoption of ASU 2014-09 on the unaudited condensed consolidated financial statements and have not yet determined the method by which the Company will adopt the standard.
In September 2015, the FASB issued ASU 2015-16, “Simplifying the Accounting for Measurement-Period Adjustments” (“ASU 2015-16”). When effective, ASU 2015-16 will require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requirements of ASU 2015-16 are not expected to have a significant impact on the unaudited condensed consolidated financial statements.
Reclassification
Certain previously reported amounts have been reclassified to conform to the presentation used in the September 30, 2015 condensed consolidated financial statements. The results of the reclassification did not affect our Condensed Consolidated Statements of Operations.
Internal Developed Software
ASC 350, Intangibles – Goodwill and Other, Subtopic 350-40, Internal-Use Software specifies standards of financial accounting and reporting for the costs of internal-use computer software.
The Company capitalizes direct costs incurred in the development of internal-use software. Internal-use software development costs capitalized are reflected net of amortization in the following table for the periods indicated:
September 30,
2015
December 31,
2014
Internal development software, net of amortization
$
138,535
$
- </t>
  </si>
  <si>
    <t>Note 4 - Fair Value of Financial Instruments</t>
  </si>
  <si>
    <t>Fair Value Disclosures [Abstract]</t>
  </si>
  <si>
    <t>Fair Value Disclosures [Text Block]</t>
  </si>
  <si>
    <t>Note 4
The Company has categorized its financial assets and liabilities measured at fair value into a three level hierarchy in accordance with U.S. GAAP. Fair value is defined as an exit price, the amount that would be received upon the sale of an asset or paid upon the transfer of a liability in an orderly transaction between market participants at the measurement date. The degree of judgment utilized in measuring the fair value of assets and liabilities generally correlates to the level of pricing observability. Financial assets and liabilities with readily available, actively quoted prices or for which fair value can be measured from actively quoted prices in active markets generally have more pricing observability and require less judgment in measuring fair value. Conversely, financial assets and liabilities that are rarely traded or not quoted have less price observability and are generally measured at fair value using valuation models that require more judgment. These valuation techniques involve some level of management estimation and judgment, the degree of which is dependent on the price transparency of the asset, liability or market and the nature of the asset or liability.
The three (3) levels of fair value hierarchy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The carrying amounts of the Company’s financial assets and liabilities, such as cash, accounts receivable, unbilled revenues, prepaid expense and other current assets, accounts payable, and due to factor, approximate their fair values because of the short maturity of these instruments.
The Company’s capital lease liability and notes payable approximate the fair value of such instruments based upon management’s best estimate of interest rates that would be available to the Company for similar financial arrangements for the nine months ended September 30, 2015 and 2014.
The following tables disclose the assets and liabilities measured at fair value on a recurring basis as of September 30, 2015 and the basis for that measurement:
Fair Value Measurement at September 30, 2015
Total
Level 1
Level 2
Level 3
Liabilities
Contingent SwellPath acquisition consideration
$
607,047
$
-
$
-
$
607,047
Derivative liability
12,346,147
-
12,346,147
$
12,953,194
$
-
$
-
$
12,953,194
As of September 30, 2014, the Company had no assets or liabilities measured at fair value.</t>
  </si>
  <si>
    <t>Note 5 - Property and Equipment, net</t>
  </si>
  <si>
    <t>Property, Plant and Equipment [Abstract]</t>
  </si>
  <si>
    <t>Property, Plant and Equipment Disclosure [Text Block]</t>
  </si>
  <si>
    <t>Note 5
The following is a summary of property and equipment, net for the periods presented:
September 30,
2015
December 31,
2014
Property and equipment
$
684,858
$
302,699
Less accumulated depreciation
(256,275
)
(147,782
)
Property and equipment, net
$
428,583
$
154,917
Depreciation and amortization expense related to property and equipment totaled $47,487 and $19,066 for the three months ended September 30, 2015, and 2014, respectively. Depreciation and amortization related to property and equipment expense totaled $108,494 and $59,048 for the nine months ended September 30, 2015, and 2014, respectively.</t>
  </si>
  <si>
    <t>Note 6 - Goodwill and Intangible Assets, net</t>
  </si>
  <si>
    <t>Goodwill and Intangible Assets Disclosure [Abstract]</t>
  </si>
  <si>
    <t>Goodwill and Intangible Assets Disclosure [Text Block]</t>
  </si>
  <si>
    <t xml:space="preserve">Note 6
Goodwill
The following table summarizes the Company’s goodwill as of September 30, 2015 resulting from the acquisitions by the Company:
Storycode
SwellPath
Total Goodwill
Balance at December 31, 2014
$
-
$
-
$
-
Acquisitions
2,945,016
2,944,421
5,889,437
Balance at September 30, 2015
$
2,945,016
$
2,944,421
$
5,889,437
During the nine months ended September 30, 2015 the Company recognized working capital adjustments of $46,368 for Storycode and $26,406 for SwellPath which were recorded as reductions to goodwill.
Intangible Assets, net
The following table summarizes the Company’s intangible assets, net as of September 30, 2015:
September 30, 2015
Intangibles
Estimated Useful Life (Years)
Gross Carrying Amount
Accumulated Amortization
Net Book Value
Trade names
3 to 7
$
340,000
$
29,306
$
310,694
Customer relationships
5
2,440,000
193,577
2,246,423
Non-compete agreements
1.5
128,000
47,917
80,083
Total Intangible assets, net
$
2,908,000
$
270,800
$
2,637,200
Amortization expense related to intangible assets totaled $120,851 and $0 for the three months ended September 30, 2015, and 2014, respectively. Amortization expense related to intangible assets totaled $270,800 and $0 for the nine months ended September 30, 2015, and 2014, respectively. As of December 31, 2014 the Company had no intangible assets.
The following table summarizes the Company’s future amortization expense for the periods indicated:
Remainder of 2015
$
120,850
2016
569,556
2017
566,184
2018
586,496
2019
587,506
Thereafter
206,608
Total future amortization expense
$
2,637,200 </t>
  </si>
  <si>
    <t>Note 7 - Related Party Transactions</t>
  </si>
  <si>
    <t>Related Party Transactions [Abstract]</t>
  </si>
  <si>
    <t>Related Party Transactions Disclosure [Text Block]</t>
  </si>
  <si>
    <t>Note 7
Due from Related Party
The Company had a loan outstanding to its largest stockholder. The receivable bore interest at 2.64% with no definite repayment terms and during the year ended December 31, 2014 interest totaled $46,433. During the year ended December 31, 2014, and prior to the Company becoming a C Corporation, the loan balance of $456,563 was eliminated as the Company treated the loan balance as a stockholder distribution. No amounts were due from the related party for the periods ended September 30, 2015 and December 31, 2014. Stockholder distributions for the periods ended September 30, 2015 and December 31, 2014 totaled $0 and $502,371 respectively.</t>
  </si>
  <si>
    <t>Note 8 - Accounts Payable and Accrued Liabilities</t>
  </si>
  <si>
    <t>Accounts Payable, Accrued Liabilities, and Other Liabilities Disclosure, Current [Text Block]</t>
  </si>
  <si>
    <t xml:space="preserve">Note 8 -
Accounts payable and accrued liabilities consist of the following for the periods presented:
September 30,
2015
December 31,
2014
Accrued trade payables
$
1,117,897
$
703,725
Accrued compensation
552,377
335,576
Total accounts payable and accrued liabilities
$
1,670,274
$
1,039,301 </t>
  </si>
  <si>
    <t>Note 9 - Letter of Credit and Restricted Cash</t>
  </si>
  <si>
    <t>Cash and Cash Equivalents [Abstract]</t>
  </si>
  <si>
    <t>Cash and Cash Equivalents Disclosure [Text Block]</t>
  </si>
  <si>
    <t>Note 9
On January 9, 2015, the Company amended the lease for office space at its corporate headquarters in New York. As a result of the amended lease, the Company has secured a standby letter of credit for the benefit of the landlord for the required security deposit (see Note 17 - Commitments and Contingencies).
The letter of credit is in the amount of $244,393. The letter of credit expires in July 2020 and contains renewal periods of one year.
The letter of credit was collateralized by $355,562 and $110,699 of cash for the periods ended September 30, 2015 and December 31, 2014, respectively, which was reported as restricted on the Condensed Consolidated Balance Sheets.
In March 2015, the Company established a restricted cash account in the amount of $300,000 related to the Storycode acquisition.</t>
  </si>
  <si>
    <t>Note 10 - Due to Factor</t>
  </si>
  <si>
    <t>Other Liabilities and Financial Instruments Subject to Mandatory Redemption [Abstract]</t>
  </si>
  <si>
    <t>Other Liabilities Disclosure [Text Block]</t>
  </si>
  <si>
    <t>Note 10
On August 6, 2013, the Company signed a one year agreement with a financial services company for the purchase and sale of accounts receivables with a recourse basis. The financial services company commenced funding during August 2013. The financial services company advances up to 90% of qualified customer invoices, less applicable discount fees, and holds the remaining 10% as a reserve until the customer pays the financial services company. The released reserves are returned to the Company. The Company was charged 0.7% for the first thirty (30) days outstanding as well as each subsequent month plus prime plus 1.75% daily for funds outstanding over thirty (30) days.
On August 21, 2014, the Company renewed this agreement which included among other changes, an elimination of the interest rate and the adoption of a Service Fee of 1.15% per month for all periods covered under the renewed agreement. Since inception, uncollectable customer invoices are charged back to the Company after ninety (90) days. The renewed agreement was scheduled to expire in August 2015.
On July 27, 2015, the Company terminated its factor agreement with the financial services company. As of September 30, 2015 and December 31, 2014, the advances from the factor, inclusive of fees, amounted to $0 and $970,541, respectively, which were offset against due from factor of $0 and $136,603, respectively. Advances from the factor were collateralized by substantially all assets of the Company.</t>
  </si>
  <si>
    <t>Note 11 - Short-term Debt</t>
  </si>
  <si>
    <t>Short-term Debt [Text Block]</t>
  </si>
  <si>
    <t>Note 11
On July 27, 2015, the Company implemented an Asset Based Lending Agreement (the “ABL”) with The California Bank of Commerce. The Company may borrow up to $3,000,000 of their eligible Accounts Receivable. Interest accrues at a rate of 3.75% plus the prime rate with a minimum of 7.00%. In connection with this line of credit the Company paid $22,500 in fees which was recorded in the Company’s Condensed Consolidated Statements of Operations for the quarter ended September 30, 2015. The line of credit automatically renews annually unless the Company provides prior written notice of its intent to cancel the agreement. Through the ABL the Company will achieve lower interest expenses and greater scalability in their credit facility.
As of September 30, 2015, the Company had an outstanding balance and unused balance in the ABL of $1,091,008 and $1,908,992, respectively. For the three and nine months ended September 30, 2015, the Company paid $7,775 in interest on the ABL.</t>
  </si>
  <si>
    <t>Note 12 - Notes Payable</t>
  </si>
  <si>
    <t>Debt Disclosure [Abstract]</t>
  </si>
  <si>
    <t>Debt Disclosure [Text Block]</t>
  </si>
  <si>
    <t>Note 12
In 2013 and prior, the Company issued $580,000 of notes payable to various individuals for business operations and growth opportunities.
Prior to 2013, the Company executed a note for $94,060. The note matures in January 2021 and bears no interest. The monthly fixed principal payment is $550. The note is secured by all assets of the Company. The total outstanding balance as of September 30, 2015 and December 2014 is $55,070 and $60,020, respectively.
On May 27, 2014, the Company sold a $20,000 promissory note maturing in August 2014. The note bore interest at 1% per month with interest payable monthly. The promissory note was subsequently converted into equity.
During May and June of 2014, certain note holders converted their promissory notes into common shares. In total, $345,000 of promissory notes was converted into 300,001 shares of Common Stock. In connection with the note conversions, the Company recorded a loss on debt extinguishment of $57,502 in the accompanying Condensed Consolidated Statements of Operations.
In June 2014, the Company repaid the remaining $255,000 of outstanding notes payable issued in 2013 and prior that had not converted into equity.</t>
  </si>
  <si>
    <t>Note 13 - Stock Based Compensation</t>
  </si>
  <si>
    <t>Disclosure of Compensation Related Costs, Share-based Payments [Abstract]</t>
  </si>
  <si>
    <t>Disclosure of Compensation Related Costs, Share-based Payments [Text Block]</t>
  </si>
  <si>
    <t>Note 13
The fair values of stock option grants during the nine months ended September 30, 2015 were calculated on the date of the grant using the Black-Scholes option pricing model. There were no stock options granted during the year ended December 31, 2014. Compensation expense is recognized over the period of service, generally the vesting period (see Note 3 - Significant and Critical Accounting Policies and Practices). During the nine months ended September 30, 2015, the Company granted a total of 80,000 stock options to certain members of its Board of Directors. The following assumptions were used in the Black-Scholes options pricing model to estimate the fair value of stock options on the grant date:
Fair value of Company’s Common Stock $ 292,400
Volatility 45.00
%
Exercise price $ 8.60
Estimated life 5.50
years
Risk free interest rate (based on 5-year treasury rate) 1.38
%
Dividend 0.00
%
During the nine months ended September 30, 2015, the Company granted a total of 1,201,000 options to certain employees and officers of the Company. The following assumptions were used in the Black-Scholes options pricing model to estimate the fair value of stock options on the grant date:
Fair value of Company’s Common Stock $ 2,904,000
Volatility 45.00 – 50.00
%
Exercise price $ 2.63 to 11.25
Estimated life 6.50
years
Risk free interest rate (based on 5-year treasury rate)
1.57 to 2.03
%
Dividend 0.00
%
The following table summarizes the Company’s stock option activity and related information as of September 30, 2015:
Number of Shares
Weighted Average
Grant Date
Fair Value
Weighted Average Remaining
Contractual Term
Weight Average Exercise Price
Outstanding at January 1, 2015
-
$
-
-
-
Granted
1,281,000
$
2.50
4.40
8.24
Exercised
-
$
-
-
-
Forfeited
(165,000
)
$
2.40
4.64
8.35
Outstanding at September 30, 2015
1,116,000
$
2.51
4.36
8.23
Exercisable at September 30, 2015
80,000
3.66
4.36
8.60
In accordance with ASC 718, Share Based Payment (“ASC 718”), total compensation expense for stock based compensation awards was $109,980 and $531,628 for the three and nine months ended September 30, 2015, respectively. Expenses for stock based compensation is included on the accompanying Condensed Consolidated Statements of Operations in cost of goods sold of $35,844 and $97,527 as well as in selling, general and administrative expense of $74,136 and $434,101 for the three and nine months ended September 30, 2015, respectively.
As of September 30, 2015, there was $2,664,373 of total unrecognized stock-based compensation cost, net of estimated forfeitures, related to stock options.
The Black Scholes valuation model requires the Company to estimate key assumptions such as expected volatility, expected terms, risk-free interest rates and dividend yields. The Company determined the assumptions in the Black Scholes valuation model as follows: expected volatility is a combination of the Company’s competitors’ historical volatility; expected term is calculated using the “simplified” method prescribed in ASC 718; and the risk free rate is based on the U.S. Treasury yield on 5 and 7-year instruments in effect at the time of grant. A dividend yield is not used, as the Company has never paid cash dividends and does not currently intend to pay cash dividends. The Company periodically reviews the assumptions and modifies the assumptions accordingly.
As part of the requirements of ASC 718, the Company is required to estimate potential forfeitures of stock option and restricted stock unit grants and adjust compensation cost recorded accordingly. The estimate of forfeitures will be adjusted over the requisite service period to the extent that actual forfeitures differ, or are expected to differ, from such estimates. Changes in estimated forfeitures will be recognized through a cumulative catch-up adjustment in the period of change and will also impact the amount of stock based compensation expense to be recognized in future periods. The fair values of stock option and restricted stock unit grants are amortized as compensation expense on a straight-line basis over the vesting period of the grants. Compensation expense recognized is shown in the operating activities section of the Condensed Consolidated Statements of Cash Flows.</t>
  </si>
  <si>
    <t>Note 14 - Common Stock</t>
  </si>
  <si>
    <t>Stockholders' Equity Note [Abstract]</t>
  </si>
  <si>
    <t>Stockholders' Equity Note Disclosure [Text Block]</t>
  </si>
  <si>
    <t>Note 14
The table below shows the Company’s par value, authorized shares, issued shares and outstanding shares of its Common Stock for the periods indicated:
Common Stock
September 30,
2015
December 31,
2014
Authorized; par value $0.00001
150,000,000
150,000,000
Issued
78,247,864
77,575,617
Outstanding
78,247,864
77,575,617
During June 2014, the Company issued 142,362 shares of Common Stock to investors in private placements at $1.75 per share for total proceeds of $191,000.
During July 2014, the Company issued 7,454 shares of Common Stock to an investor in a private placement at $1.75 per share for total proceeds of $10,000.
During May and June of 2014, certain note holders converted their promissory notes into Common Stock. In total, $345,000 of promissory notes was converted into 300,001 shares of Common Stock. In connection with the note conversions, the Company recorded a loss on debt extinguishment of $57,502 in the accompanying Condensed Consolidated Statements of Operations.
In September 2014, the Company completed a private placement equity offering to accredited investors pursuant to an Agreement and Plan of Share Exchange (the “Exchange Agreement”). The Company received $4,556,100 in gross proceeds and issued 2,201,031 shares of Common Stock. The issuance costs associated with the private placement were $774,213. These costs have been recorded as a reduction to additional paid-in capital as of the year ended December 31, 2014.
The Exchange Agreement completed in September 2014 had the following impact on stockholders’ equity:
·
In January 2014, the beginning balance of common shares, Common Stock and additional paid in capital were changed to reflect the exchange of 1.3 CleanTech Innovations Inc. (“CleanTech”) shares for each share of Six Dimensions, Inc., a Nevada corporation formerly known as Initial Koncepts, Inc. (“Six Dimensions”).
·
The stockholders’ equity balances of CleanTech as of September 2014 were added to total stockholders’ equity to reflect the reverse recapitalization transaction.
On November 21, 2014, the Company completed a private placement equity offering to accredited investors. The Company received $1,052,498 in gross proceeds, and issued 508,453 shares of Common Stock. The issuance costs associated with the private placement were $236,832. These costs have been recorded as a reduction to additional paid-in-capital for the year ended December 31, 2014.
On March 4, 2015 and March 20, 2015, the Company issued 300,000 shares, respectively, of its Common Stock to each of Storycode and SwellPath, as part of the respective acquisitions of each of these entities (see Note 2 - Acquisitions).
During the period ended September 30, 2015, 100,588 warrants were exercised through a cashless exercise provision for the issuance of 72,248 shares of the Company’s Common Stock (see Note 16 - Warrants).</t>
  </si>
  <si>
    <t>Note 15 - Redeemable Convertible Preferred Stock</t>
  </si>
  <si>
    <t>Preferred Stock [Text Block]</t>
  </si>
  <si>
    <t xml:space="preserve">Note 15
The table below shows the Company’s par value, authorized shares, issued shares and outstanding shares of its Redeemable Convertible Preferred Stock for the periods indicated:
Redeemable Convertible Preferred Stock
September 30,
2015
December 31,
2014
Authorized; par value $0.00001 10,000,000 10,000,000
Issued 1,088 -
Outstanding 1,088 -
Background
On August 10, 2015, the Company entered into a Stock Purchase Agreement (“SPA”) with a single institutional investor pursuant to which the Company agreed to issue and sell 1,088 shares of the Company’s newly designated Series A Redeemable Convertible Preferred Stock of the Company, par value $0.00001 per share (the “Redeemable Preferred Stock”), convertible into shares of the Company’s Common Stock, at a fixed conversion price of $5.25 per share, at a purchase price of $10,000 per share with an 8% original issue discount, for total gross proceeds of $10.0 million, or the sale of approximately $10.88 million.
Conversion Feature
Redemption Feature –
Dividends
Conversion Premium
Upon conversion, the Company shall pay the holders of the Redeemable Preferred Stock being converted a conversion premium equal to the amount of dividends that such shares would have otherwise received if they had been held through the dividend maturity date. The conversion premium is only payable in certain circumstances and meets the definition of a contingent dividend. The dividends and conversion premium may be paid in cash or, at the Company’s option, shares of Common Stock. If the Company elects to pay the dividends or conversion premium amount in the form of Common Stock, the number of shares to be issued shall be calculated (subject to adjustment under certain triggering events) by using 90.0% of the average of the five lowest daily volume weighted average prices during the measurement period, less $0.05 per share of Common Stock, not to exceed 100% of the lowest sales price on the last day of such measurement period, less $0.05 per share of Common Stock. The Company will not issue any of its Common Stock that would result in the holder being deemed to beneficially own more than 4.99% of the total Common Stock outstanding at any one-time (which may be increased to 9.99% at the option of the holder). The net proceeds of the transaction are intended to be used to finance potential future acquisitions, global expansion, increase sales and marketing efforts, and for general corporate purposes, including working capital to foster the Company’s continued growth.
Authorized, issued and outstanding shares as of September 30, 2015 are as follows:
Series A Redeemable Convertible Preferred Stock
September 30,
2015
December 31,
2014
Shares authorized 1,088 -
Shares outstanding 1,088 -
Par value $ 0.00001 -
Conversion rate $ 5.25 -
Dividend rate 18.50 % -
Original issue date
August 10, 2015 -
Redemption date
August 10, 2022 -
Triggering Event
On September 10, 2015 the Company’s trading was halted at a closing bid of $2.90. As a result, the “Triggering Event” as defined within the SPA as “a suspension from trading or the failure of the Common Stock to be trading or listed on the NASDAQ Capital Market;" is considered to be met. Accordingly, this event had the following implications on the Redeemable Preferred Stock:
·
The dividend rate will adjust upward by 10 percentage points from the stated rate of 8.5%.
·
If the Company elects to pay dividends or the conversion premium amount in Common Stock, the number of shares to be issued will be calculated by using 80.0% of the lowest daily volume weighted average price during any Measurement Period for any conversion by Holder, less $0.05 per share of Common Stock, not to exceed 80.0% of the lowest sales price on the last day of any Measurement Period, less $0.05 per share of Common Stock.
·
The Company no longer has the option to redeem the shares prior to the dividend maturity date.
·
As the equity conditions per the SPA were not met at September 30, 2015, the Company does not have the ability to convert the Redeemable Preferred Stock to Common Shares prior to the Dividend Maturity date.
·
The measurement date is adjusted to the period beginning from the Issuance date and ending 30 trading days after all applicable Conversion shares have actually been received into the Holder’s designated brokerage account.
Administrative and legal fees incurred as of September 30, 2015 and December 31, 2014 related to the issuance of the Redeemable Preferred Stock are $614,402 and $0, respectively, and are recorded as a reduction to the carrying value of the Redeemable Preferred Stock.
Classification of Redeemable Preferred Stock
The Redeemable Preferred Stock are to be classified as part of temporary equity (mezzanine equity) along with the associated identified financial instruments including the embedded conversion feature and the redemption feature in the Company’s Condensed Consolidated Balance Sheets based upon the terms and conditions of the SPA. The initial carrying amount of Redeemable Preferred Stock is equal to the amount of proceeds received upon issuance, as reduced for the derivative liability associated with the dividend anti-dilution protection. As the residual value of the Redeemable Preferred Stock in temporary equity represents the value of the preferred stock to be converted into shares of the Company’s common stock, the resulting effective conversion price per share is less than the Company’s stock price on the date of issuance, resulting in a beneficial conversion feature. The value of the beneficial conversion feature exceeds the value of the Redeemable Preferred Stock held in temporary equity, therefore the full value of the Redeemable Preferred Stock is reduced to zero. With no restrictions on when the holders of the Redeemable Preferred Stock may convert, the redemption value of the Redeemable Preferred Stock is then recorded within temporary equity and classified as a deemed dividend in the amount of $10,880,000.
The conversion premium and the dividends associated with the Redeemable Preferred Stock contain an anti-dilution feature within the dividend rate, which fluctuates inversely to the changes in the value of the Company’s stock price. Under ASC 480 Distinguishing Liabilities from Equity (“ASC 480”) the Company’s management noted that this inverse relationship triggers liability treatment of such features. Accordingly, the conversion premium and the dividends are identified as a derivative liability which require bifurcation from the Redeemable Preferred Stock. Initial and subsequent measurement of these feature will be recorded at fair value, with changes in fair value recognized in earnings on a quarterly basis.
The fair value of the conversion premium and dividend anti-dilution features were determined to be $7,927,280 upon issuance at August 10, 2015 and $12,346,147 as of September 30, 2015. The change between the two valuations of $4,418,867 is recorded as part of the Loss on derivative liability.
Below is the activity for the Company’s preferred issuances for the periods presented:
Redeemable Convertible Preferred Stock
Shares
Amount
December 31, 2014 - -
Issuance of preferred stock 1,088 $ 10,000,000
Bifurcation of anti-dilution features - (7,927,280 )
Beneficial conversion feature - (2,072,720 )
Redemption value of redeemable preferred stock - 10,880,000
Equity issuance costs -
(614,402 )
Accretion of equity issuance costs -
12,264
September 30, 2015 1,088 $
10,277,862 </t>
  </si>
  <si>
    <t>Note 16 - Warrants</t>
  </si>
  <si>
    <t>Shareholders' Equity and Share-based Payments [Text Block]</t>
  </si>
  <si>
    <t>Note 16
On September 29, 2014, in connection with the Exchange Agreement, the Company completed a private placement equity offering to accredited investors, raising $4,556,100 in gross proceeds. For its assistance in this private placement of equity, the Company paid a placement agent commissions representing 10% of the gross proceeds and issued it warrants to purchase 258,155 shares of the Company’s Common Stock. The fair value of the warrants was calculated using the Black-Scholes model and the following assumptions: estimated life of five years, volatility of 46.5%, risk-free interest rate of 1.77% and dividend yield of 0%. The fair value of the warrants at grant date was $1,660,526.
On November 21, 2014, the Company completed a private placement equity offering to accredited investors, raising $1,052,498 in gross proceeds. For its assistance in this private placement of equity, the Company paid a placement agent commissions representing 10% of the gross proceeds and issued it warrants to purchase 32,239 shares of the Company’s Common Stock. The fair value of the warrants was calculated using the Black-Scholes model and the following assumptions: estimated life of five years, volatility of 46.5%, risk-free interest rate of 1.63% and dividend yield of 0%. The fair value of the warrants at grant date was $91,436.
During the three months ended September 30, 2015, 80,588 warrants were exercised through a cashless exercise provision for the issuance of 60,525 shares of the Company’s Common Stock.
On July 14, 2015, the Company issued 11,723 shares of its Common Stock in exchange for 20,000 warrants which were issued on September 29, 2014 to certain employees with an exercise price of $2.21 and a remaining life of 4.27 years as of the quarter ended June 30, 2015.
The following table summarizes the warrant activity for the nine months ended September 30, 2015:
Warrants
Weighted- Average Exercise Price
Balance at December 31, 2014
290,394
$
2.21
Granted
-
-
Exercised
(100,588
)
$
2.21
Balance at September 31, 2015
189,806
$
2.21
The warrants outstanding at September 30, 2015 are immediately exercisable at $2.21, and have a weighted average remaining term of approximately 3.93 years.
The Company uses the basis for the accounting of warrants issued in connection with the private placement to the placement agent in accordance with ASC 480 Distinguishing Liabilities from Equity and ASC 815 Derivatives and Hedging. The warrants were considered an issuance cost for the private placement and therefore were deducted from the gross proceeds reducing equity.</t>
  </si>
  <si>
    <t>Note 17 - Commitments and Contingencies</t>
  </si>
  <si>
    <t>Commitments and Contingencies Disclosure [Abstract]</t>
  </si>
  <si>
    <t>Commitments and Contingencies Disclosure [Text Block]</t>
  </si>
  <si>
    <t>Note 17
Occasionally, the Company may be involved in claims and legal proceedings arising from the ordinary course of its business. The Company records a provision for a liability when it believes that is both probable that a liability has been incurred, and the amount can be reasonably estimated. If these estimates and assumptions change or prove to be incorrect, it could have a material impact on the Company’s condensed consolidated financial statements. Contingencies are inherently unpredictable and the assessments of the value can involve a series of complex judgments about future events and can rely heavily on estimates and assumptions.
Legal Proceedings
Discover Growth Fund v. 6D Global Technologies, Inc., et al., Case No. 15-cv-7618 (PKC) (S.D.N.Y.)
On September 28, 2015, Discover Growth Fund (“Discover”) filed an action in the United States District Court for the Southern District of New York (the “District Court”) against 6D Global Technologies, Inc. (the “Company”), its officers and directors, and certain third-parties. In its complaint, Discover alleges, among other things, that it was fraudulently induced into executing the SPA, because the Company allegedly made misrepresentations regarding Benjamin Wey - also a defendant in the pending action - and his alleged involvement with the Company. Discover’s complaint further asserts claims for violations of federal securities laws, rescission, breach of contract, and fraud, all substantially arising out of the same factual allegations.
Discover’s suit was assigned to District Court Judge P. Kevin Castel. Discover made a motion in the District Court for a pre-judgment attachment of the Company’s assets in aid of arbitration, and for a temporary restraining order pending a decision on its motion for attachment of the Company’s assets, which was initially granted by the court and then revised. The Company opposed Discover’s attachment motion and cross-moved to compel arbitration of Discover’s claims in accordance with the terms of the SPA.
On October 30, 2015, Judge Castel completely denied Discover’s motion for an attachment of the Company’s assets and vacated the temporary restraining order. The Court found that the plaintiff had not satisfied their burden of proof regarding any alleged wrongdoing by the Company, it officers and directors. As of the date of this filing, Discover has not filed for arbitration of its underlying claims.
The Company vigorously disputes Discover’s underlying claims and intends to aggressively defend them in any arbitration filed by Discover. The extent of the Company’s potential liability in this matter has not yet been determined.
Castillo v. 6D Global Technologies, Inc., et al., Case No. 15-cv-8061 (RWS) (S.D.N.Y.)
On October 13, 2015, an individual named Sixto Castillo IV filed a putative class action against the Company, its officers and directors, and certain third-parties on behalf of stockholders of the Company and seeks damages arising from alleged material misstatements and omissions by the Company concerning defendant Benjamin Wey, in violation of Sections 10(b) and 20(a) of the Exchange Act (15 U.S.C. §§ 78j(b) and 78t(a), respectively) and Rule 10b-5 promulgated thereunder (17 C.F.R. § 240.10b-5).
Specifically, the complaint alleges, among other things, that the Company made false and/or misleading statements and/or failed to disclose that: (1) the Company had deficient internal controls, (2) the Company engaged in improper and undisclosed material related party transactions, (3) the Company and other defendants purportedly sought to manipulate the Company’s stock price, and (4) as a result, the Company’s public statements were materially false and misleading and/or lacked a reasonable basis.
The Company vigorously disputes the allegations made in the complaint and intends to aggressively defend itself in the lawsuit. The extent of the Company’s potential liability in this matter has not yet been determined.
Operating Leases
The Company is obligated under various operating lease agreements for office facilities in California, New York, and Ohio. As a result of the acquisitions, the Company is also obligated under operating leases for facilities in Oregon and Minneapolis. In addition, the Company leases office facilities on a month-to-month basis in Minnesota and Colorado.
Rent expense under all office leases aggregated $263,197 and $84,082 for the three months ended September 30, 2015 and 2014, respectively. Rent expense under all office leases aggregated $625,512 and $255,499 for the nine months ended September 30, 2015 and 2014, respectively. Rent expense was recorded in selling general and administrative expenses in the accompanying Condensed Consolidated Statements of Operations.
Equipment Lease
Rent expenses under all equipment leases aggregated $23,011 and $17,740 for the three months ended September 30, 2015 and 2014, respectively. The Company is also obligated under various operating lease agreements for equipment. Rent expenses under all equipment leases aggregated $67,581 and $57,836 for the nine months ended September 30, 2015 and 2014, respectively. Rent expenses under all equipment leases are recorded in selling general and administrative expenses in the accompanying Condensed Consolidated Statements of Operations.
Ohio Lease
On June 21, 2013, the Company signed a lease commitment for its office and apartment space in Cincinnati, Ohio. The lease expires on August 30, 2018 and requires annual payments of $53,676 with increases in increments of 3% each year thereafter. Rent expense will be recognized on a straight line basis over the term of the lease. The lease contains one option to renew the lease for a term of sixty (60) months at the then prevailing market rates.
New York Office lease
On January 9, 2015, the Company signed an amendment to its corporate headquarter lease. The amendment covers an additional 8,887 square feet of floor space in the same building as the original lease. The new floor space lease expires in March 31, 2020. This lease requires base annual rental payments of $488,785 for the term of the lease. Lease payments will be recognized on a straight-line basis over the term of the lease. As part of the this lease agreement, among other requirements, the Company is obligated to obtain a Letter of Credit in the amount of $244,393 which will expire on July 31, 2020 (see Note 9 - Letter of Credit and Restricted Cash).
New York Office Sub-lease
On February 15, 2014, the Company signed a twenty-four (24) month agreement to sub-lease a portion of its office facilities in New York City expiring in February 29, 2016. The lease requires base annual rental payments to the Company of $120,000 for the term of the lease. Rental income will be recognized on a straight-line basis over the term of the lease. As part of the lease agreement, the Company received a $30,000 security deposit, which is shown as a liability on the accompanying Condensed Consolidated Balance Sheets. On April 1, 2015, the Company amended and extended the sub-lease through August 31, 2018 and increased the rental payments to include variable increases to offset a portion of increases from the Company’s corporate headquarter lease.
On April 1, 2015, the Company signed a forty-one (41) month agreement to sub-lease a portion of its office facilities in New York City expiring August 31, 2018. The lease requires increasing rental payments over the next year of the lease, followed by base annual rental payments to the Company of $102,000, plus variable increases for the remaining term of the lease. As part of the lease agreement, the Company received a $20,000 security deposit, which is shown as a liability on the accompanying Condensed Consolidated Balance Sheets. Rental income will be recognized on a straight-line basis over the term of the lease.
Deferred Rent
To induce the Company to enter into certain operating leases, landlords have granted free rent for various months over the term of occupancy. Rent expenses recorded on the straight-line basis in excess of rents paid is recognized as deferred rent. For the periods ended September 30, 2015 and December 31, 2014, deferred rent was $129,793 and $55,429, respectively, which is shown as a liability in the Condensed Consolidated Balance Sheets.</t>
  </si>
  <si>
    <t>Note 18 - Concentrations and Credit Risks</t>
  </si>
  <si>
    <t>Risks and Uncertainties [Abstract]</t>
  </si>
  <si>
    <t>Concentration Risk Disclosure [Text Block]</t>
  </si>
  <si>
    <t>Note 18
Revenues
For the three months ended September 30, 2015 the Company had two significant customers that accounted for more than 10% of the Company’s total revenues: one company generated $587,305 and a second company generated $426,902 in revenues for services provided in the Content Management Systems (“CMS”) business segment. For the three months ended September 30, 2014, the Company had four significant customers that accounted for more than 10% of the Company’s total revenues: one company generated $397,140 and a second company generated $271,787 in revenues for services provided in the CMS business segment. A third generated $404,320 and a fourth company generated $288,742 in revenues for services provided in the Information Technology Staffing (“IT Staffing”) business segment. The Company’s sales to its top five customers accounted for approximately 59% and 58% of revenues during the three months ended September 30, 2015 and 2014, respectively. For the nine months ended September 30, the Company had three significant customers that accounted for more than 10% of the Company’s total revenues: one company generated $1,905,148, a second company generated $1,215,767, and a third company generated $1,140,296 in revenues for services provided in the CMS business segment. For the nine months ended September 30, 2014, the Company had three significant customers that accounted for more than 10% of the Company’s total revenues: one company generated $1,199,410 and a second company generated $857,198 in revenues for services provided in the CMS business segment. A third generated $971,714 in revenues for services provided in the IT Staffing business segment. The Company’s sales to its top five customers accounted for approximately 54% and 54% of revenues during the nine months ended September 30, 2015 and 2014, respectively. During the nine months ended September 30, 2015, the Company had one foreign customer accounting for 20% of its revenues. During the nine months ended September 30, 2014, the Company had one foreign customer accounting for just under 10% of its revenues.
Accounts Receivable
For the periods ended September 30, 2015 and December 31, 2014, the Company had approximately 70% and 57% of its accounts receivable balance held by five customers, respectively. During the periods ended September 30, 2015 and December 31, 2014, the Company had three and three customers accounting for more than 10% each of its accounts receivables balances, respectively.
Accounts Payable
For the periods ended September 30, 2015 and December 31, 2014, the Company had approximately 51% and 26% of its accounts payable balances held by its top five vendors, respectively. During each of these same periods, the Company had one and none of its vendors accounting for more than 10% each of the Company’s accounts payables balances, respectively.</t>
  </si>
  <si>
    <t>Note 19 - Income Taxes</t>
  </si>
  <si>
    <t>Income Tax Disclosure [Abstract]</t>
  </si>
  <si>
    <t>Income Tax Disclosure [Text Block]</t>
  </si>
  <si>
    <t>Note 19
Effective June 27, 2014, the Company converted into a C-Corporation. Going forward, the Company will be subject to federal and state income taxes and will have to recognize income tax expense and deferred taxes for financial statement purposes. Deferred taxes are computed based on the tax liability or benefit in future years of the reversal of temporary differences in the recognition of income or deduction of expenses between financial and tax reporting purposes, increased by net operating loss carryforwards of which expire through 2034. Federal and state net operating loss carryforwards are approximately $3,825,000 at September 30, 2015. The net difference, if any, between the provision for taxes and taxes currently payable is reflected in the balance sheet as deferred taxes. Deferred tax assets and/or liabilities, if any, are classified as current and non-current based on the classification of the related asset or liability for financial reporting purposes, or based on the expected reversal date for deferred taxes that are not related to an asset or liability. Valuation allowances are recorded to reduce deferred tax assets to that amount which is more likely than not to be realized. The Company has recorded a full valuation allowance against its net deferred tax asset as of September 30, 2015.
The provision for income taxes includes the following for the periods presented:
Three Months
Ended September 30,
Nine Months
Ended September 30,
2015
2014
2015
2014
Current:
Federal
$
-
$
(15,239
)
$
-
$
(17,634
)
State
1,104
(4,730
)
(4,780
)
(5,802
)
Total current provision (expense)
1,104
(19,969
)
(4,780
)
(23,436
)
Deferred:
Federal
$
1,239
$
10,815
$
413,236
$
66,848
State
4,122
1,409
51,636
8,710
Total deferred
5,361
12,224
464,872
75,558
Income tax benefit (expense)
$
6,465
$
(7,745
)
$
460,092
$
52,122
The Company files income tax returns in the U.S. federal jurisdiction and various state jurisdictions. The Company’s income tax returns are open to examination by federal, state and foreign tax authorities, generally for the years ended December 31, 2012 and later, with certain state jurisdictions open for audit for earlier years. The Company has no amount recorded for any unrecognized tax benefits as of September 30, 2015, nor did the Company record any amount for the implementation of ASC 740. The Company’s policy is to record estimated interest and penalty related to the underpayment of income taxes or unrecognized tax benefits as a component of its income tax provision. The Company did not recognize any interest or penalties in its condensed consolidated statements of operations and there are no accruals for interest or penalties at September 30, 2015. The Company is not currently under examination by any tax jurisdiction.</t>
  </si>
  <si>
    <t>Note 20 - Business and Geographic Segment Information</t>
  </si>
  <si>
    <t>Segment Reporting [Abstract]</t>
  </si>
  <si>
    <t>Segment Reporting Disclosure [Text Block]</t>
  </si>
  <si>
    <t xml:space="preserve">Note 20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the Chief Executive Officer, who reviews the financial performance and the results of operations of the segments prepared in accordance with U.S. GAAP when making decisions about allocating resources and assessing performance of the Company. The Company has determined that its two reportable segments are CMS and IT Staffing. CMS offers web content management solutions, marketing cloud solutions, mobile applications, analytics, front-end user experience and design, and marketing automation. The IT Staffing segment provides contract and contract-to-hire IT professional staffing services. During the current year, the Company has allocated additional selling, general, and administrative expenses and other expenses to the CMS business segment to reflect the Company’s focus on the digital market space most serviced by the CMS business Segment. Costs excluded from segment operating income include various corporate expenses such as share-based compensation expense, income taxes, other income and expenses, various nonrecurring charges, and other separately managed general and administrative costs.
There are currently no intersegment revenues. Asset information by operating segment is not presented below since the chief operating decision maker does not review this information by segment. The reporting segments follow the same accounting policies used in the preparation of the Company’s condensed consolidated financial statements which are described in Note 3 – Significant and Critical Accounting Policies and Practices.
Segment information relating to the Company’s results of operations was as follows for the periods presented:
Three Months Ended
Nine Months Ended
Revenues
September 30,
2015
September 30,
2014
September 30,
2015
September 30,
2014
CMS
$
2,860,748
$
1,520,598
$
8,282,593
$
4,820,613
IT Staffing
254,978
1,188,468
1,329,061
3,478,440
Total
$
3,115,726
$
2,709,066
$
9,611,654
$
8,299,053
Three Months Ended
Nine Months Ended
Gross Margin
September 30,
2015
September 30,
2014
September 30,
2015
September 30,
2014
CMS
$
1,210,037
$
709,651
$
3,536,421
$
2,485,555
IT Staffing
48,516
286,006
272,553
861,477
TOTAL
$
1,258,553
$
995,657
$
3,808,974
$
3,347,032
Three Months Ended
Nine Months Ended
Business Segment Performance
September 30,
2015
September 30,
2014
September 30,
2015
September 30,
2014
CMS $ (1,726,273 ) $ 143,151 $ (3,574,236 ) $ 902,785
IT Staffing (135,097 ) (21,883 ) (341,852 ) (60,529 )
TOTAL $ (1,861,370 ) $ 121,268 $ (3,916,088 ) $ 842,256
Three Months Ended
Nine Months Ended
Net (Loss) Income
September 30,
2015
September 30,
2014
September 30,
2015
September 30,
2014
Business Segment Performance
$
(1,861,370
)
$
121,268
$
(3,916,088
)
$
842,256
Share based compensation
(74,137
)
-
(434,100
)
-
Interest expense, net
(60,752
)
(81,934
)
(248,967
)
(192,457
)
Loss on debt extinguishment
-
-
-
(57,502
)
Loss on derivative liability
(4,418,867
)
-
(4,418,867
)
-
Other (expense) income
(57
)
-
7,130
86,588
Income tax benefit (expense)
6,465
(7,745
)
460,092
52,122
TOTAL
$
(6,408,718
)
$
31,589
$
(8,550,800
)
$
731,007 </t>
  </si>
  <si>
    <t>Note 21 - Subsequent Events</t>
  </si>
  <si>
    <t>Subsequent Events [Abstract]</t>
  </si>
  <si>
    <t>Subsequent Events [Text Block]</t>
  </si>
  <si>
    <t>Note 21
Change to the Company’s Board of Directors
The following changes to the Company’s Board of Directors (the “Board”) was filed in the Company’s Form 8-K with the SEC on October 29, 2015.
Effective as of October 24, 2015, the Board of Directors the Board of 6D Global Technologies, Inc. (the “Company”) elected Piotr (Pete) A. Chrzaszcz as a member of the Board, to fill the vacancy created by the resignation of David Kaufman. Mr. Chrzaszcz will serve as a member of the Board’s Audit Committee and Compensation Committee and as chairperson of the Board’s Governance and Nominating Committee. The Board has determined that Mr. Chrzaszcz will meet the independence requirements of the NASDAQ Stock Market.
For his services as a member of the Board and all three committees, Mr. Chrzaszcz will receive $14,500 per quarter and options to purchase 20,000 shares of the Company’s Common Stock per year and is entitled to reimbursement of any fees and expenses in connection with performing his duties as a director.
Effective as of October 27, 2015, the Board elected Michael Bannout as a member of the Board, to fill the vacancy created by the resignation of Anubhav Saxena. Mr. Bannout will serve as a member of the Board’s Audit Committee and Governance and Nominating Committee and as chairperson of the Board’s Compensation Committee. The Board has determined that Mr. Bannout will meet the independence requirements of the NASDAQ Stock Market.
For his services as a member of the Board and all three committees, Mr. Bannout will receive $14,500 per quarter and options to purchase 20,000 shares of the Company’s Common Stock per year and is entitled to reimbursement of any fees and expenses in connection with performing his duties as a director.
The Company has amended their agreement with existing Board member, Mr. Adam Hartung. Mr. Hartung continues to serve as a member of the Board’s Governance and Nominating Committee and Compensation Committee and as chairperson of the Board’s Audit Committee. For his services as a member of the Board and all three committees, Mr. Hartung will receive $15,750 per quarter and options to purchase 20,000 shares of the Company’s Common Stock per year and is entitled to reimbursement of any fees and expenses in connection with performing his duties as a director.</t>
  </si>
  <si>
    <t>Accounting Policies, by Policy (Policies)</t>
  </si>
  <si>
    <t>Basis of Accounting, Policy [Policy Text Block]</t>
  </si>
  <si>
    <t>Basis of Presentation
The accompanying unaudited condensed consolidated financial statements have been prepared in accordance with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adjustments) considered necessary for the fair statement of the Company’s financial position and results of operations for the periods presented have been included. Operating results for the nine months ended September 30, 2015 are not necessarily indicative of the results that may be expected for the year ending December 31, 2015, for any other interim period or for any other future year.
The consolidated balance sheet at December 31, 2014 has been derived from the audited financial statements at that date, but does not include all of the disclosures required by U.S. GAAP. The accompanying condensed consolidated financial statements should be read in conjunction with the consolidated financial statements and notes thereto contained in the Company’s Annual Report on Form 10-K for the fiscal year ended December 31, 2014 as filed with the Securities Exchange Commission (“SEC”) on March 30, 2015 (the “2014 Form 10-K”), as amended on March 31, 2015 (the “2014 Form 10-K/A”).</t>
  </si>
  <si>
    <t>Consolidation, Policy [Policy Text Block]</t>
  </si>
  <si>
    <t>Principles of Consolidation
The Company’s condensed consolidated financial statements include all of its accounts and any intercompany balances have been eliminated in accordance with U.S. GAAP. The Company has three subsidiaries, Six Dimensions Inc., Storycode, and SwellPath organized as two operating segments that are combined into one reporting segment.</t>
  </si>
  <si>
    <t>Use of Estimates, Policy [Policy Text Block]</t>
  </si>
  <si>
    <t>Use of Estimates and Assumptions and Critical Accounting Estimates and Assumptions
The preparation of condensed consolidated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The preparation of financial statements and related disclosures in conformity with U.S. GAAP, and the Company’s discussion and analysis of its financial condition and operating results require the Company’s management to make judgments, assumptions and estimates that affect the amounts reported in its condensed consolidated financial statements and accompanying notes. Management bases its estimates on historical experience and on various other assumptions it believes to be reasonable under the circumstances, the results of which form the basis for making judgments about the carrying values of assets and liabilities. Actual results may differ from these estimates and such differences may be material.
Management believes the Company’s critical accounting policies and estimates are those related to revenue recognition, allowances, leases and income taxes.</t>
  </si>
  <si>
    <t>Business Combinations Policy [Policy Text Block]</t>
  </si>
  <si>
    <t>Business combinations
The Company accounts for its business combinations under the provisions of Accounting Standards Codification ("ASC") Topic 805-10, Business Combinations ("ASC 805-10"), which requires that the purchase method of accounting be used for all business combinations. Assets acquired and liabilities assumed, including non-controlling interests, are recorded at the date of acquisition at their respective fair values. ASC 805-10 also specifies criteria that intangible assets acquired in a business combination must meet to be recognized and reported apart from goodwill. Goodwill represents the excess purchase price over the fair value of the tangible net assets and intangible assets acquired in a business combination. Acquisition-related expenses are recognized separately from the business combinations and are expensed as incurred. If the business combination provides for contingent consideration, the Company records the contingent consideration at fair value at the acquisition date and any changes in fair value after the acquisition date are accounted for as measurement-period adjustments. Changes in fair value of contingent consideration resulting from events after the acquisition date, such as earn-outs, are recognized as follows: 1) if the contingent consideration is classified as equity, the contingent consideration is not re-measured and its subsequent settlement is accounted for within equity, or 2) if the contingent consideration is classified as a liability, the changes in fair value are recognized in earnings.
The estimated fair value of net assets acquired, including the allocation of the fair value to identifiable assets and liabilities, was determined using third-party valuations. The estimated fair value of the net assets acquired was determined using the income approach to valuation based on the discounted cash flow method. Under this method, expected future cash flows of the business on a stand-alone basis are discounted back to a present value. The estimated fair value of identifiable intangible assets, consisting of customer relationships, the trade names and non-compete agreements acquired were determined using the multi-period excess earnings method, relief of royalty method and discounted cash flow methods, respectively.
The multi-period excess earnings method used to value customer relationships requires the use of assumptions, the most significant of which include: the remaining useful life, expected revenue, survivor curve, earnings before interest and tax margins, marginal tax rate, contributory asset charges, discount rate and tax amortization benefit.
The most significant assumptions under the relief of royalty method used to value trade names include: estimated remaining useful life, expected revenue, royalty rate, tax rate, discount rate and tax amortization benefit. The discounted cash flow method used to value non-compete agreements includes assumptions such as: expected revenue, term of the non-compete agreements, probability and ability to compete, operating margin, tax rate and discount rate. Management has developed these assumptions on the basis of historical knowledge of the business and projected financial information of the Company. These assumptions may vary based on future events, perceptions of different market participants and other factors outside the control of management, and such variations may be significant to estimated values.
The discounted cash flow valuation method requires the use of assumptions, the most significant of which include: future revenue growth, future earnings before interest, taxes, depreciation and amortization, estimated synergies to be achieved by a market participant as a result of the business combination, marginal tax rate, terminal value growth rate, weighted average cost of capital and discount rate.</t>
  </si>
  <si>
    <t>Contingent Consideration [Policy Text Block]</t>
  </si>
  <si>
    <t>Contingent Consideration
The fair value of the Company’s contingent consideration is based on the Company’s evaluation as to the probability and amount of any earn-out that will be achieved based on expected future performance by the acquired entity. The Company utilizes a third-party valuation firm to assist in the calculation of the contingent consideration at the acquisition date. The Company evaluates the forecast of the acquired entity and the probability of earn-out provisions being achieved when it evaluates the contingent consideration at initial acquisition date and at each subsequent reporting period. The fair value of contingent consideration is measured at each reporting period and adjusted as necessary. The Company evaluates the terms in contingent consideration arrangements provided to former owners of acquired companies who become employees of the Company to determine if such amounts are part of the purchase price of the acquired entity or compensation.</t>
  </si>
  <si>
    <t>Goodwill and Intangible Assets, Goodwill, Policy [Policy Text Block]</t>
  </si>
  <si>
    <t>Goodwill and Indefinite Lived Intangible Assets
Goodwill, which represents the excess of purchase price over the fair value of net assets acquired, is carried at cost. Goodwill is not amortized; rather, it is subject to a periodic assessment for impairment by applying a fair value based test. Goodwill is assessed for impairment on an annual basis as of October 1st of each year or more frequently if events or changes in circumstances indicate that the asset might be impaired. The impairment model permits, and the Company utilizes, a two-step method for determining goodwill impairment. In the first step, the Company determines the fair value of its reporting units using a discounted cash flow analysis. If the net book values of a reporting unit exceeds its fair value, the Company would then perform the second step of the impairment test which requires allocation of the reporting unit's fair value to all of its assets and liabilities using the acquisition method prescribed under authoritative guidance for business combinations. Any residual fair value is being allocated to goodwill.
An impairment charge is recognized only when the implied fair value of our reporting unit’s goodwill is less than its carrying amount.</t>
  </si>
  <si>
    <t>Property, Plant and Equipment, Policy [Policy Text Block]</t>
  </si>
  <si>
    <t>Long-Lived Assets, Including definite-Lived Intangible Assets
Long-lived assets, other than goodwill and other indefinite-lived intangibles, are evaluated for impairment whenever events or changes in circumstances indicate that the carrying amount of the assets may not be recoverable through the estimated undiscounted future cash flows derived from such assets.
Definite-lived intangible assets primarily consist of trade names, non-compete agreements and customer relationships.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the estimated fair value. When an impairment exists, the related assets are written down to fair value.</t>
  </si>
  <si>
    <t>Lease, Policy [Policy Text Block]</t>
  </si>
  <si>
    <t>Leases
Lease agreements are evaluated to determine if they are capital leases meeting any of the following criteria at inception: (a) transfer of ownership; (b) bargain purchase option; (c) the lease term is equal to 75 percent or more of the estimated economic life of the leased property; or (d) the present value at the beginning of the lease term of the minimum lease payments, excluding that portion of the payments representing executory costs such as insurance, maintenance, and taxes to be paid by the lessor, including any profit thereon, equals or exceeds 90 percent of the excess of the fair value of the leased property to the lessor at lease inception over any related investment tax credit retained by the lessor and expected to be realized by the lessor.
If at its inception a lease meets any of the four lease criteria above, the lease is classified by the Company as a capital lease; and if none of the four criteria are met, the lease is classified by the Company as an operating lease.</t>
  </si>
  <si>
    <t>Commitments and Contingencies, Policy [Policy Text Block]</t>
  </si>
  <si>
    <t>Contingencies
Occasionally, the Company may be involved in claims and legal proceedings arising from the ordinary course of its business. The Company records a provision for a liability when it believes that it is both probable that a liability has been incurred, and the amount can be reasonably estimated. If these estimates and assumptions change or prove to be incorrect, it could have a material impact on the Company’s condensed consolidated financial statements. Contingencies are inherently unpredictable and the assessments of the value can involve a series of complex judgments about future events and can rely heavily on estimates and assumptions.</t>
  </si>
  <si>
    <t>Revenue Recognition, Policy [Policy Text Block]</t>
  </si>
  <si>
    <t>Revenue Recognition
The Company provides its services under time-and-materials contracts. Revenues earned under time-and-material arrangements are recognized as services are provided. The Company recognizes revenue from the provision of professional services when it is realized or realizable and earned. The Company considers revenue realized or realizable and earned when all of the following criteria are met: (i) persuasive evidence of an arrangement exists, (ii) the services have been rendered to the customer, (iii) the sales price is fixed or determinable and (iv) collectability is reasonably assured. Appropriate allowances for discounts are recorded concurrent with revenue recognition.
For fixed price service arrangements the company applies the proportional performance model to recognize revenue. When customer acceptance provisions exist, the company is generally able to reliably demonstrate that the service meets, or will meet upon completion, the customer acceptance criteria. If circumstances exist which prevent the company from verifying compliance with the acceptance provisions until the service has been completed, revenue is not recognized until compliance can be verified.
Revenues recognized in excess of the amounts invoiced to clients are classified as unbilled revenues in the Company’s Condensed Consolidated Balance Sheets. As of September 30, 2015 and December 31, 2014 the balance of unbilled revenue was $709,444 and $62,049, respectively.
In accordance with ASC 605, Income Statement Characterization of Reimbursements Received for Out-of-Pocket Expenses, the Company classifies reimbursed expenses as revenue and the related expense within cost of revenue in the accompanying Condensed Consolidated Statements of Operations. For the three months ended September 30, 2015 and 2014, the reimbursed expenses of $115,817 and $0, respectively were included in revenue. For the nine months ended September 30, 2015 and 2014, the reimbursed expenses of $512,216 and $0, respectively, were included in revenue.
The Company may record deferred revenue in circumstances where the customer’s contract calls for pre-billing of services. Amounts in deferred revenue are realized when the services are provided and the criteria noted above are met. As of September 30, 2015 and December 31, 2014, the balance of deferred revenues was $130,368 and $68,420, respectively.</t>
  </si>
  <si>
    <t>Earnings Per Share, Policy [Policy Text Block]</t>
  </si>
  <si>
    <t>Earnings (Loss) Per Share Applicable to Common Stockholders
The Company follows ASC 260, Earnings Per Share (“EPS”), which requires presentation of basic and diluted EPS on the face of the income statements for all entities with complex capital structures, and requires a reconciliation of the numerator and denominator of the basic EPS computation to the numerator and denominator of the diluted EPS computation. In the accompanying financial statements, basic earnings (loss) per share attributable to common stockholders is computed by dividing net income (loss) applicable to common stockholders by the weighted average number of shares of Common Stock outstanding during the period. Diluted EPS excludes all dilutive potential shares if their effect is anti-dilutive.
The following is the computation of (loss) income per share applicable to common stockholders for the periods indicated:
For the Three Months Ended
For the Nine Months Ended
September 30, 2015
September 30, 2014
September 30, 2015
September 30, 2014
Net loss
$
(6,408,718
)
$
31,589
$
(8,550,800
)
$
731,007
Less: Accretion of equity issuance costs
(12,264
)
-
(12,264
)
-
Less: Deemed dividend for preferred stock (Note 15)
(10,880,000
)
-
(10,880,000
)
-
(Loss) income applicable to common stockholders, basic and diluted
$
(17,300,982
)
$
31,589
$
(19,443,064
)
$
731,007
Basic and diluted (loss) income per share
$
(0.22
)
$
0.00
$
(0.25
)
$
0.02
Weighted average common outstanding:
Basic
78,247,864
39,499,702
78,220,139
38,696,586
Diluted
78,247,864
39,615,792
78,220,139
38,839,722
Potentially dilutive securities (1)
Outstanding stock options
1,116,000
-
1,116,000
-
Common stock warrants
189,806
116,090
189,806
143,136
Convertible preferred stock
1,088
-
1,088
-
(1)
The impact of potentially dilutive securities on earnings per share is anti-dilutive in a period of net loss.</t>
  </si>
  <si>
    <t>Share-based Compensation, Option and Incentive Plans Policy [Policy Text Block]</t>
  </si>
  <si>
    <t>Stock-Based Compensation
The Company established an Omnibus Incentive Plan (the “Plan”) during 2015 and issued stock-based awards to certain individuals under this plan. The Company’s board of directors approved the Plan on January 22, 2015 as disclosed in the Company’s Form DEF-14C filed on February 5, 2015 and the Plan became effective on February 25, 2015. The purpose of the Plan is to enhance the Company’s ability to attract and retain highly qualified officers, non-employee directors, key employees, consultants and advisors, and to motivate such service providers to serve the Company and to expend maximum effort to improve the business results and earnings of the Company, by providing to such persons an opportunity to acquire or increase a direct proprietary interest in the operations and future success of the Company. The Plan also allows the Company to promote greater ownership in the Company by such service providers in order to align their interests more closely with the interests of the Company’s stockholders. The Company’s policy going forward will be to issue awards under the Plan.
The Plan will provide the Company with flexibility as to the types of incentive compensation awards that it may provide, including awards of stock options, stock appreciation rights (“SAR”s), restricted stock, restricted stock units, other stock-based awards and cash incentive awards. The number of shares of common stock authorized for issuance under the Plan is 4,800,000, all of which may be granted as incentive stock options under the Internal Revenue Code of 1986 (the “Code”) Section 422.
The Company accounts for its stock-based compensation plans in accordance with ASC 718, Stock Compensation. Accordingly, stock-based compensation for employees and non-employee directors is measured at the grant date based on the estimated fair value of the award using the Black-Scholes option pricing model. This model contains certain assumptions including expected volatility is a combination of the Company’s competitors’ historical volatility over the expected life of the option, the risk-free rate of return based on the Unites States treasury yield curve in effect at the time of the grant for the expected term of the option, the expected life based on the period of time the options are expected to be outstanding using historical data to estimate option exercise and employee termination; and dividend yield based on history and expectation of dividend payments Stock options generally vest ratably over the terms stated in each Award Agreement and are exercisable over a period up to ten years.
The Company’s stock-based compensation expense is recognized as an expense over the requisite service period and is reduced for estimated future forfeitures which are revised in future periods if actual forfeitures differ from the estimates. Changes in forfeiture estimates impact compensation expense in the period in which the change in estimate occurs.</t>
  </si>
  <si>
    <t>Stockholders' Equity Note, Redeemable Preferred Stock, Issue, Policy [Policy Text Block]</t>
  </si>
  <si>
    <t>Redeemable Convertible Preferred Stock
The Company accounts for its Series A Redeemable Convertible Preferred Stock (“Redeemable Preferred Stock”) under the provisions of Accounting Series Release 268, SEC Comments and Interpretations (“ASR 268”), ASC 505 – Equity, ASC 480 – Distinguishing Liabilities from Equity and ASC 815 – Derivatives and Hedging. Accordingly, these shares along with the embedded conversion feature, the redemption feature, and the conversion feature are all part of temporary equity (“mezzanine equity”) in the Company’s Condensed Consolidated Balance Sheets based upon the terms and conditions of the Stock Purchase Agreement (“SPA”). In accordance with ASC 480 the initial carrying amount of Redeemable Preferred Stock is equal to the amount of proceeds received upon issuance, as reduced for the derivative liability associated with the dividend anti-dilution protection. As the residual value of the Redeemable Preferred Stock in temporary equity represents the value of the preferred stock to be converted into shares of the Company’s common stock, the resulting effective conversion price per share is less than the Company’s stock price on the date of issuance, resulting in a beneficial conversion feature. The value of the beneficial conversion feature exceeds the value of the Redeemable Preferred Stock held in temporary equity, therefore the full value of the Redeemable Preferred Stock is reduced to zero.
Under ASC 480 Distinguishing Liabilities from Equity (“ASC 480”) the Company’s management noted that the dividends are considered a freestanding financial instrument, and are classified as an increase in the carrying value of the Redeemable Preferred Stock in the Company’s Condensed Consolidated Balance Sheets. Separately, an anti-dilution feature was identified as a bifurcated component of the dividends. As the dividend rate fluctuates inversely to the Company’s stock price, in accordance with ASC 480, it was concluded that the dividends anti-dilution feature should be accounted for as a liability which is initially and subsequently measured at fair value, with changes in fair value recognized in earnings on a quarterly basis.</t>
  </si>
  <si>
    <t>Income Tax, Policy [Policy Text Block]</t>
  </si>
  <si>
    <t>Income Taxes
The Company accounts for income taxes under the asset and liability method. This approach requires the recognition of deferred tax assets and liabilities of the expected future tax consequences of temporary differences between the carrying amounts and the tax bases of assets and liabilities. The U.S. GAAP guidance for income taxes prescribes a two-step approach for the financial statement recognition and measurement of income tax positions taken or expected to be taken in an income tax return. The first step evaluates an income tax position in order to determine whether it is more likely than not that the position will be sustained upon examination, based on the technical merits of the position. The second step measures the benefit to be recognized in the financial statements for those income tax positions that meet the more likely than not recognition threshold. U.S. GAAP also provides guidance on derecognition, classification, recognition and classification of interest and penalties, accounting in interim periods, disclosers and transition. Under U.S. GAAP, the Company may recognize a previously unrecognized tax benefit if the tax position is effectively (rather than “ultimately”) settled through examination, negotiation or litigation. The Company reevaluates these uncertain tax positions on a quarterly basis. This evaluation is based on factors including, but not limited to, changes in facts and circumstances, changes in tax law, effectively settled issues, and new audit activity. Any changes in these factors could result in changes to a tax benefit or tax provision.</t>
  </si>
  <si>
    <t>New Accounting Pronouncements, Policy [Policy Text Block]</t>
  </si>
  <si>
    <t>Recently Issued Accounting Pronouncements
On February 18, 2015, the Financial Accounting Standards Board (“FASB”) issued ASU No. 2015-02, “Amendments to the Consolidation Analysis” (“ASU 2015-02”). ASU 2015-02 provides an update affecting reporting entities that are required to evaluate whether they should consolidate certain legal entities. This new guidance applies to all legal entities to re-evaluate 1) whether limited partnerships and similar legal entities are VIE’s or voting interest entities, 2) eliminates the presumption that a general partner should consolidate a limited partnership, 3) affect the consolidation analysis of reporting entities that are involved with VIEs, particularly those that have fee arrangements and related party relationships, and 4) provides a scope exception from consolidation guidance for reporting entities with interest in legal entities that are required to comply with or operate in accordance with rules similar to those for registered money market funds. ASU 2014-08 is effective in annual or interim periods beginning after December 15, 2015. The Company does not expect the adoption of ASU 2015-02 to have a material impact on the unaudited condensed consolidated financial statements.
In April 2015, the FASB issued ASU 2015-03, “Simplifying the Presentation of Debt Issuance Costs” (“ASU 2015-03”). ASU 2015-03 revises previous guidance to require that debt issuance costs be reported in the unaudited condensed consolidated financial statements as a direct deduction from the face amount of the related liability, consistent with the presentation of debt discounts. Prior to the amendments, debt issuance costs were presented as a deferred charge (i.e. an asset) on the unaudited condensed consolidated financial statements. This new guidance is effective for the annual period ending after December 15, 2015, and for annual periods and interim periods thereafter. The amendments must be applied retrospectively. The requirements of ASU 2015-03 are not expected to have a significant impact on the unaudited condensed consolidated financial statements.
On July 9, 2015, the FASB voted to defer the effective date of ASU 2014-09, “Revenue from Contracts with Customers” (“ASU 2014-09”) by one year to December 15, 2017 for interim and annual reporting periods beginning after that date. Early adoption of ASU 2014-09 is permitted but not before the original effective date (annual periods beginning after December 15, 2016). When effective, ASU 2014-09 will use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the Company’s pending adoption of ASU 2014-09 on the unaudited condensed consolidated financial statements and have not yet determined the method by which the Company will adopt the standard.
In September 2015, the FASB issued ASU 2015-16, “Simplifying the Accounting for Measurement-Period Adjustments” (“ASU 2015-16”). When effective, ASU 2015-16 will require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e requirements of ASU 2015-16 are not expected to have a significant impact on the unaudited condensed consolidated financial statements.</t>
  </si>
  <si>
    <t>Reclassification, Policy [Policy Text Block]</t>
  </si>
  <si>
    <t>Reclassification
Certain previously reported amounts have been reclassified to conform to the presentation used in the September 30, 2015 condensed consolidated financial statements. The results of the reclassification did not affect our Condensed Consolidated Statements of Operations.</t>
  </si>
  <si>
    <t>Internal Use Software, Policy [Policy Text Block]</t>
  </si>
  <si>
    <t xml:space="preserve">Internal Developed Software
ASC 350, Intangibles – Goodwill and Other, Subtopic 350-40, Internal-Use Software specifies standards of financial accounting and reporting for the costs of internal-use computer software.
The Company capitalizes direct costs incurred in the development of internal-use software. Internal-use software development costs capitalized are reflected net of amortization in the following table for the periods indicated:
September 30,
2015
December 31,
2014
Internal development software, net of amortization
$
138,535
$
- </t>
  </si>
  <si>
    <t>Note 2 - Acquisitions (Tables)</t>
  </si>
  <si>
    <t>Note 2 - Acquisitions (Tables) [Line Items]</t>
  </si>
  <si>
    <t>Business Acquisition, Pro Forma Information [Table Text Block]</t>
  </si>
  <si>
    <t xml:space="preserve">The following table presents the unaudited pro forma results of the Company for the three and nine months ended September 30, 2015 and 2014 as if the acquisitions of Storycode and SwellPath occurred on January 1, 2014. The pro forma results include estimates and assumptions which management believes are necessary. However, pro forma results do not include an anticipated cost savings or their effects of the planned integration of Storycode and SwellPath and are not necessarily indicative of the result that would have occurred if the business combination had been in effect on the dates indicated, or which may result in the future. The unaudited pro forma revenue for Storycode was $145,712 for the pre-acquisition period. The unaudited pro forma revenue for SwellPath was $472,442 for the pre-acquisition period.
Unaudited Pro Forma Results of Operations for the
Acquisitions of Storycode and SwellPath
For the Three Months Ended
For the Nine Months Ended
September 30, 2015
September 30, 2014
September 30, 2015
September 30, 2014
Revenues
$
3,115,726
$
3,537,887
$
10,229,808
$
9,956,695
(Loss) income
$
(1,935,507
)
$
216,980
$
(4,343,157
)
$
1,033,506
Net (loss) income from operations
$
(6,408,718
)
$
127,127
$
(8,543,853
)
$
922,083
Accretion of equity issuance costs
$
(12,264
)
$
-
$
(12,264
)
$
-
Deemed dividend for preferred stock
$
(10,880,000
)
$
-
$
(10,880,000
)
-
Net income attributable to common stockholders
$
(17,300,982
)
$
127,127
$
(19,436,117
)
922,083
Basic and diluted (loss) income per share attributable to common stockholders
$
(0.22
)
$
0.00
$
(0.25
)
0.02 </t>
  </si>
  <si>
    <t>Storycode [Member]</t>
  </si>
  <si>
    <t>Schedule of Business Acquisitions, by Acquisition [Table Text Block]</t>
  </si>
  <si>
    <t xml:space="preserve">The Company’s allocation of the purchase price in connection with the acquisition of SwellPath was calculated as follows:
Cash
$
300,000
Stock consideration
1,953,000
Contingent consideration
2,050,000
Total consideration
$
4,303,000 </t>
  </si>
  <si>
    <t>Schedule of Recognized Identified Assets Acquired and Liabilities Assumed [Table Text Block]</t>
  </si>
  <si>
    <t xml:space="preserve">The consideration transferred for the Storycode acquisition was allocated across the net assets of the Company as follows:
Description
Fair Value
Weighted Average Useful Life (in years)
Cash
$
100,000
Deferred revenue
(59,384
)
Trade name
330,000
7
Customer relationship
880,000
5
Non-compete agreement
61,000
1.5
Due from seller
46,368
Goodwill
2,945,016
Total consideration
$
4,303,000 </t>
  </si>
  <si>
    <t>SwellPath [Member]</t>
  </si>
  <si>
    <t xml:space="preserve">The Company’s allocation of the purchase price in connection with the acquisition of SwellPath was calculated as follows:
Cash
$
600,000
Stock consideration
1,743,750
Contingent consideration
1,750,000
Total consideration
$
4,093,750 </t>
  </si>
  <si>
    <t xml:space="preserve">The consideration transferred for the SwellPath acquisition was allocated across the net assets of the Company as follows:
Description
Fair Value
Weighted Average Useful Life (in years)
Cash
$
257,601
Deferred revenue
(67,950
)
Accrued liability
(51,195
)
Deferred tax liability
(626,127
)
Trade name
10,000
3
Customer relationship
1,560,000
5
Non-compete agreement
67,000
1.5
Goodwill
2,944,421
Total consideration
$
4,093,750 </t>
  </si>
  <si>
    <t>Note 3 - Significant and Critical Accounting Policies and Practices (Tables)</t>
  </si>
  <si>
    <t>Schedule of Earnings Per Share, Basic and Diluted [Table Text Block]</t>
  </si>
  <si>
    <t>The following is the computation of (loss) income per share applicable to common stockholders for the periods indicated:
For the Three Months Ended
For the Nine Months Ended
September 30, 2015
September 30, 2014
September 30, 2015
September 30, 2014
Net loss
$
(6,408,718
)
$
31,589
$
(8,550,800
)
$
731,007
Less: Accretion of equity issuance costs
(12,264
)
-
(12,264
)
-
Less: Deemed dividend for preferred stock (Note 15)
(10,880,000
)
-
(10,880,000
)
-
(Loss) income applicable to common stockholders, basic and diluted
$
(17,300,982
)
$
31,589
$
(19,443,064
)
$
731,007
Basic and diluted (loss) income per share
$
(0.22
)
$
0.00
$
(0.25
)
$
0.02
Weighted average common outstanding:
Basic
78,247,864
39,499,702
78,220,139
38,696,586
Diluted
78,247,864
39,615,792
78,220,139
38,839,722
Potentially dilutive securities (1)
Outstanding stock options
1,116,000
-
1,116,000
-
Common stock warrants
189,806
116,090
189,806
143,136
Convertible preferred stock
1,088
-
1,088
-
(1)
The impact of potentially dilutive securities on earnings per share is anti-dilutive in a period of net loss.</t>
  </si>
  <si>
    <t>Deferred Costs, Capitalized, Prepaid, and Other Assets Disclosure [Table Text Block]</t>
  </si>
  <si>
    <t xml:space="preserve">The Company capitalizes direct costs incurred in the development of internal-use software. Internal-use software development costs capitalized are reflected net of amortization in the following table for the periods indicated:
September 30,
2015
December 31,
2014
Internal development software, net of amortization
$
138,535
$
- </t>
  </si>
  <si>
    <t>Note 4 - Fair Value of Financial Instruments (Tables)</t>
  </si>
  <si>
    <t>Schedule of Fair Value, Assets and Liabilities Measured on Recurring Basis [Table Text Block]</t>
  </si>
  <si>
    <t xml:space="preserve">The following tables disclose the assets and liabilities measured at fair value on a recurring basis as of September 30, 2015 and the basis for that measurement:
Fair Value Measurement at September 30, 2015
Total
Level 1
Level 2
Level 3
Liabilities
Contingent SwellPath acquisition consideration
$
607,047
$
-
$
-
$
607,047
Derivative liability
12,346,147
-
12,346,147
$
12,953,194
$
-
$
-
$
12,953,194 </t>
  </si>
  <si>
    <t>Note 5 - Property and Equipment, net (Tables)</t>
  </si>
  <si>
    <t>Property, Plant and Equipment [Table Text Block]</t>
  </si>
  <si>
    <t xml:space="preserve">The following is a summary of property and equipment, net for the periods presented:
September 30,
2015
December 31,
2014
Property and equipment
$
684,858
$
302,699
Less accumulated depreciation
(256,275
)
(147,782
)
Property and equipment, net
$
428,583
$
154,917 </t>
  </si>
  <si>
    <t>Note 6 - Goodwill and Intangible Assets, net (Tables)</t>
  </si>
  <si>
    <t>Schedule of Goodwill [Table Text Block]</t>
  </si>
  <si>
    <t xml:space="preserve">The following table summarizes the Company’s goodwill as of September 30, 2015 resulting from the acquisitions by the Company:
Storycode
SwellPath
Total Goodwill
Balance at December 31, 2014
$
-
$
-
$
-
Acquisitions
2,945,016
2,944,421
5,889,437
Balance at September 30, 2015
$
2,945,016
$
2,944,421
$
5,889,437 </t>
  </si>
  <si>
    <t>Schedule of Finite-Lived Intangible Assets [Table Text Block]</t>
  </si>
  <si>
    <t xml:space="preserve">The following table summarizes the Company’s intangible assets, net as of September 30, 2015:
September 30, 2015
Intangibles
Estimated Useful Life (Years)
Gross Carrying Amount
Accumulated Amortization
Net Book Value
Trade names
3 to 7
$
340,000
$
29,306
$
310,694
Customer relationships
5
2,440,000
193,577
2,246,423
Non-compete agreements
1.5
128,000
47,917
80,083
Total Intangible assets, net
$
2,908,000
$
270,800
$
2,637,200 </t>
  </si>
  <si>
    <t>Schedule of Finite-Lived Intangible Assets, Future Amortization Expense [Table Text Block]</t>
  </si>
  <si>
    <t xml:space="preserve">The following table summarizes the Company’s future amortization expense for the periods indicated:
Remainder of 2015
$
120,850
2016
569,556
2017
566,184
2018
586,496
2019
587,506
Thereafter
206,608
Total future amortization expense
$
2,637,200 </t>
  </si>
  <si>
    <t>Note 8 - Accounts Payable and Accrued Liabilities (Tables)</t>
  </si>
  <si>
    <t>Schedule of Accrued Liabilities [Table Text Block]</t>
  </si>
  <si>
    <t xml:space="preserve">Accounts payable and accrued liabilities consist of the following for the periods presented:
September 30,
2015
December 31,
2014
Accrued trade payables
$
1,117,897
$
703,725
Accrued compensation
552,377
335,576
Total accounts payable and accrued liabilities
$
1,670,274
$
1,039,301 </t>
  </si>
  <si>
    <t>Note 13 - Stock Based Compensation (Tables)</t>
  </si>
  <si>
    <t>Note 13 - Stock Based Compensation (Tables) [Line Items]</t>
  </si>
  <si>
    <t>Schedule of Share-based Compensation, Stock Options, Activity [Table Text Block]</t>
  </si>
  <si>
    <t xml:space="preserve">The following table summarizes the Company’s stock option activity and related information as of September 30, 2015:
Number of Shares
Weighted Average
Grant Date
Fair Value
Weighted Average Remaining
Contractual Term
Weight Average Exercise Price
Outstanding at January 1, 2015
-
$
-
-
-
Granted
1,281,000
$
2.50
4.40
8.24
Exercised
-
$
-
-
-
Forfeited
(165,000
)
$
2.40
4.64
8.35
Outstanding at September 30, 2015
1,116,000
$
2.51
4.36
8.23
Exercisable at September 30, 2015
80,000
3.66
4.36
8.60 </t>
  </si>
  <si>
    <t>Director [Member]</t>
  </si>
  <si>
    <t>Schedule of Share-based Payment Award, Stock Options, Valuation Assumptions [Table Text Block]</t>
  </si>
  <si>
    <t>The following assumptions were used in the Black-Scholes options pricing model to estimate the fair value of stock options on the grant date:
Fair value of Company’s Common Stock $ 292,400
Volatility 45.00
%
Exercise price $ 8.60
Estimated life 5.50
years
Risk free interest rate (based on 5-year treasury rate) 1.38
%
Dividend 0.00
%</t>
  </si>
  <si>
    <t>Officer [Member]</t>
  </si>
  <si>
    <t>During the nine months ended September 30, 2015, the Company granted a total of 1,201,000 options to certain employees and officers of the Company. The following assumptions were used in the Black-Scholes options pricing model to estimate the fair value of stock options on the grant date:
Fair value of Company’s Common Stock $ 2,904,000
Volatility 45.00 – 50.00
%
Exercise price $ 2.63 to 11.25
Estimated life 6.50
years
Risk free interest rate (based on 5-year treasury rate)
1.57 to 2.03
%
Dividend 0.00
%</t>
  </si>
  <si>
    <t>Note 14 - Common Stock (Tables)</t>
  </si>
  <si>
    <t>Schedule of Stockholders Equity [Table Text Block]</t>
  </si>
  <si>
    <t xml:space="preserve">The table below shows the Company’s par value, authorized shares, issued shares and outstanding shares of its Common Stock for the periods indicated:
Common Stock
September 30,
2015
December 31,
2014
Authorized; par value $0.00001
150,000,000
150,000,000
Issued
78,247,864
77,575,617
Outstanding
78,247,864
77,575,617 </t>
  </si>
  <si>
    <t>Note 15 - Redeemable Convertible Preferred Stock (Tables)</t>
  </si>
  <si>
    <t>Redeemable Convertible Preferred Stock [Member]</t>
  </si>
  <si>
    <t>Note 15 - Redeemable Convertible Preferred Stock (Tables) [Line Items]</t>
  </si>
  <si>
    <t>Schedule of Stock by Class [Table Text Block]</t>
  </si>
  <si>
    <t xml:space="preserve">Below is the activity for the Company’s preferred issuances for the periods presented:
Redeemable Convertible Preferred Stock
Shares
Amount
December 31, 2014 - -
Issuance of preferred stock 1,088 $ 10,000,000
Bifurcation of anti-dilution features - (7,927,280 )
Beneficial conversion feature - (2,072,720 )
Redemption value of redeemable preferred stock - 10,880,000
Equity issuance costs -
(614,402 )
Accretion of equity issuance costs -
12,264
September 30, 2015 1,088 $
10,277,862 </t>
  </si>
  <si>
    <t xml:space="preserve">The table below shows the Company’s par value, authorized shares, issued shares and outstanding shares of its Redeemable Convertible Preferred Stock for the periods indicated:
Redeemable Convertible Preferred Stock
September 30,
2015
December 31,
2014
Authorized; par value $0.00001 10,000,000 10,000,000
Issued 1,088 -
Outstanding 1,088 - </t>
  </si>
  <si>
    <t>Series A Preferred Stock [Member]</t>
  </si>
  <si>
    <t xml:space="preserve">Authorized, issued and outstanding shares as of September 30, 2015 are as follows:
Series A Redeemable Convertible Preferred Stock
September 30,
2015
December 31,
2014
Shares authorized 1,088 -
Shares outstanding 1,088 -
Par value $ 0.00001 -
Conversion rate $ 5.25 -
Dividend rate 18.50 % -
Original issue date
August 10, 2015 -
Redemption date
August 10, 2022 - </t>
  </si>
  <si>
    <t>Note 16 - Warrants (Tables)</t>
  </si>
  <si>
    <t>Schedule of Stockholders' Equity Note, Warrants or Rights [Table Text Block]</t>
  </si>
  <si>
    <t xml:space="preserve">The following table summarizes the warrant activity for the nine months ended September 30, 2015:
Warrants
Weighted- Average Exercise Price
Balance at December 31, 2014
290,394
$
2.21
Granted
-
-
Exercised
(100,588
)
$
2.21
Balance at September 31, 2015
189,806
$
2.21 </t>
  </si>
  <si>
    <t>Note 19 - Income Taxes (Tables)</t>
  </si>
  <si>
    <t>Schedule of Components of Income Tax Expense (Benefit) [Table Text Block]</t>
  </si>
  <si>
    <t xml:space="preserve">The provision for income taxes includes the following for the periods presented:
Three Months
Ended September 30,
Nine Months
Ended September 30,
2015
2014
2015
2014
Current:
Federal
$
-
$
(15,239
)
$
-
$
(17,634
)
State
1,104
(4,730
)
(4,780
)
(5,802
)
Total current provision (expense)
1,104
(19,969
)
(4,780
)
(23,436
)
Deferred:
Federal
$
1,239
$
10,815
$
413,236
$
66,848
State
4,122
1,409
51,636
8,710
Total deferred
5,361
12,224
464,872
75,558
Income tax benefit (expense)
$
6,465
$
(7,745
)
$
460,092
$
52,122 </t>
  </si>
  <si>
    <t>Note 20 - Business and Geographic Segment Information (Tables)</t>
  </si>
  <si>
    <t>Schedule of Segment Reporting Information, by Segment [Table Text Block]</t>
  </si>
  <si>
    <t xml:space="preserve">Segment information relating to the Company’s results of operations was as follows for the periods presented:
Three Months Ended
Nine Months Ended
Revenues
September 30,
2015
September 30,
2014
September 30,
2015
September 30,
2014
CMS
$
2,860,748
$
1,520,598
$
8,282,593
$
4,820,613
IT Staffing
254,978
1,188,468
1,329,061
3,478,440
Total
$
3,115,726
$
2,709,066
$
9,611,654
$
8,299,053
Three Months Ended
Nine Months Ended
Gross Margin
September 30,
2015
September 30,
2014
September 30,
2015
September 30,
2014
CMS
$
1,210,037
$
709,651
$
3,536,421
$
2,485,555
IT Staffing
48,516
286,006
272,553
861,477
TOTAL
$
1,258,553
$
995,657
$
3,808,974
$
3,347,032
Three Months Ended
Nine Months Ended
Business Segment Performance
September 30,
2015
September 30,
2014
September 30,
2015
September 30,
2014
CMS $ (1,726,273 ) $ 143,151 $ (3,574,236 ) $ 902,785
IT Staffing (135,097 ) (21,883 ) (341,852 ) (60,529 )
TOTAL $ (1,861,370 ) $ 121,268 $ (3,916,088 ) $ 842,256 </t>
  </si>
  <si>
    <t>Reconciliation of Operating Profit (Loss) from Segments to Consolidated [Table Text Block]</t>
  </si>
  <si>
    <t xml:space="preserve">Three Months Ended
Nine Months Ended
Net (Loss) Income
September 30,
2015
September 30,
2014
September 30,
2015
September 30,
2014
Business Segment Performance
$
(1,861,370
)
$
121,268
$
(3,916,088
)
$
842,256
Share based compensation
(74,137
)
-
(434,100
)
-
Interest expense, net
(60,752
)
(81,934
)
(248,967
)
(192,457
)
Loss on debt extinguishment
-
-
-
(57,502
)
Loss on derivative liability
(4,418,867
)
-
(4,418,867
)
-
Other (expense) income
(57
)
-
7,130
86,588
Income tax benefit (expense)
6,465
(7,745
)
460,092
52,122
TOTAL
$
(6,408,718
)
$
31,589
$
(8,550,800
)
$
731,007 </t>
  </si>
  <si>
    <t>Note 2 - Acquisitions (Details) - USD ($)</t>
  </si>
  <si>
    <t>Mar. 20, 2015</t>
  </si>
  <si>
    <t>Mar. 04, 2015</t>
  </si>
  <si>
    <t>Note 2 - Acquisitions (Details) [Line Items]</t>
  </si>
  <si>
    <t>Business Combination, Contingent Consideration, Liability, Current</t>
  </si>
  <si>
    <t>Goodwill, Acquired During Period</t>
  </si>
  <si>
    <t>Business Combination, Contingent Consideration Arrangements, Change in Amount of Contingent Consideration, Liability</t>
  </si>
  <si>
    <t>Business Acquisition, Pro Forma Revenue</t>
  </si>
  <si>
    <t>Payments to Acquire Businesses, Gross</t>
  </si>
  <si>
    <t>Business Acquisition, Equity Interest Issued or Issuable, Number of Shares (in Shares)</t>
  </si>
  <si>
    <t>Business Acquisition, Share Price (in Dollars per share)</t>
  </si>
  <si>
    <t>Business Combination, Acquisition Related Costs</t>
  </si>
  <si>
    <t>Business Combination, Contingent Consideration Arrangements, Description</t>
  </si>
  <si>
    <t>1.                                 After one year of employment with the Company, the Storycode Members will receive $300,000 cash, which was placed in escrow at the closing of the transaction.2.                                 From April 1, 2015 through March 31, 2018, and based on performance milestones and other terms set forth in the Storycode SPA, the Storycode Members may receive up to 400,000 restricted shares of 6D Global&amp;#x2019;s Common Stock.</t>
  </si>
  <si>
    <t>Restricted Cash and Cash Equivalents</t>
  </si>
  <si>
    <t>Business Combination, Contingent Consideration Arrangements, Basis for Amount</t>
  </si>
  <si>
    <t>The potential range of contingent consideration can range from $0 cash and no issuance of Common Stock, in the event that the Storycode Members are not employed by the Company for one year and the performance milestones are not reached, to $300,000 in cash and 400,000 restricted shares of Common Stock.</t>
  </si>
  <si>
    <t>Adjustments to Additional Paid in Capital, Other</t>
  </si>
  <si>
    <t>1.                                 If SwellPath&amp;#x2019;s financial performance for the period from April 1, 2015 to March 31, 2016 exceeds certain performance milestones and other terms set forth in the SwellPath SPA, the Company is may be required to pay SwellPath up to $650,000 in cash.2.                                 If SwellPath&amp;#x2019;s financial performance for the period from April 1, 2016 to March 31, 2017 exceeds certain performance milestones and other terms set forth in the SwellPath SPA, SwellPath may receive up to 300,000 restricted shares of 6D Global&amp;#x2019;s Common Stock.</t>
  </si>
  <si>
    <t>The potential range of contingent consideration can range from $0 cash and no issuance of Common Stock, in the event SwellPath fails to achieve the minimum financial performance in the required time, to $650,000 in cash and 300,000 shares of Common Stock, in the event SwellPath achieves the financial performance target as of March 31, 2017.  The Company recorded contingent consideration in the amount of $472,041 as a liability on its Condensed Consolidated Balance Sheets which represents the fair value of the cash contingent consideration.</t>
  </si>
  <si>
    <t>Other Payments to Acquire Businesses</t>
  </si>
  <si>
    <t>Maximum [Member] | Storycode [Member] | Restricted Stock [Member]</t>
  </si>
  <si>
    <t>Note 2  - Acquisitions (Details) - Schedule of Business Acquisitions, by Acquisition - USD ($)</t>
  </si>
  <si>
    <t>Business Acquisition [Line Items]</t>
  </si>
  <si>
    <t>Contingent consideration</t>
  </si>
  <si>
    <t>Stock consideration</t>
  </si>
  <si>
    <t>Total consideration</t>
  </si>
  <si>
    <t>Note 2  - Acquisitions (Details) - Schedule of Recognized Identified Assets Acquired and Liabilities Assumed - USD ($)</t>
  </si>
  <si>
    <t>Note 2 - Acquisitions (Details) - Schedule of Recognized Identified Assets Acquired and Liabilities Assumed [Line Items]</t>
  </si>
  <si>
    <t>Due from seller</t>
  </si>
  <si>
    <t>Trade Names [Member] | Storycode [Member]</t>
  </si>
  <si>
    <t>Intangible Assets Acquired, Fair Value</t>
  </si>
  <si>
    <t>Intangible Assets Acquired, Weighted Average Useful Life</t>
  </si>
  <si>
    <t>7 years</t>
  </si>
  <si>
    <t>Customer Relationships [Member]</t>
  </si>
  <si>
    <t>5 years</t>
  </si>
  <si>
    <t>Customer Relationships [Member] | Storycode [Member]</t>
  </si>
  <si>
    <t>Noncompete Agreements [Member]</t>
  </si>
  <si>
    <t>1 year 6 months</t>
  </si>
  <si>
    <t>Noncompete Agreements [Member] | Storycode [Member]</t>
  </si>
  <si>
    <t>Accrued liability</t>
  </si>
  <si>
    <t>Deferred tax liability</t>
  </si>
  <si>
    <t>Trade Names [Member] | SwellPath [Member]</t>
  </si>
  <si>
    <t>3 years</t>
  </si>
  <si>
    <t>Customer Relationships [Member] | SwellPath [Member]</t>
  </si>
  <si>
    <t>Noncompete Agreements [Member] | SwellPath [Member]</t>
  </si>
  <si>
    <t>Note 2  - Acquisitions (Details) - Schedule of Business Acquisition, Pro Forma Information - USD ($)</t>
  </si>
  <si>
    <t>Schedule of Business Acquisition, Pro Forma Information [Abstract]</t>
  </si>
  <si>
    <t>(Loss) income</t>
  </si>
  <si>
    <t>Net (loss) income from operations</t>
  </si>
  <si>
    <t>Net income attributable to common stockholders</t>
  </si>
  <si>
    <t>Basic and diluted (loss) income per share attributable to common stockholders</t>
  </si>
  <si>
    <t>Note 3 - Significant and Critical Accounting Policies and Practices (Details)</t>
  </si>
  <si>
    <t>Sep. 30, 2015USD ($)shares</t>
  </si>
  <si>
    <t>Sep. 30, 2014USD ($)</t>
  </si>
  <si>
    <t>Dec. 31, 2014USD ($)</t>
  </si>
  <si>
    <t>Note 3 - Significant and Critical Accounting Policies and Practices (Details) [Line Items]</t>
  </si>
  <si>
    <t>Number of Reportable Segments</t>
  </si>
  <si>
    <t>Number of Operating Segments</t>
  </si>
  <si>
    <t>Unbilled Receivables, Current</t>
  </si>
  <si>
    <t>Reimbursement Revenue</t>
  </si>
  <si>
    <t>Deferred Revenue, Current</t>
  </si>
  <si>
    <t>Omnibus Incentive Plan [Member]</t>
  </si>
  <si>
    <t>Share-based Compensation Arrangement by Share-based Payment Award, Number of Shares Authorized (in Shares) | shares</t>
  </si>
  <si>
    <t>Share-based Compensation Arrangement by Share-based Payment Award, Terms of Award</t>
  </si>
  <si>
    <t>exercisable over a period up to ten years</t>
  </si>
  <si>
    <t>Note 3 - Significant and Critical Accounting Policies and Practices  (Details) - Schedule of Earnings Per Share, Basic and Diluted - USD ($)</t>
  </si>
  <si>
    <t>Note 3 - Significant and Critical Accounting Policies and Practices (Details) - Schedule of Earnings Per Share, Basic and Diluted [Line Items]</t>
  </si>
  <si>
    <t>Net loss (in Dollars)</t>
  </si>
  <si>
    <t>Less: Accretion of equity issuance costs (in Dollars)</t>
  </si>
  <si>
    <t>Less: Deemed dividend for preferred stock (Note 15) (in Dollars)</t>
  </si>
  <si>
    <t>(Loss) income applicable to common stockholders, basic and diluted (in Dollars)</t>
  </si>
  <si>
    <t>Basic and diluted (loss) income per share (in Dollars per share)</t>
  </si>
  <si>
    <t>Weighted average common outstanding:</t>
  </si>
  <si>
    <t>Basic</t>
  </si>
  <si>
    <t>Diluted</t>
  </si>
  <si>
    <t>Employee Stock Option [Member]</t>
  </si>
  <si>
    <t>Potentially dilutive securities (1)</t>
  </si>
  <si>
    <t>Antidilutive Securities Excluded from Computation of Earnings Per Share, Amount</t>
  </si>
  <si>
    <t>[1]</t>
  </si>
  <si>
    <t>Warrant [Member]</t>
  </si>
  <si>
    <t>The impact of potentially dilutive securities on earnings per share is anti-dilutive in a period of net loss.</t>
  </si>
  <si>
    <t>Note 3 - Significant and Critical Accounting Policies and Practices  (Details) - Schedule of Deferred Costs, Capitalized, Prepaid, and Other Assets Disclosure - USD ($)</t>
  </si>
  <si>
    <t>Schedule of Deferred Costs, Capitalized, Prepaid, and Other Assets Disclosure [Abstract]</t>
  </si>
  <si>
    <t>Internal development software, net of amortization</t>
  </si>
  <si>
    <t>Note 4  - Fair Value of Financial Instruments (Details) - Schedule of Fair Value, Assets and Liabilities Measured on Recurring Basis</t>
  </si>
  <si>
    <t>Sep. 30, 2015USD ($)</t>
  </si>
  <si>
    <t>Liabilities</t>
  </si>
  <si>
    <t>Contingent SwellPath acquisition consideration</t>
  </si>
  <si>
    <t>Fair Value, Inputs, Level 1 [Member]</t>
  </si>
  <si>
    <t>Fair Value, Inputs, Level 1 [Member] | SwellPath [Member]</t>
  </si>
  <si>
    <t>Fair Value, Inputs, Level 2 [Member]</t>
  </si>
  <si>
    <t>Fair Value, Inputs, Level 2 [Member] | SwellPath [Member]</t>
  </si>
  <si>
    <t>Fair Value, Inputs, Level 3 [Member]</t>
  </si>
  <si>
    <t>Fair Value, Inputs, Level 3 [Member] | SwellPath [Member]</t>
  </si>
  <si>
    <t>Note 5 - Property and Equipment, net (Details) - USD ($)</t>
  </si>
  <si>
    <t>Depreciation</t>
  </si>
  <si>
    <t>Note 5 - Property and Equipment, net  (Details) - Schedule of Property, Plant and Equipment - USD ($)</t>
  </si>
  <si>
    <t>Schedule of Property, Plant and Equipment [Abstract]</t>
  </si>
  <si>
    <t>Property and equipment</t>
  </si>
  <si>
    <t>Less accumulated depreciation</t>
  </si>
  <si>
    <t>Property and equipment, net</t>
  </si>
  <si>
    <t>Note 6 - Goodwill and Intangible Assets, net (Details) - USD ($)</t>
  </si>
  <si>
    <t>Note 6 - Goodwill and Intangible Assets, net (Details) [Line Items]</t>
  </si>
  <si>
    <t>Amortization of Intangible Assets</t>
  </si>
  <si>
    <t>Goodwill, Purchase Accounting Adjustments</t>
  </si>
  <si>
    <t>Note 6  - Goodwill and Intangible Assets, net (Details) - Schedule of Goodwill - USD ($)</t>
  </si>
  <si>
    <t>Goodwill [Line Items]</t>
  </si>
  <si>
    <t>Balance at December 31, 2014</t>
  </si>
  <si>
    <t>Acquisitions</t>
  </si>
  <si>
    <t>Balance at September 30, 2015</t>
  </si>
  <si>
    <t>Note 6  - Goodwill and Intangible Assets, net (Details) - Schedule of Finite-Lived Intangible Assets</t>
  </si>
  <si>
    <t>Finite-Lived Intangible Assets [Line Items]</t>
  </si>
  <si>
    <t>Gross Carrying Amount</t>
  </si>
  <si>
    <t>Accumulated Amortization</t>
  </si>
  <si>
    <t>Net Book Value</t>
  </si>
  <si>
    <t>Trade Names [Member]</t>
  </si>
  <si>
    <t>Estimated Useful Life</t>
  </si>
  <si>
    <t>Minimum [Member] | Trade Names [Member]</t>
  </si>
  <si>
    <t>Maximum [Member] | Trade Names [Member]</t>
  </si>
  <si>
    <t>Note 6  - Goodwill and Intangible Assets, net (Details) - Schedule of Finite-Lived Intangible Assets, Future Amortization Expense</t>
  </si>
  <si>
    <t>Schedule of Finite-Lived Intangible Assets, Future Amortization Expense [Abstract]</t>
  </si>
  <si>
    <t>Remainder of 2015</t>
  </si>
  <si>
    <t>Thereafter</t>
  </si>
  <si>
    <t>Total future amortization expense</t>
  </si>
  <si>
    <t>Note 7 - Related Party Transactions (Details) - USD ($)</t>
  </si>
  <si>
    <t>Note 7 - Related Party Transactions (Details) [Line Items]</t>
  </si>
  <si>
    <t>Other Significant Noncash Transaction, Value of Consideration Given</t>
  </si>
  <si>
    <t>Payments of Capital Distribution</t>
  </si>
  <si>
    <t>Majority Shareholder [Member]</t>
  </si>
  <si>
    <t>Loan Receivable, Stated Interest Rate</t>
  </si>
  <si>
    <t>2.64%</t>
  </si>
  <si>
    <t>Interest Receivable</t>
  </si>
  <si>
    <t>Due from Related Parties</t>
  </si>
  <si>
    <t>Note 8 - Accounts Payable and Accrued Liabilities  (Details) - Schedule of Accrued Liabilities - USD ($)</t>
  </si>
  <si>
    <t>Schedule of Accrued Liabilities [Abstract]</t>
  </si>
  <si>
    <t>Accrued trade payables</t>
  </si>
  <si>
    <t>Accrued compensation</t>
  </si>
  <si>
    <t>Total accounts payable and accrued liabilities</t>
  </si>
  <si>
    <t>Note 9 - Letter of Credit and Restricted Cash (Details) - USD ($)</t>
  </si>
  <si>
    <t>Jan. 09, 2015</t>
  </si>
  <si>
    <t>Mar. 31, 2015</t>
  </si>
  <si>
    <t>Note 9 - Letter of Credit and Restricted Cash (Details) [Line Items]</t>
  </si>
  <si>
    <t>Restricted Cash and Cash Equivalents, Noncurrent</t>
  </si>
  <si>
    <t>Letter of Credit [Member]</t>
  </si>
  <si>
    <t>Letters of Credit Outstanding, Amount</t>
  </si>
  <si>
    <t>Debt Instrument, Maturity Date, Description</t>
  </si>
  <si>
    <t>Line of Credit, Renewal Term</t>
  </si>
  <si>
    <t>1 year</t>
  </si>
  <si>
    <t>Restricted Cash and Cash Equivalents, Current</t>
  </si>
  <si>
    <t>Note 10 - Due to Factor (Details) - Advances from Factor [Member] - USD ($)</t>
  </si>
  <si>
    <t>Aug. 21, 2014</t>
  </si>
  <si>
    <t>Aug. 06, 2013</t>
  </si>
  <si>
    <t>Note 10 - Due to Factor (Details) [Line Items]</t>
  </si>
  <si>
    <t>Agreement Term</t>
  </si>
  <si>
    <t>Factor Advances, Percentage of Receivables</t>
  </si>
  <si>
    <t>90.00%</t>
  </si>
  <si>
    <t>Factor Advances, Percentage of Receivables Held as Reserves</t>
  </si>
  <si>
    <t>10.00%</t>
  </si>
  <si>
    <t>Debt Instrument, Payment Terms</t>
  </si>
  <si>
    <t>On August 21, 2014, the Company renewed this agreement which included among other changes, an elimination of the interest rate and the adoption of a Service Fee of 1.15% per month for all periods covered under the renewed agreement.</t>
  </si>
  <si>
    <t>The Company was charged 0.7% for the first thirty (30) days outstanding as well as each subsequent month plus prime plus 1.75% daily for funds outstanding over thirty (30) days.</t>
  </si>
  <si>
    <t>Debt Instrument, Interest Rate, Stated Percentage</t>
  </si>
  <si>
    <t>0.70%</t>
  </si>
  <si>
    <t>Other Liabilities, Gross, Current</t>
  </si>
  <si>
    <t>Other Receivables, Gross, Current</t>
  </si>
  <si>
    <t>Prime Rate [Member]</t>
  </si>
  <si>
    <t>Debt Instrument, Basis Spread on Variable Rate</t>
  </si>
  <si>
    <t>1.75%</t>
  </si>
  <si>
    <t>Note 11 - Short-term Debt (Details) - USD ($)</t>
  </si>
  <si>
    <t>Jul. 27, 2015</t>
  </si>
  <si>
    <t>Note 11 - Short-term Debt (Details) [Line Items]</t>
  </si>
  <si>
    <t>Short-term Debt</t>
  </si>
  <si>
    <t>Asset Based Lending Agreement (ABL) [Member] | Letter of Credit [Member]</t>
  </si>
  <si>
    <t>Line of Credit Facility, Maximum Borrowing Capacity</t>
  </si>
  <si>
    <t>Line of Credit Facility, Interest Rate During Period</t>
  </si>
  <si>
    <t>3.75%</t>
  </si>
  <si>
    <t>Debt Issuance Cost</t>
  </si>
  <si>
    <t>Line of Credit Facility, Remaining Borrowing Capacity</t>
  </si>
  <si>
    <t>Interest Expense, Debt</t>
  </si>
  <si>
    <t>Asset Based Lending Agreement (ABL) [Member] | Letter of Credit [Member] | Prime Rate [Member]</t>
  </si>
  <si>
    <t>7.00%</t>
  </si>
  <si>
    <t>Note 12 - Notes Payable (Details) - USD ($)</t>
  </si>
  <si>
    <t>May. 27, 2014</t>
  </si>
  <si>
    <t>Jun. 30, 2014</t>
  </si>
  <si>
    <t>Dec. 31, 2012</t>
  </si>
  <si>
    <t>Dec. 31, 2013</t>
  </si>
  <si>
    <t>Note 12 - Notes Payable (Details) [Line Items]</t>
  </si>
  <si>
    <t>Debt Conversion, Original Debt, Amount</t>
  </si>
  <si>
    <t>Gains (Losses) on Extinguishment of Debt</t>
  </si>
  <si>
    <t>Repayments of Notes Payable</t>
  </si>
  <si>
    <t>Notes Payable, Other Payables [Member]</t>
  </si>
  <si>
    <t>Debt Instrument, Face Amount</t>
  </si>
  <si>
    <t>0.00%</t>
  </si>
  <si>
    <t>Debt Instrument, Periodic Payment</t>
  </si>
  <si>
    <t>Debt Instrument, Collateral</t>
  </si>
  <si>
    <t>secured by all assets of the Company</t>
  </si>
  <si>
    <t>Notes Payable</t>
  </si>
  <si>
    <t>1.00%</t>
  </si>
  <si>
    <t>Debt Conversion, Converted Instrument, Shares Issued (in Shares)</t>
  </si>
  <si>
    <t>Note Payable One [Member] | Notes Payable, Other Payables [Member]</t>
  </si>
  <si>
    <t>Note 13 - Stock Based Compensation (Details) - USD ($)</t>
  </si>
  <si>
    <t>Note 13 - Stock Based Compensation (Details) [Line Items]</t>
  </si>
  <si>
    <t>Share-based Compensation Arrangement by Share-based Payment Award, Options, Grants in Period, Gross (in Shares)</t>
  </si>
  <si>
    <t>Share-based Compensation</t>
  </si>
  <si>
    <t>Employee Service Share-based Compensation, Nonvested Awards, Compensation Not yet Recognized, Stock Options</t>
  </si>
  <si>
    <t>Cost of Sales [Member]</t>
  </si>
  <si>
    <t>Selling, General and Administrative Expenses [Member]</t>
  </si>
  <si>
    <t>Note 13  - Stock Based Compensation (Details) - Schedule of Share-based Payment Award, Stock Options, Valuation Assumptions - Director [Member]</t>
  </si>
  <si>
    <t>Sep. 30, 2015USD ($)$ / shares</t>
  </si>
  <si>
    <t>Note 13 - Stock Based Compensation (Details) - Schedule of Share-based Payment Award, Stock Options, Valuation Assumptions [Line Items]</t>
  </si>
  <si>
    <t>Fair value of Company’s Common Stock (in Dollars) | $</t>
  </si>
  <si>
    <t>Volatility</t>
  </si>
  <si>
    <t>45.00%</t>
  </si>
  <si>
    <t>Exercise price (in Dollars per share)</t>
  </si>
  <si>
    <t>Estimated life</t>
  </si>
  <si>
    <t>5 years 6 months</t>
  </si>
  <si>
    <t>Risk free interest rate (based on 5-year treasury rate)</t>
  </si>
  <si>
    <t>1.38%</t>
  </si>
  <si>
    <t>Dividend</t>
  </si>
  <si>
    <t>Note 13  - Stock Based Compensation (Details) - Schedule of Share-based Payment Award, Stock Options, Valuation Assumptions - Officer [Member]</t>
  </si>
  <si>
    <t>6 years 6 months</t>
  </si>
  <si>
    <t>Minimum [Member]</t>
  </si>
  <si>
    <t>1.57%</t>
  </si>
  <si>
    <t>Maximum [Member]</t>
  </si>
  <si>
    <t>50.00%</t>
  </si>
  <si>
    <t>2.03%</t>
  </si>
  <si>
    <t>Note 13  - Stock Based Compensation (Details) - Schedule of Share-based Compensation, Stock Options, Activity - $ / shares</t>
  </si>
  <si>
    <t>Schedule of Share-based Compensation, Stock Options, Activity [Abstract]</t>
  </si>
  <si>
    <t>Options Outstanding, Number of Shares (in Shares)</t>
  </si>
  <si>
    <t>Options Outstanding, Weighted Average Grant Date Fair Value</t>
  </si>
  <si>
    <t>Options Outstanding, Weighted Average Remaining Contractual Term</t>
  </si>
  <si>
    <t>4 years 131 days</t>
  </si>
  <si>
    <t>0 years</t>
  </si>
  <si>
    <t>Options Outstanding, Weighted Average Exercise Price</t>
  </si>
  <si>
    <t>Exercisable at September 30, 2015 (in Shares)</t>
  </si>
  <si>
    <t>Exercisable at September 30, 2015</t>
  </si>
  <si>
    <t>Granted (in Shares)</t>
  </si>
  <si>
    <t>Granted</t>
  </si>
  <si>
    <t>4 years 146 days</t>
  </si>
  <si>
    <t>Exercised (in Shares)</t>
  </si>
  <si>
    <t>Exercised</t>
  </si>
  <si>
    <t>Forfeited (in Shares)</t>
  </si>
  <si>
    <t>Forfeited</t>
  </si>
  <si>
    <t>4 years 233 days</t>
  </si>
  <si>
    <t>Note 14 - Common Stock (Details) - USD ($)</t>
  </si>
  <si>
    <t>Jul. 14, 2015</t>
  </si>
  <si>
    <t>Nov. 21, 2014</t>
  </si>
  <si>
    <t>Sep. 29, 2014</t>
  </si>
  <si>
    <t>Jul. 31, 2014</t>
  </si>
  <si>
    <t>Jun. 30, 2015</t>
  </si>
  <si>
    <t>Note 14 - Common Stock (Details) [Line Items]</t>
  </si>
  <si>
    <t>Proceeds from Issuance of Private Placement (in Dollars)</t>
  </si>
  <si>
    <t>Debt Conversion, Original Debt, Amount (in Dollars)</t>
  </si>
  <si>
    <t>Gains (Losses) on Extinguishment of Debt (in Dollars)</t>
  </si>
  <si>
    <t>Class of Warrant or Rights, Exercised</t>
  </si>
  <si>
    <t>Stock Issued During Period, Shares, Conversion of Convertible Securities</t>
  </si>
  <si>
    <t>Private Placement [Member]</t>
  </si>
  <si>
    <t>Stock Issued During Period, Shares, New Issues</t>
  </si>
  <si>
    <t>Sale of Stock, Price Per Share (in Dollars per share)</t>
  </si>
  <si>
    <t>Payments of Stock Issuance Costs (in Dollars)</t>
  </si>
  <si>
    <t>Debt Conversion, Converted Instrument, Shares Issued</t>
  </si>
  <si>
    <t>Stock Issued During Period, Shares, Acquisitions</t>
  </si>
  <si>
    <t>Note 14 - Common Stock  (Details) - Schedule of Stockholders Equity - shares</t>
  </si>
  <si>
    <t>Schedule of Stockholders Equity [Abstract]</t>
  </si>
  <si>
    <t>Authorized; par value $0.00001</t>
  </si>
  <si>
    <t>Issued</t>
  </si>
  <si>
    <t>Outstanding</t>
  </si>
  <si>
    <t>Note 14 - Common Stock  (Details) - Schedule of Stockholders Equity (Parentheticals) - $ / shares</t>
  </si>
  <si>
    <t>Authorized; par value</t>
  </si>
  <si>
    <t>Note 15 - Redeemable Convertible Preferred Stock (Details) - USD ($)</t>
  </si>
  <si>
    <t>Sep. 10, 2015</t>
  </si>
  <si>
    <t>Aug. 10, 2015</t>
  </si>
  <si>
    <t>Note 15 - Redeemable Convertible Preferred Stock (Details) [Line Items]</t>
  </si>
  <si>
    <t>Share Price (in Dollars per share)</t>
  </si>
  <si>
    <t>Dividends, Preferred Stock</t>
  </si>
  <si>
    <t>Derivative, Gain (Loss) on Derivative, Net</t>
  </si>
  <si>
    <t>Temporary Equity, Shares Issued (in Shares)</t>
  </si>
  <si>
    <t>Temporary Equity, Par or Stated Value Per Share (in Dollars per share)</t>
  </si>
  <si>
    <t>Temporary Equity, Redemption Price Per Share (in Dollars per share)</t>
  </si>
  <si>
    <t>Preferred Stock, Discount Rate</t>
  </si>
  <si>
    <t>8.00%</t>
  </si>
  <si>
    <t>Proceeds from Issuance of Redeemable Convertible Preferred Stock</t>
  </si>
  <si>
    <t>Temporary Equity, Stock Issued During Period, Value, New Issues</t>
  </si>
  <si>
    <t>Preferred Stock, Dividend Rate, Percentage</t>
  </si>
  <si>
    <t>8.50%</t>
  </si>
  <si>
    <t>18.50%</t>
  </si>
  <si>
    <t>Preferred Stock Dividend Rate, Default Increase, Percentage</t>
  </si>
  <si>
    <t>Temporary Equity, Term</t>
  </si>
  <si>
    <t>Preferred Stock, Dividend Payment Terms</t>
  </si>
  <si>
    <t>If the Company elects to pay the dividends or conversion premium amount in the form of Common Stock, the number of shares to be issued shall be calculated (subject to adjustment under certain triggering events) by using 90.0% of the average of the five lowest daily volume weighted average prices during the measurement period, less $0.05 per share of Common Stock, not to exceed 100% of the lowest sales price on the last day of such measurement period, less $0.05 per share of Common Stock.  The Company will not issue any of its Common Stock that would result in the holder being deemed to beneficially own more than 4.99% of the total Common Stock outstanding at any one-time (which may be increased to 9.99% at the option of the holder).  The net proceeds of the transaction are intended to be used to finance potential future acquisitions, global expansion, increase sales and marketing efforts, and for general corporate purposes, including working capital to foster the Company&amp;#x2019;s continued growth.</t>
  </si>
  <si>
    <t>Temporary Equity, Description</t>
  </si>
  <si>
    <t>&amp;middot;                                   The dividend rate will adjust upward by 10 percentage points from the stated rate of 8.5%.&amp;middot;                                   If the Company elects to pay dividends or the conversion premium amount in Common Stock, the number of shares to be issued will be calculated by using 80.0% of the lowest daily volume weighted average price during any Measurement Period for any conversion by Holder, less $0.05 per share of Common Stock, not to exceed 80.0% of the lowest sales price on the last day of any Measurement Period, less $0.05 per share of Common Stock.&amp;middot;                                   The Company no longer has the option to redeem the shares prior to the dividend maturity date.&amp;middot;                                   As the equity conditions per the SPA were not met at September 30, 2015, the Company does not have the ability to convert the Redeemable Preferred Stock to Common Shares prior to the Dividend Maturity date.&amp;middot;                                   The measurement date is adjusted to the period beginning from the Issuance date and ending 30 trading days after all applicable Conversion shares have actually been received into the Holder&amp;#x2019;s designated brokerage account</t>
  </si>
  <si>
    <t>Deferred Offering Costs</t>
  </si>
  <si>
    <t>Derivative, Fair Value, Net</t>
  </si>
  <si>
    <t>Maximum [Member] | Series A Preferred Stock [Member]</t>
  </si>
  <si>
    <t>17.00%</t>
  </si>
  <si>
    <t>Minimum [Member] | Series A Preferred Stock [Member]</t>
  </si>
  <si>
    <t>Note 15 - Redeemable Convertible Preferred Stock (Details) - Schedule of Stock by Class - Convertible Preferred Stock [Member] - shares</t>
  </si>
  <si>
    <t>Class of Stock [Line Items]</t>
  </si>
  <si>
    <t>Note 15 - Redeemable Convertible Preferred Stock (Details) - Schedule of Stock by Class (Parentheticals) - $ / shares</t>
  </si>
  <si>
    <t>Par value</t>
  </si>
  <si>
    <t>Note 15 - Redeemable Convertible Preferred Stock (Details) - Schedule of Stock by Class - Series A Preferred Stock [Member] - $ / shares</t>
  </si>
  <si>
    <t>Shares authorized</t>
  </si>
  <si>
    <t>Shares outstanding</t>
  </si>
  <si>
    <t>Par value (in Dollars per share)</t>
  </si>
  <si>
    <t>Conversion rate (in Dollars per share)</t>
  </si>
  <si>
    <t>Dividend rate</t>
  </si>
  <si>
    <t>Original issue date</t>
  </si>
  <si>
    <t>Aug. 10,
		2015</t>
  </si>
  <si>
    <t>Redemption date</t>
  </si>
  <si>
    <t>Aug. 10,
		2022</t>
  </si>
  <si>
    <t>Note 15 - Redeemable Convertible Preferred Stock (Details) - Schedule of Stock by Class - USD ($)</t>
  </si>
  <si>
    <t>December 31, 2014</t>
  </si>
  <si>
    <t>Redemption value of redeemable preferred stock</t>
  </si>
  <si>
    <t>September 30, 2015</t>
  </si>
  <si>
    <t>December 31, 2014 (in Shares)</t>
  </si>
  <si>
    <t>Issuance of preferred stock (in Shares)</t>
  </si>
  <si>
    <t>Issuance of preferred stock</t>
  </si>
  <si>
    <t>Bifurcation of anti-dilution features</t>
  </si>
  <si>
    <t>Beneficial conversion feature</t>
  </si>
  <si>
    <t>Equity issuance costs</t>
  </si>
  <si>
    <t>September 30, 2015 (in Shares)</t>
  </si>
  <si>
    <t>Note 16 - Warrants (Details) - USD ($)</t>
  </si>
  <si>
    <t>Note 16 - Warrants (Details) [Line Items]</t>
  </si>
  <si>
    <t>Class of Warrant or Right, Granted (in Shares)</t>
  </si>
  <si>
    <t>Class of Warrant or Rights, Exercised (in Shares)</t>
  </si>
  <si>
    <t>Stock Issued During Period, Shares, Conversion of Convertible Securities (in Shares)</t>
  </si>
  <si>
    <t>Class of Warrant or Rights, Weighted Average Exercise Price of Warrants or Rights, Exercised (in Dollars per share)</t>
  </si>
  <si>
    <t>Warrants, Weighted-Average Remaining Contractual Term</t>
  </si>
  <si>
    <t>4 years 98 days</t>
  </si>
  <si>
    <t>3 years 339 days</t>
  </si>
  <si>
    <t>Class of Warrant or Rights, Weighted Average Exercise Price of Warrants or Rights, Outstanding (in Dollars per share)</t>
  </si>
  <si>
    <t>Private Placement Fees [Member] | Private Placement [Member]</t>
  </si>
  <si>
    <t>Fair Value Assumptions, Expected Term</t>
  </si>
  <si>
    <t>Fair Value Assumptions, Expected Volatility Rate</t>
  </si>
  <si>
    <t>46.50%</t>
  </si>
  <si>
    <t>Fair Value Assumptions, Risk Free Interest Rate</t>
  </si>
  <si>
    <t>1.63%</t>
  </si>
  <si>
    <t>1.77%</t>
  </si>
  <si>
    <t>Fair Value Assumptions, Expected Dividend Rate</t>
  </si>
  <si>
    <t>Class of Warrant or Right, Grant Date Fair Value (in Dollars)</t>
  </si>
  <si>
    <t>Commission Fee, Percentage</t>
  </si>
  <si>
    <t>Note 16 - Warrants  (Details) - Schedule of Stockholders' Equity Note, Warrants or Rights - $ / shares</t>
  </si>
  <si>
    <t>Schedule of Stockholders' Equity Note, Warrants or Rights [Abstract]</t>
  </si>
  <si>
    <t>Warrants Outstanding</t>
  </si>
  <si>
    <t>Warrants Outstanding, Weighted Average Exercise Price</t>
  </si>
  <si>
    <t>Note 17 - Commitments and Contingencies (Details)</t>
  </si>
  <si>
    <t>Apr. 01, 2015</t>
  </si>
  <si>
    <t>Jan. 09, 2015USD ($)ft²</t>
  </si>
  <si>
    <t>Apr. 16, 2014USD ($)</t>
  </si>
  <si>
    <t>Feb. 15, 2014USD ($)</t>
  </si>
  <si>
    <t>Jun. 21, 2013USD ($)</t>
  </si>
  <si>
    <t>Note 17 - Commitments and Contingencies (Details) [Line Items]</t>
  </si>
  <si>
    <t>Security Deposit Liability</t>
  </si>
  <si>
    <t>Deferred Rent Credit, Noncurrent</t>
  </si>
  <si>
    <t>Building [Member]</t>
  </si>
  <si>
    <t>Operating Leases, Rent Expense</t>
  </si>
  <si>
    <t>Operating Leases, Rent Expense, Minimum Rentals</t>
  </si>
  <si>
    <t>Operating Leases of Lessee, Contingent Rentals, Basis Spread on Variable Rate</t>
  </si>
  <si>
    <t>3.00%</t>
  </si>
  <si>
    <t>Lessee Leasing Arrangements, Operating Leases, Renewal Term</t>
  </si>
  <si>
    <t>60 months</t>
  </si>
  <si>
    <t>Building [Member] | New York City, New York [Member]</t>
  </si>
  <si>
    <t>Area of Real Estate Property (in Square Feet) | ft²</t>
  </si>
  <si>
    <t>Other Commitment</t>
  </si>
  <si>
    <t>Building [Member] | Pleasonton, California [Member]</t>
  </si>
  <si>
    <t>Lessor Leasing Arrangements, Operating Leases, Term of Contract</t>
  </si>
  <si>
    <t>41 months</t>
  </si>
  <si>
    <t>Building [Member] | Sub-Lease [Member]</t>
  </si>
  <si>
    <t>24 months</t>
  </si>
  <si>
    <t>Equipment [Member]</t>
  </si>
  <si>
    <t>Note 18 - Concentrations and Credit Risks (Details) - USD ($)</t>
  </si>
  <si>
    <t>15 Months Ended</t>
  </si>
  <si>
    <t>Note 18 - Concentrations and Credit Risks (Details) [Line Items]</t>
  </si>
  <si>
    <t>Cost of Goods, Total [Member] | Supplier Concentration Risk [Member]</t>
  </si>
  <si>
    <t>Concentration Risk, Percentage</t>
  </si>
  <si>
    <t>51.00%</t>
  </si>
  <si>
    <t>26.00%</t>
  </si>
  <si>
    <t>Customer One [Member] | Sales Revenue, Goods, Net [Member] | Customer Concentration Risk [Member]</t>
  </si>
  <si>
    <t>Customer Two [Member] | Sales Revenue, Goods, Net [Member] | Customer Concentration Risk [Member]</t>
  </si>
  <si>
    <t>Customer Three [Member] | Sales Revenue, Goods, Net [Member] | Customer Concentration Risk [Member]</t>
  </si>
  <si>
    <t>Customer Four [Member] | Sales Revenue, Goods, Net [Member] | Customer Concentration Risk [Member]</t>
  </si>
  <si>
    <t>Top 5 Customers [Member] | Sales Revenue, Goods, Net [Member] | Customer Concentration Risk [Member]</t>
  </si>
  <si>
    <t>58.00%</t>
  </si>
  <si>
    <t>54.00%</t>
  </si>
  <si>
    <t>59.00%</t>
  </si>
  <si>
    <t>Top 5 Customers [Member] | Accounts Receivable [Member] | Credit Concentration Risk [Member]</t>
  </si>
  <si>
    <t>70.00%</t>
  </si>
  <si>
    <t>57.00%</t>
  </si>
  <si>
    <t>Foreign Customer [Member] | Sales Revenue, Goods, Net [Member] | Customer Concentration Risk [Member]</t>
  </si>
  <si>
    <t>20.00%</t>
  </si>
  <si>
    <t>Concentration Risk, Customer</t>
  </si>
  <si>
    <t>one foreign customer</t>
  </si>
  <si>
    <t>Note 19 - Income Taxes (Details)</t>
  </si>
  <si>
    <t>Operating Loss Carryforwards, Expiration Date 1</t>
  </si>
  <si>
    <t>Operating Loss Carryforwards</t>
  </si>
  <si>
    <t>Note 19 - Income Taxes  (Details) - Schedule of Components of Income Tax Expense (Benefit) - USD ($)</t>
  </si>
  <si>
    <t>Current:</t>
  </si>
  <si>
    <t>Federal</t>
  </si>
  <si>
    <t>State</t>
  </si>
  <si>
    <t>Total current provision (expense)</t>
  </si>
  <si>
    <t>Deferred:</t>
  </si>
  <si>
    <t>Total deferred</t>
  </si>
  <si>
    <t>Note 20 - Business and Geographic Segment Information  (Details) - Schedule of Segment Reporting Information, by Segment - USD ($)</t>
  </si>
  <si>
    <t>Segment Reporting Information [Line Items]</t>
  </si>
  <si>
    <t>Segment Revenues</t>
  </si>
  <si>
    <t>Segment Gross Margin</t>
  </si>
  <si>
    <t>Business Segment Performance</t>
  </si>
  <si>
    <t>Content Management Systems [Member]</t>
  </si>
  <si>
    <t>Information Technology [Member]</t>
  </si>
  <si>
    <t>Note 20 - Business and Geographic Segment Information  (Details) - Reconciliation of Operating Profit (Loss) from Segments to Consolidated - USD ($)</t>
  </si>
  <si>
    <t>Reconciliation of Operating Profit (Loss) from Segments to Consolidated [Abstract]</t>
  </si>
  <si>
    <t>Share based compensation</t>
  </si>
  <si>
    <t>TOTAL</t>
  </si>
  <si>
    <t>Note 21 - Subsequent Events (Details) - USD ($)</t>
  </si>
  <si>
    <t>Oct. 27, 2015</t>
  </si>
  <si>
    <t>Oct. 24, 2015</t>
  </si>
  <si>
    <t>Note 21 - Subsequent Events (Details) [Line Items]</t>
  </si>
  <si>
    <t>Share-based Compensation Arrangement by Share-based Payment Award, Options, Grants in Period, Gross</t>
  </si>
  <si>
    <t>Director [Member] | Subsequent Event [Member]</t>
  </si>
  <si>
    <t>Director [Member] | Subsequent Event [Member] | Quarterly Salary [Member]</t>
  </si>
  <si>
    <t>Director Two [Member] | Subsequent Event [Member]</t>
  </si>
  <si>
    <t>Director Two [Member] | Subsequent Event [Member] | Quarterly Salary [Member]</t>
  </si>
  <si>
    <t>Director Three [Member] | Subsequent Event [Member] | Quarterly Salary [Member]</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_);_(&quot;$ &quot;(#,##0.00)" numFmtId="167"/>
    <numFmt formatCode="_(&quot;July &quot;#,##0_);_(&quot;July &quot;(#,##0)" numFmtId="168"/>
    <numFmt formatCode="_(&quot;January &quot;#,##0_);_(&quot;January &quot;(#,##0)" numFmtId="169"/>
    <numFmt formatCode="_(&quot;August &quot;#,##0_);_(&quot;Augus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8"/>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C7" s="5">
        <v>78247864</v>
      </c>
    </row>
    <row spans="1:3" r="8">
      <c t="s" r="A8" s="4">
        <v>12</v>
      </c>
      <c t="s" r="B8" s="4">
        <v>13</v>
      </c>
    </row>
    <row spans="1:3" r="9">
      <c t="s" r="A9" s="4">
        <v>14</v>
      </c>
      <c t="n" r="B9" s="5">
        <v>1382219</v>
      </c>
    </row>
    <row spans="1:3" r="10">
      <c t="s" r="A10" s="4">
        <v>15</v>
      </c>
      <c t="s" r="B10" s="4">
        <v>16</v>
      </c>
    </row>
    <row spans="1:3" r="11">
      <c t="s" r="A11" s="4">
        <v>17</v>
      </c>
      <c t="s" r="B11" s="4">
        <v>18</v>
      </c>
    </row>
    <row spans="1:3" r="12">
      <c t="s" r="A12" s="4">
        <v>19</v>
      </c>
      <c t="s" r="B12" s="4">
        <v>20</v>
      </c>
    </row>
    <row spans="1:3" r="13">
      <c t="s" r="A13" s="4">
        <v>21</v>
      </c>
      <c t="s" r="B13" s="4">
        <v>18</v>
      </c>
    </row>
    <row spans="1:3" r="14">
      <c t="s" r="A14" s="4">
        <v>22</v>
      </c>
      <c t="s" r="B14" s="4">
        <v>23</v>
      </c>
    </row>
    <row spans="1:3" r="15">
      <c t="s" r="A15" s="4">
        <v>24</v>
      </c>
      <c t="n" r="B15" s="5">
        <v>2015</v>
      </c>
    </row>
    <row spans="1:3" r="16">
      <c t="s" r="A16" s="4">
        <v>25</v>
      </c>
      <c t="s" r="B16" s="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62</v>
      </c>
      <c t="s" r="B1" s="2">
        <v>1</v>
      </c>
    </row>
    <row spans="1:2" r="2">
      <c t="s" r="B2" s="2">
        <v>2</v>
      </c>
    </row>
    <row spans="1:2" r="3">
      <c t="s" r="A3" s="3">
        <v>163</v>
      </c>
    </row>
    <row spans="1:2" r="4">
      <c t="s" r="A4" s="4">
        <v>164</v>
      </c>
      <c t="s" r="B4" s="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66</v>
      </c>
      <c t="s" r="B1" s="2">
        <v>1</v>
      </c>
    </row>
    <row spans="1:2" r="2">
      <c t="s" r="B2" s="2">
        <v>2</v>
      </c>
    </row>
    <row spans="1:2" r="3">
      <c t="s" r="A3" s="3">
        <v>167</v>
      </c>
    </row>
    <row spans="1:2" r="4">
      <c t="s" r="A4" s="4">
        <v>168</v>
      </c>
      <c t="s" r="B4" s="4">
        <v>1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70</v>
      </c>
      <c t="s" r="B1" s="2">
        <v>1</v>
      </c>
    </row>
    <row spans="1:2" r="2">
      <c t="s" r="B2" s="2">
        <v>2</v>
      </c>
    </row>
    <row spans="1:2" r="3">
      <c t="s" r="A3" s="3">
        <v>171</v>
      </c>
    </row>
    <row spans="1:2" r="4">
      <c t="s" r="A4" s="4">
        <v>172</v>
      </c>
      <c t="s" r="B4" s="4">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74</v>
      </c>
      <c t="s" r="B1" s="2">
        <v>1</v>
      </c>
    </row>
    <row spans="1:2" r="2">
      <c t="s" r="B2" s="2">
        <v>2</v>
      </c>
    </row>
    <row spans="1:2" r="3">
      <c t="s" r="A3" s="3">
        <v>151</v>
      </c>
    </row>
    <row spans="1:2" r="4">
      <c t="s" r="A4" s="4">
        <v>175</v>
      </c>
      <c t="s" r="B4" s="4">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77</v>
      </c>
      <c t="s" r="B1" s="2">
        <v>1</v>
      </c>
    </row>
    <row spans="1:2" r="2">
      <c t="s" r="B2" s="2">
        <v>2</v>
      </c>
    </row>
    <row spans="1:2" r="3">
      <c t="s" r="A3" s="3">
        <v>178</v>
      </c>
    </row>
    <row spans="1:2" r="4">
      <c t="s" r="A4" s="4">
        <v>179</v>
      </c>
      <c t="s" r="B4" s="4">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1</v>
      </c>
      <c t="s" r="B1" s="2">
        <v>1</v>
      </c>
    </row>
    <row spans="1:2" r="2">
      <c t="s" r="B2" s="2">
        <v>2</v>
      </c>
    </row>
    <row spans="1:2" r="3">
      <c t="s" r="A3" s="3">
        <v>182</v>
      </c>
    </row>
    <row spans="1:2" r="4">
      <c t="s" r="A4" s="4">
        <v>183</v>
      </c>
      <c t="s" r="B4" s="4">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85</v>
      </c>
      <c t="s" r="B1" s="2">
        <v>1</v>
      </c>
    </row>
    <row spans="1:2" r="2">
      <c t="s" r="B2" s="2">
        <v>2</v>
      </c>
    </row>
    <row spans="1:2" r="3">
      <c t="s" r="A3" s="3">
        <v>147</v>
      </c>
    </row>
    <row spans="1:2" r="4">
      <c t="s" r="A4" s="4">
        <v>186</v>
      </c>
      <c t="s" r="B4" s="4">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8</v>
      </c>
      <c t="s" r="B1" s="2">
        <v>1</v>
      </c>
    </row>
    <row spans="1:2" r="2">
      <c t="s" r="B2" s="2">
        <v>2</v>
      </c>
    </row>
    <row spans="1:2" r="3">
      <c t="s" r="A3" s="3">
        <v>189</v>
      </c>
    </row>
    <row spans="1:2" r="4">
      <c t="s" r="A4" s="4">
        <v>190</v>
      </c>
      <c t="s" r="B4" s="4">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92</v>
      </c>
      <c t="s" r="B1" s="2">
        <v>1</v>
      </c>
    </row>
    <row spans="1:2" r="2">
      <c t="s" r="B2" s="2">
        <v>2</v>
      </c>
    </row>
    <row spans="1:2" r="3">
      <c t="s" r="A3" s="3">
        <v>193</v>
      </c>
    </row>
    <row spans="1:2" r="4">
      <c t="s" r="A4" s="4">
        <v>194</v>
      </c>
      <c t="s" r="B4" s="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196</v>
      </c>
      <c t="s" r="B1" s="2">
        <v>1</v>
      </c>
    </row>
    <row spans="1:2" r="2">
      <c t="s" r="B2" s="2">
        <v>2</v>
      </c>
    </row>
    <row spans="1:2" r="3">
      <c t="s" r="A3" s="3">
        <v>197</v>
      </c>
    </row>
    <row spans="1:2" r="4">
      <c t="s" r="A4" s="4">
        <v>198</v>
      </c>
      <c t="s" r="B4" s="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7</v>
      </c>
      <c t="s" r="B1" s="2">
        <v>2</v>
      </c>
      <c t="s" r="C1" s="2">
        <v>28</v>
      </c>
    </row>
    <row spans="1:3" r="2">
      <c t="s" r="A2" s="3">
        <v>29</v>
      </c>
    </row>
    <row spans="1:3" r="3">
      <c t="s" r="A3" s="4">
        <v>30</v>
      </c>
      <c t="n" r="B3" s="7">
        <v>8802316</v>
      </c>
      <c t="n" r="C3" s="7">
        <v>4888797</v>
      </c>
    </row>
    <row spans="1:3" r="4">
      <c t="s" r="A4" s="4">
        <v>31</v>
      </c>
      <c t="n" r="B4" s="5">
        <v>1745605</v>
      </c>
      <c t="n" r="C4" s="5">
        <v>1316448</v>
      </c>
    </row>
    <row spans="1:3" r="5">
      <c t="s" r="A5" s="4">
        <v>32</v>
      </c>
      <c t="n" r="B5" s="5">
        <v>709444</v>
      </c>
      <c t="n" r="C5" s="5">
        <v>62049</v>
      </c>
    </row>
    <row spans="1:3" r="6">
      <c t="s" r="A6" s="4">
        <v>33</v>
      </c>
      <c t="n" r="B6" s="5">
        <v>0</v>
      </c>
      <c t="n" r="C6" s="5">
        <v>161255</v>
      </c>
    </row>
    <row spans="1:3" r="7">
      <c t="s" r="A7" s="4">
        <v>34</v>
      </c>
      <c t="n" r="B7" s="5">
        <v>369216</v>
      </c>
      <c t="n" r="C7" s="5">
        <v>165907</v>
      </c>
    </row>
    <row spans="1:3" r="8">
      <c t="s" r="A8" s="4">
        <v>35</v>
      </c>
      <c t="n" r="B8" s="5">
        <v>11626581</v>
      </c>
      <c t="n" r="C8" s="5">
        <v>6594456</v>
      </c>
    </row>
    <row spans="1:3" r="9">
      <c t="s" r="A9" s="4">
        <v>36</v>
      </c>
      <c t="n" r="B9" s="5">
        <v>428583</v>
      </c>
      <c t="n" r="C9" s="5">
        <v>154917</v>
      </c>
    </row>
    <row spans="1:3" r="10">
      <c t="s" r="A10" s="3">
        <v>37</v>
      </c>
    </row>
    <row spans="1:3" r="11">
      <c t="s" r="A11" s="4">
        <v>38</v>
      </c>
      <c t="n" r="B11" s="5">
        <v>655562</v>
      </c>
      <c t="n" r="C11" s="5">
        <v>110699</v>
      </c>
    </row>
    <row spans="1:3" r="12">
      <c t="s" r="A12" s="4">
        <v>39</v>
      </c>
      <c t="n" r="B12" s="5">
        <v>35816</v>
      </c>
      <c t="n" r="C12" s="5">
        <v>24075</v>
      </c>
    </row>
    <row spans="1:3" r="13">
      <c t="s" r="A13" s="4">
        <v>40</v>
      </c>
      <c t="n" r="B13" s="5">
        <v>138535</v>
      </c>
      <c t="n" r="C13" s="5">
        <v>0</v>
      </c>
    </row>
    <row spans="1:3" r="14">
      <c t="s" r="A14" s="4">
        <v>41</v>
      </c>
      <c t="n" r="B14" s="5">
        <v>5889437</v>
      </c>
      <c t="n" r="C14" s="5">
        <v>0</v>
      </c>
    </row>
    <row spans="1:3" r="15">
      <c t="s" r="A15" s="4">
        <v>42</v>
      </c>
      <c t="n" r="B15" s="5">
        <v>2637200</v>
      </c>
      <c t="n" r="C15" s="5">
        <v>0</v>
      </c>
    </row>
    <row spans="1:3" r="16">
      <c t="s" r="A16" s="4">
        <v>43</v>
      </c>
      <c t="n" r="B16" s="5">
        <v>9356550</v>
      </c>
      <c t="n" r="C16" s="5">
        <v>134774</v>
      </c>
    </row>
    <row spans="1:3" r="17">
      <c t="s" r="A17" s="4">
        <v>44</v>
      </c>
      <c t="n" r="B17" s="5">
        <v>21411714</v>
      </c>
      <c t="n" r="C17" s="5">
        <v>6884147</v>
      </c>
    </row>
    <row spans="1:3" r="18">
      <c t="s" r="A18" s="3">
        <v>45</v>
      </c>
    </row>
    <row spans="1:3" r="19">
      <c t="s" r="A19" s="4">
        <v>46</v>
      </c>
      <c t="n" r="B19" s="5">
        <v>1670274</v>
      </c>
      <c t="n" r="C19" s="5">
        <v>1039301</v>
      </c>
    </row>
    <row spans="1:3" r="20">
      <c t="s" r="A20" s="4">
        <v>47</v>
      </c>
      <c t="n" r="B20" s="5">
        <v>0</v>
      </c>
      <c t="n" r="C20" s="5">
        <v>833938</v>
      </c>
    </row>
    <row spans="1:3" r="21">
      <c t="s" r="A21" s="4">
        <v>48</v>
      </c>
      <c t="n" r="B21" s="5">
        <v>53610</v>
      </c>
      <c t="n" r="C21" s="5">
        <v>53610</v>
      </c>
    </row>
    <row spans="1:3" r="22">
      <c t="s" r="A22" s="4">
        <v>49</v>
      </c>
      <c t="n" r="B22" s="5">
        <v>6600</v>
      </c>
      <c t="n" r="C22" s="5">
        <v>6600</v>
      </c>
    </row>
    <row spans="1:3" r="23">
      <c t="s" r="A23" s="4">
        <v>50</v>
      </c>
      <c t="n" r="B23" s="5">
        <v>130368</v>
      </c>
      <c t="n" r="C23" s="5">
        <v>68420</v>
      </c>
    </row>
    <row spans="1:3" r="24">
      <c t="s" r="A24" s="4">
        <v>51</v>
      </c>
      <c t="n" r="B24" s="5">
        <v>1091008</v>
      </c>
      <c t="n" r="C24" s="5">
        <v>0</v>
      </c>
    </row>
    <row spans="1:3" r="25">
      <c t="s" r="A25" s="4">
        <v>52</v>
      </c>
      <c t="n" r="B25" s="5">
        <v>337664</v>
      </c>
      <c t="n" r="C25" s="5">
        <v>0</v>
      </c>
    </row>
    <row spans="1:3" r="26">
      <c t="s" r="A26" s="4">
        <v>53</v>
      </c>
      <c t="n" r="B26" s="5">
        <v>3289524</v>
      </c>
      <c t="n" r="C26" s="5">
        <v>2001869</v>
      </c>
    </row>
    <row spans="1:3" r="27">
      <c t="s" r="A27" s="3">
        <v>54</v>
      </c>
    </row>
    <row spans="1:3" r="28">
      <c t="s" r="A28" s="4">
        <v>55</v>
      </c>
      <c t="n" r="B28" s="5">
        <v>182244</v>
      </c>
      <c t="n" r="C28" s="5">
        <v>111130</v>
      </c>
    </row>
    <row spans="1:3" r="29">
      <c t="s" r="A29" s="4">
        <v>56</v>
      </c>
      <c t="n" r="B29" s="5">
        <v>48470</v>
      </c>
      <c t="n" r="C29" s="5">
        <v>53420</v>
      </c>
    </row>
    <row spans="1:3" r="30">
      <c t="s" r="A30" s="4">
        <v>57</v>
      </c>
      <c t="n" r="B30" s="5">
        <v>50000</v>
      </c>
      <c t="n" r="C30" s="5">
        <v>30000</v>
      </c>
    </row>
    <row spans="1:3" r="31">
      <c t="s" r="A31" s="4">
        <v>58</v>
      </c>
      <c t="n" r="B31" s="5">
        <v>129793</v>
      </c>
      <c t="n" r="C31" s="5">
        <v>55429</v>
      </c>
    </row>
    <row spans="1:3" r="32">
      <c t="s" r="A32" s="4">
        <v>59</v>
      </c>
      <c t="n" r="B32" s="5">
        <v>12346147</v>
      </c>
      <c t="n" r="C32" s="5">
        <v>0</v>
      </c>
    </row>
    <row spans="1:3" r="33">
      <c t="s" r="A33" s="4">
        <v>60</v>
      </c>
      <c t="n" r="B33" s="5">
        <v>269383</v>
      </c>
      <c t="n" r="C33" s="5">
        <v>0</v>
      </c>
    </row>
    <row spans="1:3" r="34">
      <c t="s" r="A34" s="4">
        <v>61</v>
      </c>
      <c t="n" r="B34" s="5">
        <v>13026037</v>
      </c>
      <c t="n" r="C34" s="5">
        <v>249979</v>
      </c>
    </row>
    <row spans="1:3" r="35">
      <c t="s" r="A35" s="4">
        <v>62</v>
      </c>
      <c t="n" r="B35" s="7">
        <v>16315561</v>
      </c>
      <c t="n" r="C35" s="7">
        <v>2251848</v>
      </c>
    </row>
    <row spans="1:3" r="36">
      <c t="s" r="A36" s="4">
        <v>63</v>
      </c>
      <c t="s" r="B36" s="4">
        <v>64</v>
      </c>
      <c t="s" r="C36" s="4">
        <v>64</v>
      </c>
    </row>
    <row spans="1:3" r="37">
      <c t="s" r="A37" s="4">
        <v>65</v>
      </c>
      <c t="n" r="B37" s="7">
        <v>10277862</v>
      </c>
      <c t="n" r="C37" s="7">
        <v>0</v>
      </c>
    </row>
    <row spans="1:3" r="38">
      <c t="s" r="A38" s="3">
        <v>66</v>
      </c>
    </row>
    <row spans="1:3" r="39">
      <c t="s" r="A39" s="4">
        <v>67</v>
      </c>
      <c t="n" r="B39" s="5">
        <v>782</v>
      </c>
      <c t="n" r="C39" s="5">
        <v>776</v>
      </c>
    </row>
    <row spans="1:3" r="40">
      <c t="s" r="A40" s="4">
        <v>68</v>
      </c>
      <c t="n" r="B40" s="5">
        <v>3940065</v>
      </c>
      <c t="n" r="C40" s="5">
        <v>5203279</v>
      </c>
    </row>
    <row spans="1:3" r="41">
      <c t="s" r="A41" s="4">
        <v>69</v>
      </c>
      <c t="n" r="B41" s="5">
        <v>-9122556</v>
      </c>
      <c t="n" r="C41" s="5">
        <v>-571756</v>
      </c>
    </row>
    <row spans="1:3" r="42">
      <c t="s" r="A42" s="4">
        <v>70</v>
      </c>
      <c t="n" r="B42" s="5">
        <v>-5181709</v>
      </c>
      <c t="n" r="C42" s="5">
        <v>4632299</v>
      </c>
    </row>
    <row spans="1:3" r="43">
      <c t="s" r="A43" s="4">
        <v>71</v>
      </c>
      <c t="n" r="B43" s="7">
        <v>21411714</v>
      </c>
      <c t="n" r="C43" s="7">
        <v>688414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00</v>
      </c>
      <c t="s" r="B1" s="2">
        <v>1</v>
      </c>
    </row>
    <row spans="1:2" r="2">
      <c t="s" r="B2" s="2">
        <v>2</v>
      </c>
    </row>
    <row spans="1:2" r="3">
      <c t="s" r="A3" s="3">
        <v>151</v>
      </c>
    </row>
    <row spans="1:2" r="4">
      <c t="s" r="A4" s="4">
        <v>201</v>
      </c>
      <c t="s" r="B4" s="4">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03</v>
      </c>
      <c t="s" r="B1" s="2">
        <v>1</v>
      </c>
    </row>
    <row spans="1:2" r="2">
      <c t="s" r="B2" s="2">
        <v>2</v>
      </c>
    </row>
    <row spans="1:2" r="3">
      <c t="s" r="A3" s="3">
        <v>151</v>
      </c>
    </row>
    <row spans="1:2" r="4">
      <c t="s" r="A4" s="4">
        <v>204</v>
      </c>
      <c t="s" r="B4" s="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06</v>
      </c>
      <c t="s" r="B1" s="2">
        <v>1</v>
      </c>
    </row>
    <row spans="1:2" r="2">
      <c t="s" r="B2" s="2">
        <v>2</v>
      </c>
    </row>
    <row spans="1:2" r="3">
      <c t="s" r="A3" s="3">
        <v>207</v>
      </c>
    </row>
    <row spans="1:2" r="4">
      <c t="s" r="A4" s="4">
        <v>208</v>
      </c>
      <c t="s" r="B4" s="4">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10</v>
      </c>
      <c t="s" r="B1" s="2">
        <v>1</v>
      </c>
    </row>
    <row spans="1:2" r="2">
      <c t="s" r="B2" s="2">
        <v>2</v>
      </c>
    </row>
    <row spans="1:2" r="3">
      <c t="s" r="A3" s="3">
        <v>211</v>
      </c>
    </row>
    <row spans="1:2" r="4">
      <c t="s" r="A4" s="4">
        <v>212</v>
      </c>
      <c t="s" r="B4" s="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14</v>
      </c>
      <c t="s" r="B1" s="2">
        <v>1</v>
      </c>
    </row>
    <row spans="1:2" r="2">
      <c t="s" r="B2" s="2">
        <v>2</v>
      </c>
    </row>
    <row spans="1:2" r="3">
      <c t="s" r="A3" s="3">
        <v>215</v>
      </c>
    </row>
    <row spans="1:2" r="4">
      <c t="s" r="A4" s="4">
        <v>216</v>
      </c>
      <c t="s" r="B4" s="4">
        <v>2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18</v>
      </c>
      <c t="s" r="B1" s="2">
        <v>1</v>
      </c>
    </row>
    <row spans="1:2" r="2">
      <c t="s" r="B2" s="2">
        <v>2</v>
      </c>
    </row>
    <row spans="1:2" r="3">
      <c t="s" r="A3" s="3">
        <v>219</v>
      </c>
    </row>
    <row spans="1:2" r="4">
      <c t="s" r="A4" s="4">
        <v>220</v>
      </c>
      <c t="s" r="B4" s="4">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22</v>
      </c>
      <c t="s" r="B1" s="2">
        <v>1</v>
      </c>
    </row>
    <row spans="1:2" r="2">
      <c t="s" r="B2" s="2">
        <v>2</v>
      </c>
    </row>
    <row spans="1:2" r="3">
      <c t="s" r="A3" s="3">
        <v>223</v>
      </c>
    </row>
    <row spans="1:2" r="4">
      <c t="s" r="A4" s="4">
        <v>224</v>
      </c>
      <c t="s" r="B4" s="4">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spans="1:2" r="1">
      <c t="s" r="A1" s="1">
        <v>226</v>
      </c>
      <c t="s" r="B1" s="2">
        <v>1</v>
      </c>
    </row>
    <row spans="1:2" r="2">
      <c t="s" r="B2" s="2">
        <v>2</v>
      </c>
    </row>
    <row spans="1:2" r="3">
      <c t="s" r="A3" s="3">
        <v>155</v>
      </c>
    </row>
    <row spans="1:2" r="4">
      <c t="s" r="A4" s="4">
        <v>227</v>
      </c>
      <c t="s" r="B4" s="4">
        <v>228</v>
      </c>
    </row>
    <row spans="1:2" r="5">
      <c t="s" r="A5" s="4">
        <v>229</v>
      </c>
      <c t="s" r="B5" s="4">
        <v>230</v>
      </c>
    </row>
    <row spans="1:2" r="6">
      <c t="s" r="A6" s="4">
        <v>231</v>
      </c>
      <c t="s" r="B6" s="4">
        <v>232</v>
      </c>
    </row>
    <row spans="1:2" r="7">
      <c t="s" r="A7" s="4">
        <v>233</v>
      </c>
      <c t="s" r="B7" s="4">
        <v>234</v>
      </c>
    </row>
    <row spans="1:2" r="8">
      <c t="s" r="A8" s="4">
        <v>235</v>
      </c>
      <c t="s" r="B8" s="4">
        <v>236</v>
      </c>
    </row>
    <row spans="1:2" r="9">
      <c t="s" r="A9" s="4">
        <v>237</v>
      </c>
      <c t="s" r="B9" s="4">
        <v>238</v>
      </c>
    </row>
    <row spans="1:2" r="10">
      <c t="s" r="A10" s="4">
        <v>239</v>
      </c>
      <c t="s" r="B10" s="4">
        <v>240</v>
      </c>
    </row>
    <row spans="1:2" r="11">
      <c t="s" r="A11" s="4">
        <v>241</v>
      </c>
      <c t="s" r="B11" s="4">
        <v>242</v>
      </c>
    </row>
    <row spans="1:2" r="12">
      <c t="s" r="A12" s="4">
        <v>243</v>
      </c>
      <c t="s" r="B12" s="4">
        <v>244</v>
      </c>
    </row>
    <row spans="1:2" r="13">
      <c t="s" r="A13" s="4">
        <v>245</v>
      </c>
      <c t="s" r="B13" s="4">
        <v>246</v>
      </c>
    </row>
    <row spans="1:2" r="14">
      <c t="s" r="A14" s="4">
        <v>247</v>
      </c>
      <c t="s" r="B14" s="4">
        <v>248</v>
      </c>
    </row>
    <row spans="1:2" r="15">
      <c t="s" r="A15" s="4">
        <v>249</v>
      </c>
      <c t="s" r="B15" s="4">
        <v>250</v>
      </c>
    </row>
    <row spans="1:2" r="16">
      <c t="s" r="A16" s="4">
        <v>251</v>
      </c>
      <c t="s" r="B16" s="4">
        <v>252</v>
      </c>
    </row>
    <row spans="1:2" r="17">
      <c t="s" r="A17" s="4">
        <v>253</v>
      </c>
      <c t="s" r="B17" s="4">
        <v>254</v>
      </c>
    </row>
    <row spans="1:2" r="18">
      <c t="s" r="A18" s="4">
        <v>255</v>
      </c>
      <c t="s" r="B18" s="4">
        <v>256</v>
      </c>
    </row>
    <row spans="1:2" r="19">
      <c t="s" r="A19" s="4">
        <v>257</v>
      </c>
      <c t="s" r="B19" s="4">
        <v>258</v>
      </c>
    </row>
    <row spans="1:2" r="20">
      <c t="s" r="A20" s="4">
        <v>259</v>
      </c>
      <c t="s" r="B20" s="4">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261</v>
      </c>
      <c t="s" r="B1" s="2">
        <v>1</v>
      </c>
    </row>
    <row spans="1:2" r="2">
      <c t="s" r="B2" s="2">
        <v>2</v>
      </c>
    </row>
    <row spans="1:2" r="3">
      <c t="s" r="A3" s="3">
        <v>262</v>
      </c>
    </row>
    <row spans="1:2" r="4">
      <c t="s" r="A4" s="4">
        <v>263</v>
      </c>
      <c t="s" r="B4" s="4">
        <v>264</v>
      </c>
    </row>
    <row spans="1:2" r="5">
      <c t="s" r="A5" s="4">
        <v>265</v>
      </c>
    </row>
    <row spans="1:2" r="6">
      <c t="s" r="A6" s="3">
        <v>262</v>
      </c>
    </row>
    <row spans="1:2" r="7">
      <c t="s" r="A7" s="4">
        <v>266</v>
      </c>
      <c t="s" r="B7" s="4">
        <v>267</v>
      </c>
    </row>
    <row spans="1:2" r="8">
      <c t="s" r="A8" s="4">
        <v>268</v>
      </c>
      <c t="s" r="B8" s="4">
        <v>269</v>
      </c>
    </row>
    <row spans="1:2" r="9">
      <c t="s" r="A9" s="4">
        <v>270</v>
      </c>
    </row>
    <row spans="1:2" r="10">
      <c t="s" r="A10" s="3">
        <v>262</v>
      </c>
    </row>
    <row spans="1:2" r="11">
      <c t="s" r="A11" s="4">
        <v>266</v>
      </c>
      <c t="s" r="B11" s="4">
        <v>271</v>
      </c>
    </row>
    <row spans="1:2" r="12">
      <c t="s" r="A12" s="4">
        <v>268</v>
      </c>
      <c t="s" r="B12" s="4">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3</v>
      </c>
      <c t="s" r="B1" s="2">
        <v>1</v>
      </c>
    </row>
    <row spans="1:2" r="2">
      <c t="s" r="B2" s="2">
        <v>2</v>
      </c>
    </row>
    <row spans="1:2" r="3">
      <c t="s" r="A3" s="3">
        <v>155</v>
      </c>
    </row>
    <row spans="1:2" r="4">
      <c t="s" r="A4" s="4">
        <v>274</v>
      </c>
      <c t="s" r="B4" s="4">
        <v>275</v>
      </c>
    </row>
    <row spans="1:2" r="5">
      <c t="s" r="A5" s="4">
        <v>276</v>
      </c>
      <c t="s" r="B5" s="4">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2</v>
      </c>
      <c t="s" r="B1" s="2">
        <v>2</v>
      </c>
      <c t="s" r="C1" s="2">
        <v>28</v>
      </c>
    </row>
    <row spans="1:3" r="2">
      <c t="s" r="A2" s="4">
        <v>73</v>
      </c>
      <c t="n" r="B2" s="8">
        <v>1e-05</v>
      </c>
      <c t="n" r="C2" s="8">
        <v>1e-05</v>
      </c>
    </row>
    <row spans="1:3" r="3">
      <c t="s" r="A3" s="4">
        <v>74</v>
      </c>
      <c t="n" r="B3" s="5">
        <v>150000000</v>
      </c>
      <c t="n" r="C3" s="5">
        <v>150000000</v>
      </c>
    </row>
    <row spans="1:3" r="4">
      <c t="s" r="A4" s="4">
        <v>75</v>
      </c>
      <c t="n" r="B4" s="5">
        <v>78247864</v>
      </c>
      <c t="n" r="C4" s="5">
        <v>77575617</v>
      </c>
    </row>
    <row spans="1:3" r="5">
      <c t="s" r="A5" s="4">
        <v>76</v>
      </c>
      <c t="n" r="B5" s="5">
        <v>78247864</v>
      </c>
      <c t="n" r="C5" s="5">
        <v>77575617</v>
      </c>
    </row>
    <row spans="1:3" r="6">
      <c t="s" r="A6" s="4">
        <v>77</v>
      </c>
    </row>
    <row spans="1:3" r="7">
      <c t="s" r="A7" s="4">
        <v>78</v>
      </c>
      <c t="n" r="B7" s="5">
        <v>10000000</v>
      </c>
      <c t="n" r="C7" s="5">
        <v>10000000</v>
      </c>
    </row>
    <row spans="1:3" r="8">
      <c t="s" r="A8" s="4">
        <v>79</v>
      </c>
      <c t="n" r="B8" s="8">
        <v>1e-05</v>
      </c>
      <c t="n" r="C8" s="8">
        <v>1e-05</v>
      </c>
    </row>
    <row spans="1:3" r="9">
      <c t="s" r="A9" s="4">
        <v>80</v>
      </c>
      <c t="n" r="B9" s="5">
        <v>1088</v>
      </c>
      <c t="n" r="C9" s="5">
        <v>0</v>
      </c>
    </row>
    <row spans="1:3" r="10">
      <c t="s" r="A10" s="4">
        <v>81</v>
      </c>
      <c t="n" r="B10" s="5">
        <v>1088</v>
      </c>
      <c t="n" r="C10" s="5">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78</v>
      </c>
      <c t="s" r="B1" s="2">
        <v>1</v>
      </c>
    </row>
    <row spans="1:2" r="2">
      <c t="s" r="B2" s="2">
        <v>2</v>
      </c>
    </row>
    <row spans="1:2" r="3">
      <c t="s" r="A3" s="3">
        <v>159</v>
      </c>
    </row>
    <row spans="1:2" r="4">
      <c t="s" r="A4" s="4">
        <v>279</v>
      </c>
      <c t="s" r="B4" s="4">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81</v>
      </c>
      <c t="s" r="B1" s="2">
        <v>1</v>
      </c>
    </row>
    <row spans="1:2" r="2">
      <c t="s" r="B2" s="2">
        <v>2</v>
      </c>
    </row>
    <row spans="1:2" r="3">
      <c t="s" r="A3" s="3">
        <v>163</v>
      </c>
    </row>
    <row spans="1:2" r="4">
      <c t="s" r="A4" s="4">
        <v>282</v>
      </c>
      <c t="s" r="B4" s="4">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84</v>
      </c>
      <c t="s" r="B1" s="2">
        <v>1</v>
      </c>
    </row>
    <row spans="1:2" r="2">
      <c t="s" r="B2" s="2">
        <v>2</v>
      </c>
    </row>
    <row spans="1:2" r="3">
      <c t="s" r="A3" s="3">
        <v>167</v>
      </c>
    </row>
    <row spans="1:2" r="4">
      <c t="s" r="A4" s="4">
        <v>285</v>
      </c>
      <c t="s" r="B4" s="4">
        <v>286</v>
      </c>
    </row>
    <row spans="1:2" r="5">
      <c t="s" r="A5" s="4">
        <v>287</v>
      </c>
      <c t="s" r="B5" s="4">
        <v>288</v>
      </c>
    </row>
    <row spans="1:2" r="6">
      <c t="s" r="A6" s="4">
        <v>289</v>
      </c>
      <c t="s" r="B6" s="4">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291</v>
      </c>
      <c t="s" r="B1" s="2">
        <v>1</v>
      </c>
    </row>
    <row spans="1:2" r="2">
      <c t="s" r="B2" s="2">
        <v>2</v>
      </c>
    </row>
    <row spans="1:2" r="3">
      <c t="s" r="A3" s="3">
        <v>151</v>
      </c>
    </row>
    <row spans="1:2" r="4">
      <c t="s" r="A4" s="4">
        <v>292</v>
      </c>
      <c t="s" r="B4" s="4">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294</v>
      </c>
      <c t="s" r="B1" s="2">
        <v>1</v>
      </c>
    </row>
    <row spans="1:2" r="2">
      <c t="s" r="B2" s="2">
        <v>2</v>
      </c>
    </row>
    <row spans="1:2" r="3">
      <c t="s" r="A3" s="3">
        <v>295</v>
      </c>
    </row>
    <row spans="1:2" r="4">
      <c t="s" r="A4" s="4">
        <v>296</v>
      </c>
      <c t="s" r="B4" s="4">
        <v>297</v>
      </c>
    </row>
    <row spans="1:2" r="5">
      <c t="s" r="A5" s="4">
        <v>298</v>
      </c>
    </row>
    <row spans="1:2" r="6">
      <c t="s" r="A6" s="3">
        <v>295</v>
      </c>
    </row>
    <row spans="1:2" r="7">
      <c t="s" r="A7" s="4">
        <v>299</v>
      </c>
      <c t="s" r="B7" s="4">
        <v>300</v>
      </c>
    </row>
    <row spans="1:2" r="8">
      <c t="s" r="A8" s="4">
        <v>301</v>
      </c>
    </row>
    <row spans="1:2" r="9">
      <c t="s" r="A9" s="3">
        <v>295</v>
      </c>
    </row>
    <row spans="1:2" r="10">
      <c t="s" r="A10" s="4">
        <v>299</v>
      </c>
      <c t="s" r="B10" s="4">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303</v>
      </c>
      <c t="s" r="B1" s="2">
        <v>1</v>
      </c>
    </row>
    <row spans="1:2" r="2">
      <c t="s" r="B2" s="2">
        <v>2</v>
      </c>
    </row>
    <row spans="1:2" r="3">
      <c t="s" r="A3" s="3">
        <v>197</v>
      </c>
    </row>
    <row spans="1:2" r="4">
      <c t="s" r="A4" s="4">
        <v>304</v>
      </c>
      <c t="s" r="B4" s="4">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1"/>
    <col customWidth="1" max="2" min="2" width="80"/>
  </cols>
  <sheetData>
    <row spans="1:2" r="1">
      <c t="s" r="A1" s="1">
        <v>306</v>
      </c>
      <c t="s" r="B1" s="2">
        <v>1</v>
      </c>
    </row>
    <row spans="1:2" r="2">
      <c t="s" r="B2" s="2">
        <v>2</v>
      </c>
    </row>
    <row spans="1:2" r="3">
      <c t="s" r="A3" s="4">
        <v>307</v>
      </c>
    </row>
    <row spans="1:2" r="4">
      <c t="s" r="A4" s="3">
        <v>308</v>
      </c>
    </row>
    <row spans="1:2" r="5">
      <c t="s" r="A5" s="4">
        <v>309</v>
      </c>
      <c t="s" r="B5" s="4">
        <v>310</v>
      </c>
    </row>
    <row spans="1:2" r="6">
      <c t="s" r="A6" s="4">
        <v>307</v>
      </c>
    </row>
    <row spans="1:2" r="7">
      <c t="s" r="A7" s="3">
        <v>308</v>
      </c>
    </row>
    <row spans="1:2" r="8">
      <c t="s" r="A8" s="4">
        <v>309</v>
      </c>
      <c t="s" r="B8" s="4">
        <v>311</v>
      </c>
    </row>
    <row spans="1:2" r="9">
      <c t="s" r="A9" s="4">
        <v>312</v>
      </c>
    </row>
    <row spans="1:2" r="10">
      <c t="s" r="A10" s="3">
        <v>308</v>
      </c>
    </row>
    <row spans="1:2" r="11">
      <c t="s" r="A11" s="4">
        <v>309</v>
      </c>
      <c t="s" r="B11" s="4">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314</v>
      </c>
      <c t="s" r="B1" s="2">
        <v>1</v>
      </c>
    </row>
    <row spans="1:2" r="2">
      <c t="s" r="B2" s="2">
        <v>2</v>
      </c>
    </row>
    <row spans="1:2" r="3">
      <c t="s" r="A3" s="3">
        <v>151</v>
      </c>
    </row>
    <row spans="1:2" r="4">
      <c t="s" r="A4" s="4">
        <v>315</v>
      </c>
      <c t="s" r="B4" s="4">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317</v>
      </c>
      <c t="s" r="B1" s="2">
        <v>1</v>
      </c>
    </row>
    <row spans="1:2" r="2">
      <c t="s" r="B2" s="2">
        <v>2</v>
      </c>
    </row>
    <row spans="1:2" r="3">
      <c t="s" r="A3" s="3">
        <v>215</v>
      </c>
    </row>
    <row spans="1:2" r="4">
      <c t="s" r="A4" s="4">
        <v>318</v>
      </c>
      <c t="s" r="B4" s="4">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20</v>
      </c>
      <c t="s" r="B1" s="2">
        <v>1</v>
      </c>
    </row>
    <row spans="1:2" r="2">
      <c t="s" r="B2" s="2">
        <v>2</v>
      </c>
    </row>
    <row spans="1:2" r="3">
      <c t="s" r="A3" s="3">
        <v>219</v>
      </c>
    </row>
    <row spans="1:2" r="4">
      <c t="s" r="A4" s="4">
        <v>321</v>
      </c>
      <c t="s" r="B4" s="4">
        <v>322</v>
      </c>
    </row>
    <row spans="1:2" r="5">
      <c t="s" r="A5" s="4">
        <v>323</v>
      </c>
      <c t="s" r="B5" s="4">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2</v>
      </c>
      <c t="s" r="B1" s="2">
        <v>83</v>
      </c>
      <c t="s" r="D1" s="2">
        <v>1</v>
      </c>
    </row>
    <row spans="1:5" r="2">
      <c t="s" r="B2" s="2">
        <v>2</v>
      </c>
      <c t="s" r="C2" s="2">
        <v>84</v>
      </c>
      <c t="s" r="D2" s="2">
        <v>2</v>
      </c>
      <c t="s" r="E2" s="2">
        <v>84</v>
      </c>
    </row>
    <row spans="1:5" r="3">
      <c t="s" r="A3" s="4">
        <v>85</v>
      </c>
      <c t="n" r="B3" s="7">
        <v>3115726</v>
      </c>
      <c t="n" r="C3" s="7">
        <v>2709066</v>
      </c>
      <c t="n" r="D3" s="7">
        <v>9611654</v>
      </c>
      <c t="n" r="E3" s="7">
        <v>8299053</v>
      </c>
    </row>
    <row spans="1:5" r="4">
      <c t="s" r="A4" s="4">
        <v>86</v>
      </c>
      <c t="n" r="B4" s="5">
        <v>1857173</v>
      </c>
      <c t="n" r="C4" s="5">
        <v>1713409</v>
      </c>
      <c t="n" r="D4" s="5">
        <v>5802680</v>
      </c>
      <c t="n" r="E4" s="5">
        <v>4952021</v>
      </c>
    </row>
    <row spans="1:5" r="5">
      <c t="s" r="A5" s="4">
        <v>87</v>
      </c>
      <c t="n" r="B5" s="5">
        <v>1258553</v>
      </c>
      <c t="n" r="C5" s="5">
        <v>995657</v>
      </c>
      <c t="n" r="D5" s="5">
        <v>3808974</v>
      </c>
      <c t="n" r="E5" s="5">
        <v>3347032</v>
      </c>
    </row>
    <row spans="1:5" r="6">
      <c t="s" r="A6" s="3">
        <v>88</v>
      </c>
    </row>
    <row spans="1:5" r="7">
      <c t="s" r="A7" s="4">
        <v>89</v>
      </c>
      <c t="n" r="B7" s="5">
        <v>3194060</v>
      </c>
      <c t="n" r="C7" s="5">
        <v>874389</v>
      </c>
      <c t="n" r="D7" s="5">
        <v>8159162</v>
      </c>
      <c t="n" r="E7" s="5">
        <v>2504776</v>
      </c>
    </row>
    <row spans="1:5" r="8">
      <c t="s" r="A8" s="4">
        <v>88</v>
      </c>
      <c t="n" r="B8" s="5">
        <v>3194060</v>
      </c>
      <c t="n" r="C8" s="5">
        <v>874389</v>
      </c>
      <c t="n" r="D8" s="5">
        <v>8159162</v>
      </c>
      <c t="n" r="E8" s="5">
        <v>2504776</v>
      </c>
    </row>
    <row spans="1:5" r="9">
      <c t="s" r="A9" s="4">
        <v>90</v>
      </c>
      <c t="n" r="B9" s="5">
        <v>-1935507</v>
      </c>
      <c t="n" r="C9" s="5">
        <v>121268</v>
      </c>
      <c t="n" r="D9" s="5">
        <v>-4350188</v>
      </c>
      <c t="n" r="E9" s="5">
        <v>842256</v>
      </c>
    </row>
    <row spans="1:5" r="10">
      <c t="s" r="A10" s="3">
        <v>91</v>
      </c>
    </row>
    <row spans="1:5" r="11">
      <c t="s" r="A11" s="4">
        <v>92</v>
      </c>
      <c t="n" r="B11" s="5">
        <v>-60752</v>
      </c>
      <c t="n" r="C11" s="5">
        <v>-81934</v>
      </c>
      <c t="n" r="D11" s="5">
        <v>-248967</v>
      </c>
      <c t="n" r="E11" s="5">
        <v>-105869</v>
      </c>
    </row>
    <row spans="1:5" r="12">
      <c t="s" r="A12" s="4">
        <v>93</v>
      </c>
      <c t="n" r="B12" s="5">
        <v>0</v>
      </c>
      <c t="n" r="C12" s="5">
        <v>0</v>
      </c>
      <c t="n" r="D12" s="5">
        <v>0</v>
      </c>
      <c t="n" r="E12" s="5">
        <v>-57502</v>
      </c>
    </row>
    <row spans="1:5" r="13">
      <c t="s" r="A13" s="4">
        <v>94</v>
      </c>
      <c t="n" r="B13" s="5">
        <v>-4418867</v>
      </c>
      <c t="n" r="C13" s="5">
        <v>0</v>
      </c>
      <c t="n" r="D13" s="5">
        <v>-4418867</v>
      </c>
      <c t="n" r="E13" s="5">
        <v>0</v>
      </c>
    </row>
    <row spans="1:5" r="14">
      <c t="s" r="A14" s="4">
        <v>91</v>
      </c>
      <c t="n" r="B14" s="5">
        <v>-57</v>
      </c>
      <c t="n" r="C14" s="5">
        <v>0</v>
      </c>
      <c t="n" r="D14" s="5">
        <v>7130</v>
      </c>
      <c t="n" r="E14" s="5">
        <v>0</v>
      </c>
    </row>
    <row spans="1:5" r="15">
      <c t="s" r="A15" s="4">
        <v>95</v>
      </c>
      <c t="n" r="B15" s="5">
        <v>-4479676</v>
      </c>
      <c t="n" r="C15" s="5">
        <v>-81934</v>
      </c>
      <c t="n" r="D15" s="5">
        <v>-4660704</v>
      </c>
      <c t="n" r="E15" s="5">
        <v>-163371</v>
      </c>
    </row>
    <row spans="1:5" r="16">
      <c t="s" r="A16" s="4">
        <v>96</v>
      </c>
      <c t="n" r="B16" s="5">
        <v>-6415183</v>
      </c>
      <c t="n" r="C16" s="5">
        <v>39334</v>
      </c>
      <c t="n" r="D16" s="5">
        <v>-9010892</v>
      </c>
      <c t="n" r="E16" s="5">
        <v>678885</v>
      </c>
    </row>
    <row spans="1:5" r="17">
      <c t="s" r="A17" s="4">
        <v>97</v>
      </c>
      <c t="n" r="B17" s="5">
        <v>6465</v>
      </c>
      <c t="n" r="C17" s="5">
        <v>-7745</v>
      </c>
      <c t="n" r="D17" s="5">
        <v>460092</v>
      </c>
      <c t="n" r="E17" s="5">
        <v>52122</v>
      </c>
    </row>
    <row spans="1:5" r="18">
      <c t="s" r="A18" s="4">
        <v>98</v>
      </c>
      <c t="n" r="B18" s="5">
        <v>-6408718</v>
      </c>
      <c t="n" r="C18" s="5">
        <v>31589</v>
      </c>
      <c t="n" r="D18" s="5">
        <v>-8550800</v>
      </c>
      <c t="n" r="E18" s="5">
        <v>731007</v>
      </c>
    </row>
    <row spans="1:5" r="19">
      <c t="s" r="A19" s="4">
        <v>99</v>
      </c>
      <c t="n" r="B19" s="5">
        <v>-12264</v>
      </c>
      <c t="n" r="C19" s="5">
        <v>0</v>
      </c>
      <c t="n" r="D19" s="5">
        <v>-12264</v>
      </c>
      <c t="n" r="E19" s="5">
        <v>0</v>
      </c>
    </row>
    <row spans="1:5" r="20">
      <c t="s" r="A20" s="4">
        <v>100</v>
      </c>
      <c t="n" r="B20" s="5">
        <v>-10880000</v>
      </c>
      <c t="n" r="C20" s="5">
        <v>0</v>
      </c>
      <c t="n" r="D20" s="5">
        <v>-10880000</v>
      </c>
      <c t="n" r="E20" s="5">
        <v>0</v>
      </c>
    </row>
    <row spans="1:5" r="21">
      <c t="s" r="A21" s="4">
        <v>101</v>
      </c>
      <c t="n" r="B21" s="7">
        <v>-17300982</v>
      </c>
      <c t="n" r="C21" s="7">
        <v>31589</v>
      </c>
      <c t="n" r="D21" s="7">
        <v>-19443064</v>
      </c>
      <c t="n" r="E21" s="7">
        <v>731007</v>
      </c>
    </row>
    <row spans="1:5" r="22">
      <c t="s" r="A22" s="4">
        <v>102</v>
      </c>
      <c t="n" r="B22" s="9">
        <v>-0.22</v>
      </c>
      <c t="n" r="C22" s="7">
        <v>0</v>
      </c>
      <c t="n" r="D22" s="9">
        <v>-0.25</v>
      </c>
      <c t="n" r="E22" s="9">
        <v>0.02</v>
      </c>
    </row>
    <row spans="1:5" r="23">
      <c t="s" r="A23" s="4">
        <v>103</v>
      </c>
      <c t="n" r="B23" s="5">
        <v>78247864</v>
      </c>
      <c t="n" r="C23" s="5">
        <v>39499702</v>
      </c>
      <c t="n" r="D23" s="5">
        <v>78220139</v>
      </c>
      <c t="n" r="E23" s="5">
        <v>38696586</v>
      </c>
    </row>
    <row spans="1:5" r="24">
      <c t="s" r="A24" s="4">
        <v>104</v>
      </c>
      <c t="n" r="B24" s="9">
        <v>-0.22</v>
      </c>
      <c t="n" r="C24" s="7">
        <v>0</v>
      </c>
      <c t="n" r="D24" s="9">
        <v>-0.25</v>
      </c>
      <c t="n" r="E24" s="9">
        <v>0.02</v>
      </c>
    </row>
    <row spans="1:5" r="25">
      <c t="s" r="A25" s="4">
        <v>105</v>
      </c>
      <c t="n" r="B25" s="5">
        <v>78247864</v>
      </c>
      <c t="n" r="C25" s="5">
        <v>39615792</v>
      </c>
      <c t="n" r="D25" s="5">
        <v>78220139</v>
      </c>
      <c t="n" r="E25" s="5">
        <v>388397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H36"/>
  <sheetViews>
    <sheetView workbookViewId="0">
      <selection activeCell="A1" sqref="A1"/>
    </sheetView>
  </sheetViews>
  <sheetFormatPr baseColWidth="10" defaultRowHeight="15"/>
  <cols>
    <col customWidth="1" max="1" min="1" width="80"/>
    <col customWidth="1" max="2" min="2" width="80"/>
    <col customWidth="1" max="3" min="3" width="80"/>
    <col customWidth="1" max="4" min="4" width="14"/>
    <col customWidth="1" max="5" min="5" width="14"/>
    <col customWidth="1" max="6" min="6" width="14"/>
    <col customWidth="1" max="7" min="7" width="14"/>
    <col customWidth="1" max="8" min="8" width="14"/>
  </cols>
  <sheetData>
    <row spans="1:8" r="1">
      <c t="s" r="A1" s="1">
        <v>325</v>
      </c>
      <c t="s" r="B1" s="2">
        <v>326</v>
      </c>
      <c t="s" r="C1" s="2">
        <v>327</v>
      </c>
      <c t="s" r="D1" s="2">
        <v>2</v>
      </c>
      <c t="s" r="E1" s="2">
        <v>84</v>
      </c>
      <c t="s" r="F1" s="2">
        <v>2</v>
      </c>
      <c t="s" r="G1" s="2">
        <v>84</v>
      </c>
      <c t="s" r="H1" s="2">
        <v>28</v>
      </c>
    </row>
    <row spans="1:8" r="2">
      <c t="s" r="A2" s="3">
        <v>328</v>
      </c>
    </row>
    <row spans="1:8" r="3">
      <c t="s" r="A3" s="4">
        <v>329</v>
      </c>
      <c t="n" r="D3" s="7">
        <v>337664</v>
      </c>
      <c t="n" r="F3" s="7">
        <v>337664</v>
      </c>
      <c t="n" r="H3" s="7">
        <v>0</v>
      </c>
    </row>
    <row spans="1:8" r="4">
      <c t="s" r="A4" s="4">
        <v>330</v>
      </c>
      <c t="n" r="F4" s="5">
        <v>5889437</v>
      </c>
    </row>
    <row spans="1:8" r="5">
      <c t="s" r="A5" s="4">
        <v>331</v>
      </c>
      <c t="n" r="F5" s="5">
        <v>135006</v>
      </c>
      <c t="n" r="G5" s="7">
        <v>0</v>
      </c>
    </row>
    <row spans="1:8" r="6">
      <c t="s" r="A6" s="4">
        <v>332</v>
      </c>
      <c t="n" r="D6" s="5">
        <v>3115726</v>
      </c>
      <c t="n" r="E6" s="7">
        <v>3537887</v>
      </c>
      <c t="n" r="F6" s="5">
        <v>10229808</v>
      </c>
      <c t="n" r="G6" s="7">
        <v>9956695</v>
      </c>
    </row>
    <row spans="1:8" r="7">
      <c t="s" r="A7" s="4">
        <v>265</v>
      </c>
    </row>
    <row spans="1:8" r="8">
      <c t="s" r="A8" s="3">
        <v>328</v>
      </c>
    </row>
    <row spans="1:8" r="9">
      <c t="s" r="A9" s="4">
        <v>333</v>
      </c>
      <c t="n" r="C9" s="7">
        <v>300000</v>
      </c>
    </row>
    <row spans="1:8" r="10">
      <c t="s" r="A10" s="4">
        <v>334</v>
      </c>
      <c t="n" r="C10" s="5">
        <v>300000</v>
      </c>
    </row>
    <row spans="1:8" r="11">
      <c t="s" r="A11" s="4">
        <v>335</v>
      </c>
      <c t="n" r="C11" s="8">
        <v>1e-05</v>
      </c>
    </row>
    <row spans="1:8" r="12">
      <c t="s" r="A12" s="4">
        <v>336</v>
      </c>
      <c t="n" r="D12" s="5">
        <v>0</v>
      </c>
      <c t="n" r="F12" s="5">
        <v>86161</v>
      </c>
    </row>
    <row spans="1:8" r="13">
      <c t="s" r="A13" s="4">
        <v>337</v>
      </c>
      <c t="s" r="C13" s="4">
        <v>338</v>
      </c>
    </row>
    <row spans="1:8" r="14">
      <c t="s" r="A14" s="4">
        <v>339</v>
      </c>
      <c t="n" r="C14" s="7">
        <v>300000</v>
      </c>
    </row>
    <row spans="1:8" r="15">
      <c t="s" r="A15" s="4">
        <v>329</v>
      </c>
      <c t="n" r="C15" s="7">
        <v>2050000</v>
      </c>
    </row>
    <row spans="1:8" r="16">
      <c t="s" r="A16" s="4">
        <v>340</v>
      </c>
      <c t="s" r="C16" s="4">
        <v>341</v>
      </c>
    </row>
    <row spans="1:8" r="17">
      <c t="s" r="A17" s="4">
        <v>342</v>
      </c>
      <c t="n" r="C17" s="7">
        <v>2050000</v>
      </c>
    </row>
    <row spans="1:8" r="18">
      <c t="s" r="A18" s="4">
        <v>330</v>
      </c>
      <c t="n" r="F18" s="5">
        <v>2945016</v>
      </c>
    </row>
    <row spans="1:8" r="19">
      <c t="s" r="A19" s="4">
        <v>331</v>
      </c>
      <c t="n" r="C19" s="5">
        <v>-2050000</v>
      </c>
    </row>
    <row spans="1:8" r="20">
      <c t="s" r="A20" s="4">
        <v>332</v>
      </c>
      <c t="n" r="F20" s="5">
        <v>145712</v>
      </c>
    </row>
    <row spans="1:8" r="21">
      <c t="s" r="A21" s="4">
        <v>270</v>
      </c>
    </row>
    <row spans="1:8" r="22">
      <c t="s" r="A22" s="3">
        <v>328</v>
      </c>
    </row>
    <row spans="1:8" r="23">
      <c t="s" r="A23" s="4">
        <v>333</v>
      </c>
      <c t="n" r="B23" s="7">
        <v>600000</v>
      </c>
    </row>
    <row spans="1:8" r="24">
      <c t="s" r="A24" s="4">
        <v>334</v>
      </c>
      <c t="n" r="B24" s="5">
        <v>300000</v>
      </c>
    </row>
    <row spans="1:8" r="25">
      <c t="s" r="A25" s="4">
        <v>336</v>
      </c>
      <c t="n" r="D25" s="7">
        <v>0</v>
      </c>
      <c t="n" r="F25" s="5">
        <v>83030</v>
      </c>
    </row>
    <row spans="1:8" r="26">
      <c t="s" r="A26" s="4">
        <v>337</v>
      </c>
      <c t="s" r="B26" s="4">
        <v>343</v>
      </c>
    </row>
    <row spans="1:8" r="27">
      <c t="s" r="A27" s="4">
        <v>329</v>
      </c>
      <c t="n" r="C27" s="7">
        <v>1750000</v>
      </c>
    </row>
    <row spans="1:8" r="28">
      <c t="s" r="A28" s="4">
        <v>340</v>
      </c>
      <c t="s" r="B28" s="4">
        <v>344</v>
      </c>
    </row>
    <row spans="1:8" r="29">
      <c t="s" r="A29" s="4">
        <v>342</v>
      </c>
      <c t="n" r="B29" s="7">
        <v>1277959</v>
      </c>
    </row>
    <row spans="1:8" r="30">
      <c t="s" r="A30" s="4">
        <v>345</v>
      </c>
      <c t="n" r="B30" s="5">
        <v>300000</v>
      </c>
    </row>
    <row spans="1:8" r="31">
      <c t="s" r="A31" s="4">
        <v>330</v>
      </c>
      <c t="n" r="B31" s="5">
        <v>300000</v>
      </c>
      <c t="n" r="F31" s="5">
        <v>2944421</v>
      </c>
    </row>
    <row spans="1:8" r="32">
      <c t="s" r="A32" s="4">
        <v>331</v>
      </c>
      <c t="n" r="B32" s="7">
        <v>-1750000</v>
      </c>
    </row>
    <row spans="1:8" r="33">
      <c t="s" r="A33" s="4">
        <v>332</v>
      </c>
      <c t="n" r="F33" s="7">
        <v>472442</v>
      </c>
    </row>
    <row spans="1:8" r="34">
      <c t="s" r="A34" s="4">
        <v>346</v>
      </c>
    </row>
    <row spans="1:8" r="35">
      <c t="s" r="A35" s="3">
        <v>328</v>
      </c>
    </row>
    <row spans="1:8" r="36">
      <c t="s" r="A36" s="4">
        <v>334</v>
      </c>
      <c t="n" r="C36" s="5">
        <v>400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47</v>
      </c>
      <c t="s" r="B1" s="2">
        <v>327</v>
      </c>
      <c t="s" r="C1" s="2">
        <v>2</v>
      </c>
      <c t="s" r="D1" s="2">
        <v>84</v>
      </c>
    </row>
    <row spans="1:4" r="2">
      <c t="s" r="A2" s="3">
        <v>348</v>
      </c>
    </row>
    <row spans="1:4" r="3">
      <c t="s" r="A3" s="4">
        <v>349</v>
      </c>
      <c t="n" r="C3" s="7">
        <v>-135006</v>
      </c>
      <c t="n" r="D3" s="7">
        <v>0</v>
      </c>
    </row>
    <row spans="1:4" r="4">
      <c t="s" r="A4" s="4">
        <v>265</v>
      </c>
    </row>
    <row spans="1:4" r="5">
      <c t="s" r="A5" s="3">
        <v>348</v>
      </c>
    </row>
    <row spans="1:4" r="6">
      <c t="s" r="A6" s="4">
        <v>30</v>
      </c>
      <c t="n" r="B6" s="7">
        <v>300000</v>
      </c>
    </row>
    <row spans="1:4" r="7">
      <c t="s" r="A7" s="4">
        <v>350</v>
      </c>
      <c t="n" r="B7" s="5">
        <v>1953000</v>
      </c>
    </row>
    <row spans="1:4" r="8">
      <c t="s" r="A8" s="4">
        <v>349</v>
      </c>
      <c t="n" r="B8" s="5">
        <v>2050000</v>
      </c>
    </row>
    <row spans="1:4" r="9">
      <c t="s" r="A9" s="4">
        <v>351</v>
      </c>
      <c t="n" r="B9" s="7">
        <v>4303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r="A1" s="1">
        <v>352</v>
      </c>
      <c t="s" r="B1" s="2">
        <v>327</v>
      </c>
      <c t="s" r="C1" s="2">
        <v>2</v>
      </c>
      <c t="s" r="D1" s="2">
        <v>28</v>
      </c>
    </row>
    <row spans="1:4" r="2">
      <c t="s" r="A2" s="3">
        <v>353</v>
      </c>
    </row>
    <row spans="1:4" r="3">
      <c t="s" r="A3" s="4">
        <v>41</v>
      </c>
      <c t="n" r="C3" s="7">
        <v>5889437</v>
      </c>
      <c t="n" r="D3" s="7">
        <v>0</v>
      </c>
    </row>
    <row spans="1:4" r="4">
      <c t="s" r="A4" s="4">
        <v>265</v>
      </c>
    </row>
    <row spans="1:4" r="5">
      <c t="s" r="A5" s="3">
        <v>353</v>
      </c>
    </row>
    <row spans="1:4" r="6">
      <c t="s" r="A6" s="4">
        <v>30</v>
      </c>
      <c t="n" r="B6" s="7">
        <v>100000</v>
      </c>
    </row>
    <row spans="1:4" r="7">
      <c t="s" r="A7" s="4">
        <v>50</v>
      </c>
      <c t="n" r="B7" s="5">
        <v>-59384</v>
      </c>
    </row>
    <row spans="1:4" r="8">
      <c t="s" r="A8" s="4">
        <v>354</v>
      </c>
      <c t="n" r="B8" s="5">
        <v>46368</v>
      </c>
    </row>
    <row spans="1:4" r="9">
      <c t="s" r="A9" s="4">
        <v>41</v>
      </c>
      <c t="n" r="B9" s="5">
        <v>2945016</v>
      </c>
      <c t="n" r="C9" s="7">
        <v>2945016</v>
      </c>
      <c t="n" r="D9" s="7">
        <v>0</v>
      </c>
    </row>
    <row spans="1:4" r="10">
      <c t="s" r="A10" s="4">
        <v>351</v>
      </c>
      <c t="n" r="B10" s="5">
        <v>4303000</v>
      </c>
    </row>
    <row spans="1:4" r="11">
      <c t="s" r="A11" s="4">
        <v>355</v>
      </c>
    </row>
    <row spans="1:4" r="12">
      <c t="s" r="A12" s="3">
        <v>353</v>
      </c>
    </row>
    <row spans="1:4" r="13">
      <c t="s" r="A13" s="4">
        <v>356</v>
      </c>
      <c t="n" r="B13" s="7">
        <v>330000</v>
      </c>
    </row>
    <row spans="1:4" r="14">
      <c t="s" r="A14" s="4">
        <v>357</v>
      </c>
      <c t="s" r="B14" s="4">
        <v>358</v>
      </c>
    </row>
    <row spans="1:4" r="15">
      <c t="s" r="A15" s="4">
        <v>359</v>
      </c>
    </row>
    <row spans="1:4" r="16">
      <c t="s" r="A16" s="3">
        <v>353</v>
      </c>
    </row>
    <row spans="1:4" r="17">
      <c t="s" r="A17" s="4">
        <v>357</v>
      </c>
      <c t="s" r="C17" s="4">
        <v>360</v>
      </c>
    </row>
    <row spans="1:4" r="18">
      <c t="s" r="A18" s="4">
        <v>361</v>
      </c>
    </row>
    <row spans="1:4" r="19">
      <c t="s" r="A19" s="3">
        <v>353</v>
      </c>
    </row>
    <row spans="1:4" r="20">
      <c t="s" r="A20" s="4">
        <v>356</v>
      </c>
      <c t="n" r="B20" s="7">
        <v>880000</v>
      </c>
    </row>
    <row spans="1:4" r="21">
      <c t="s" r="A21" s="4">
        <v>357</v>
      </c>
      <c t="s" r="B21" s="4">
        <v>360</v>
      </c>
    </row>
    <row spans="1:4" r="22">
      <c t="s" r="A22" s="4">
        <v>362</v>
      </c>
    </row>
    <row spans="1:4" r="23">
      <c t="s" r="A23" s="3">
        <v>353</v>
      </c>
    </row>
    <row spans="1:4" r="24">
      <c t="s" r="A24" s="4">
        <v>357</v>
      </c>
      <c t="s" r="C24" s="4">
        <v>363</v>
      </c>
    </row>
    <row spans="1:4" r="25">
      <c t="s" r="A25" s="4">
        <v>364</v>
      </c>
    </row>
    <row spans="1:4" r="26">
      <c t="s" r="A26" s="3">
        <v>353</v>
      </c>
    </row>
    <row spans="1:4" r="27">
      <c t="s" r="A27" s="4">
        <v>356</v>
      </c>
      <c t="n" r="B27" s="7">
        <v>61000</v>
      </c>
    </row>
    <row spans="1:4" r="28">
      <c t="s" r="A28" s="4">
        <v>357</v>
      </c>
      <c t="s" r="B28" s="4">
        <v>363</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347</v>
      </c>
      <c t="s" r="B1" s="2">
        <v>326</v>
      </c>
      <c t="s" r="C1" s="2">
        <v>2</v>
      </c>
      <c t="s" r="D1" s="2">
        <v>84</v>
      </c>
    </row>
    <row spans="1:4" r="2">
      <c t="s" r="A2" s="3">
        <v>348</v>
      </c>
    </row>
    <row spans="1:4" r="3">
      <c t="s" r="A3" s="4">
        <v>349</v>
      </c>
      <c t="n" r="C3" s="7">
        <v>-135006</v>
      </c>
      <c t="n" r="D3" s="7">
        <v>0</v>
      </c>
    </row>
    <row spans="1:4" r="4">
      <c t="s" r="A4" s="4">
        <v>270</v>
      </c>
    </row>
    <row spans="1:4" r="5">
      <c t="s" r="A5" s="3">
        <v>348</v>
      </c>
    </row>
    <row spans="1:4" r="6">
      <c t="s" r="A6" s="4">
        <v>30</v>
      </c>
      <c t="n" r="B6" s="7">
        <v>600000</v>
      </c>
    </row>
    <row spans="1:4" r="7">
      <c t="s" r="A7" s="4">
        <v>350</v>
      </c>
      <c t="n" r="B7" s="5">
        <v>1743750</v>
      </c>
    </row>
    <row spans="1:4" r="8">
      <c t="s" r="A8" s="4">
        <v>349</v>
      </c>
      <c t="n" r="B8" s="5">
        <v>1750000</v>
      </c>
    </row>
    <row spans="1:4" r="9">
      <c t="s" r="A9" s="4">
        <v>351</v>
      </c>
      <c t="n" r="B9" s="7">
        <v>409375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4"/>
  </cols>
  <sheetData>
    <row spans="1:4" r="1">
      <c t="s" r="A1" s="1">
        <v>352</v>
      </c>
      <c t="s" r="B1" s="2">
        <v>326</v>
      </c>
      <c t="s" r="C1" s="2">
        <v>2</v>
      </c>
      <c t="s" r="D1" s="2">
        <v>28</v>
      </c>
    </row>
    <row spans="1:4" r="2">
      <c t="s" r="A2" s="3">
        <v>353</v>
      </c>
    </row>
    <row spans="1:4" r="3">
      <c t="s" r="A3" s="4">
        <v>41</v>
      </c>
      <c t="n" r="C3" s="7">
        <v>5889437</v>
      </c>
      <c t="n" r="D3" s="7">
        <v>0</v>
      </c>
    </row>
    <row spans="1:4" r="4">
      <c t="s" r="A4" s="4">
        <v>270</v>
      </c>
    </row>
    <row spans="1:4" r="5">
      <c t="s" r="A5" s="3">
        <v>353</v>
      </c>
    </row>
    <row spans="1:4" r="6">
      <c t="s" r="A6" s="4">
        <v>30</v>
      </c>
      <c t="n" r="B6" s="7">
        <v>257601</v>
      </c>
    </row>
    <row spans="1:4" r="7">
      <c t="s" r="A7" s="4">
        <v>50</v>
      </c>
      <c t="n" r="B7" s="5">
        <v>-67950</v>
      </c>
    </row>
    <row spans="1:4" r="8">
      <c t="s" r="A8" s="4">
        <v>365</v>
      </c>
      <c t="n" r="B8" s="5">
        <v>-51195</v>
      </c>
    </row>
    <row spans="1:4" r="9">
      <c t="s" r="A9" s="4">
        <v>366</v>
      </c>
      <c t="n" r="B9" s="5">
        <v>-626127</v>
      </c>
    </row>
    <row spans="1:4" r="10">
      <c t="s" r="A10" s="4">
        <v>41</v>
      </c>
      <c t="n" r="B10" s="5">
        <v>2944421</v>
      </c>
      <c t="n" r="C10" s="7">
        <v>2944421</v>
      </c>
      <c t="n" r="D10" s="7">
        <v>0</v>
      </c>
    </row>
    <row spans="1:4" r="11">
      <c t="s" r="A11" s="4">
        <v>351</v>
      </c>
      <c t="n" r="B11" s="5">
        <v>4093750</v>
      </c>
    </row>
    <row spans="1:4" r="12">
      <c t="s" r="A12" s="4">
        <v>367</v>
      </c>
    </row>
    <row spans="1:4" r="13">
      <c t="s" r="A13" s="3">
        <v>353</v>
      </c>
    </row>
    <row spans="1:4" r="14">
      <c t="s" r="A14" s="4">
        <v>356</v>
      </c>
      <c t="n" r="B14" s="7">
        <v>10000</v>
      </c>
    </row>
    <row spans="1:4" r="15">
      <c t="s" r="A15" s="4">
        <v>357</v>
      </c>
      <c t="s" r="B15" s="4">
        <v>368</v>
      </c>
    </row>
    <row spans="1:4" r="16">
      <c t="s" r="A16" s="4">
        <v>359</v>
      </c>
    </row>
    <row spans="1:4" r="17">
      <c t="s" r="A17" s="3">
        <v>353</v>
      </c>
    </row>
    <row spans="1:4" r="18">
      <c t="s" r="A18" s="4">
        <v>357</v>
      </c>
      <c t="s" r="C18" s="4">
        <v>360</v>
      </c>
    </row>
    <row spans="1:4" r="19">
      <c t="s" r="A19" s="4">
        <v>369</v>
      </c>
    </row>
    <row spans="1:4" r="20">
      <c t="s" r="A20" s="3">
        <v>353</v>
      </c>
    </row>
    <row spans="1:4" r="21">
      <c t="s" r="A21" s="4">
        <v>356</v>
      </c>
      <c t="n" r="B21" s="7">
        <v>1560000</v>
      </c>
    </row>
    <row spans="1:4" r="22">
      <c t="s" r="A22" s="4">
        <v>357</v>
      </c>
      <c t="s" r="B22" s="4">
        <v>360</v>
      </c>
    </row>
    <row spans="1:4" r="23">
      <c t="s" r="A23" s="4">
        <v>362</v>
      </c>
    </row>
    <row spans="1:4" r="24">
      <c t="s" r="A24" s="3">
        <v>353</v>
      </c>
    </row>
    <row spans="1:4" r="25">
      <c t="s" r="A25" s="4">
        <v>357</v>
      </c>
      <c t="s" r="C25" s="4">
        <v>363</v>
      </c>
    </row>
    <row spans="1:4" r="26">
      <c t="s" r="A26" s="4">
        <v>370</v>
      </c>
    </row>
    <row spans="1:4" r="27">
      <c t="s" r="A27" s="3">
        <v>353</v>
      </c>
    </row>
    <row spans="1:4" r="28">
      <c t="s" r="A28" s="4">
        <v>356</v>
      </c>
      <c t="n" r="B28" s="7">
        <v>67000</v>
      </c>
    </row>
    <row spans="1:4" r="29">
      <c t="s" r="A29" s="4">
        <v>357</v>
      </c>
      <c t="s" r="B29" s="4">
        <v>36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71</v>
      </c>
      <c t="s" r="B1" s="2">
        <v>83</v>
      </c>
      <c t="s" r="D1" s="2">
        <v>1</v>
      </c>
    </row>
    <row spans="1:5" r="2">
      <c t="s" r="B2" s="2">
        <v>2</v>
      </c>
      <c t="s" r="C2" s="2">
        <v>84</v>
      </c>
      <c t="s" r="D2" s="2">
        <v>2</v>
      </c>
      <c t="s" r="E2" s="2">
        <v>84</v>
      </c>
    </row>
    <row spans="1:5" r="3">
      <c t="s" r="A3" s="3">
        <v>372</v>
      </c>
    </row>
    <row spans="1:5" r="4">
      <c t="s" r="A4" s="4">
        <v>85</v>
      </c>
      <c t="n" r="B4" s="7">
        <v>3115726</v>
      </c>
      <c t="n" r="C4" s="7">
        <v>3537887</v>
      </c>
      <c t="n" r="D4" s="7">
        <v>10229808</v>
      </c>
      <c t="n" r="E4" s="7">
        <v>9956695</v>
      </c>
    </row>
    <row spans="1:5" r="5">
      <c t="s" r="A5" s="4">
        <v>373</v>
      </c>
      <c t="n" r="B5" s="5">
        <v>-1935507</v>
      </c>
      <c t="n" r="C5" s="5">
        <v>216980</v>
      </c>
      <c t="n" r="D5" s="5">
        <v>-4343157</v>
      </c>
      <c t="n" r="E5" s="5">
        <v>1033506</v>
      </c>
    </row>
    <row spans="1:5" r="6">
      <c t="s" r="A6" s="4">
        <v>374</v>
      </c>
      <c t="n" r="B6" s="5">
        <v>-6408718</v>
      </c>
      <c t="n" r="C6" s="5">
        <v>127127</v>
      </c>
      <c t="n" r="D6" s="5">
        <v>-8543853</v>
      </c>
      <c t="n" r="E6" s="5">
        <v>922083</v>
      </c>
    </row>
    <row spans="1:5" r="7">
      <c t="s" r="A7" s="4">
        <v>99</v>
      </c>
      <c t="n" r="B7" s="5">
        <v>-12264</v>
      </c>
      <c t="n" r="C7" s="5">
        <v>0</v>
      </c>
      <c t="n" r="D7" s="5">
        <v>-12264</v>
      </c>
      <c t="n" r="E7" s="5">
        <v>0</v>
      </c>
    </row>
    <row spans="1:5" r="8">
      <c t="s" r="A8" s="4">
        <v>100</v>
      </c>
      <c t="n" r="B8" s="5">
        <v>-10880000</v>
      </c>
      <c t="n" r="C8" s="5">
        <v>0</v>
      </c>
      <c t="n" r="D8" s="5">
        <v>-10880000</v>
      </c>
      <c t="n" r="E8" s="5">
        <v>0</v>
      </c>
    </row>
    <row spans="1:5" r="9">
      <c t="s" r="A9" s="4">
        <v>375</v>
      </c>
      <c t="n" r="B9" s="5">
        <v>-17300982</v>
      </c>
      <c t="n" r="C9" s="5">
        <v>127127</v>
      </c>
      <c t="n" r="D9" s="5">
        <v>-19436117</v>
      </c>
      <c t="n" r="E9" s="5">
        <v>922083</v>
      </c>
    </row>
    <row spans="1:5" r="10">
      <c t="s" r="A10" s="4">
        <v>376</v>
      </c>
      <c t="n" r="B10" s="9">
        <v>-0.22</v>
      </c>
      <c t="n" r="C10" s="7">
        <v>0</v>
      </c>
      <c t="n" r="D10" s="9">
        <v>-0.25</v>
      </c>
      <c t="n" r="E10" s="9">
        <v>0.0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42"/>
    <col customWidth="1" max="5" min="5" width="21"/>
    <col customWidth="1" max="6" min="6" width="21"/>
  </cols>
  <sheetData>
    <row spans="1:6" r="1">
      <c t="s" r="A1" s="1">
        <v>377</v>
      </c>
      <c t="s" r="B1" s="2">
        <v>83</v>
      </c>
      <c t="s" r="D1" s="2">
        <v>1</v>
      </c>
    </row>
    <row spans="1:6" r="2">
      <c t="s" r="B2" s="2">
        <v>378</v>
      </c>
      <c t="s" r="C2" s="2">
        <v>379</v>
      </c>
      <c t="s" r="D2" s="2">
        <v>378</v>
      </c>
      <c t="s" r="E2" s="2">
        <v>379</v>
      </c>
      <c t="s" r="F2" s="2">
        <v>380</v>
      </c>
    </row>
    <row spans="1:6" r="3">
      <c t="s" r="A3" s="3">
        <v>381</v>
      </c>
    </row>
    <row spans="1:6" r="4">
      <c t="s" r="A4" s="4">
        <v>382</v>
      </c>
      <c t="n" r="D4" s="5">
        <v>3</v>
      </c>
    </row>
    <row spans="1:6" r="5">
      <c t="s" r="A5" s="4">
        <v>383</v>
      </c>
      <c t="n" r="D5" s="5">
        <v>2</v>
      </c>
    </row>
    <row spans="1:6" r="6">
      <c t="s" r="A6" s="4">
        <v>384</v>
      </c>
      <c t="n" r="B6" s="7">
        <v>709444</v>
      </c>
      <c t="n" r="D6" s="7">
        <v>709444</v>
      </c>
      <c t="n" r="F6" s="7">
        <v>62049</v>
      </c>
    </row>
    <row spans="1:6" r="7">
      <c t="s" r="A7" s="4">
        <v>385</v>
      </c>
      <c t="n" r="B7" s="5">
        <v>115817</v>
      </c>
      <c t="n" r="C7" s="7">
        <v>0</v>
      </c>
      <c t="n" r="D7" s="5">
        <v>512216</v>
      </c>
      <c t="n" r="E7" s="7">
        <v>0</v>
      </c>
    </row>
    <row spans="1:6" r="8">
      <c t="s" r="A8" s="4">
        <v>386</v>
      </c>
      <c t="n" r="B8" s="7">
        <v>130368</v>
      </c>
      <c t="n" r="D8" s="7">
        <v>130368</v>
      </c>
      <c t="n" r="F8" s="7">
        <v>68420</v>
      </c>
    </row>
    <row spans="1:6" r="9">
      <c t="s" r="A9" s="4">
        <v>387</v>
      </c>
    </row>
    <row spans="1:6" r="10">
      <c t="s" r="A10" s="3">
        <v>381</v>
      </c>
    </row>
    <row spans="1:6" r="11">
      <c t="s" r="A11" s="4">
        <v>388</v>
      </c>
      <c t="n" r="B11" s="5">
        <v>4800000</v>
      </c>
      <c t="n" r="D11" s="5">
        <v>4800000</v>
      </c>
    </row>
    <row spans="1:6" r="12">
      <c t="s" r="A12" s="4">
        <v>389</v>
      </c>
      <c t="s" r="D12" s="4">
        <v>39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391</v>
      </c>
      <c t="s" r="C1" s="2">
        <v>83</v>
      </c>
      <c t="s" r="E1" s="2">
        <v>1</v>
      </c>
    </row>
    <row spans="1:6" r="2">
      <c t="s" r="C2" s="2">
        <v>2</v>
      </c>
      <c t="s" r="D2" s="2">
        <v>84</v>
      </c>
      <c t="s" r="E2" s="2">
        <v>2</v>
      </c>
      <c t="s" r="F2" s="2">
        <v>84</v>
      </c>
    </row>
    <row spans="1:6" r="3">
      <c t="s" r="A3" s="3">
        <v>392</v>
      </c>
    </row>
    <row spans="1:6" r="4">
      <c t="s" r="A4" s="4">
        <v>393</v>
      </c>
      <c t="n" r="C4" s="7">
        <v>-6408718</v>
      </c>
      <c t="n" r="D4" s="7">
        <v>31589</v>
      </c>
      <c t="n" r="E4" s="7">
        <v>-8550800</v>
      </c>
      <c t="n" r="F4" s="7">
        <v>731007</v>
      </c>
    </row>
    <row spans="1:6" r="5">
      <c t="s" r="A5" s="4">
        <v>394</v>
      </c>
      <c t="n" r="C5" s="5">
        <v>-12264</v>
      </c>
      <c t="n" r="D5" s="5">
        <v>0</v>
      </c>
      <c t="n" r="E5" s="5">
        <v>-12264</v>
      </c>
      <c t="n" r="F5" s="5">
        <v>0</v>
      </c>
    </row>
    <row spans="1:6" r="6">
      <c t="s" r="A6" s="4">
        <v>395</v>
      </c>
      <c t="n" r="C6" s="5">
        <v>-10880000</v>
      </c>
      <c t="n" r="D6" s="5">
        <v>0</v>
      </c>
      <c t="n" r="E6" s="5">
        <v>-10880000</v>
      </c>
      <c t="n" r="F6" s="5">
        <v>0</v>
      </c>
    </row>
    <row spans="1:6" r="7">
      <c t="s" r="A7" s="4">
        <v>396</v>
      </c>
      <c t="n" r="C7" s="7">
        <v>-17300982</v>
      </c>
      <c t="n" r="D7" s="7">
        <v>31589</v>
      </c>
      <c t="n" r="E7" s="7">
        <v>-19443064</v>
      </c>
      <c t="n" r="F7" s="7">
        <v>731007</v>
      </c>
    </row>
    <row spans="1:6" r="8">
      <c t="s" r="A8" s="4">
        <v>397</v>
      </c>
      <c t="n" r="C8" s="9">
        <v>-0.22</v>
      </c>
      <c t="n" r="D8" s="7">
        <v>0</v>
      </c>
      <c t="n" r="E8" s="9">
        <v>-0.25</v>
      </c>
      <c t="n" r="F8" s="9">
        <v>0.02</v>
      </c>
    </row>
    <row spans="1:6" r="9">
      <c t="s" r="A9" s="3">
        <v>398</v>
      </c>
    </row>
    <row spans="1:6" r="10">
      <c t="s" r="A10" s="4">
        <v>399</v>
      </c>
      <c t="n" r="C10" s="5">
        <v>78247864</v>
      </c>
      <c t="n" r="D10" s="5">
        <v>39499702</v>
      </c>
      <c t="n" r="E10" s="5">
        <v>78220139</v>
      </c>
      <c t="n" r="F10" s="5">
        <v>38696586</v>
      </c>
    </row>
    <row spans="1:6" r="11">
      <c t="s" r="A11" s="4">
        <v>400</v>
      </c>
      <c t="n" r="C11" s="5">
        <v>78247864</v>
      </c>
      <c t="n" r="D11" s="5">
        <v>39615792</v>
      </c>
      <c t="n" r="E11" s="5">
        <v>78220139</v>
      </c>
      <c t="n" r="F11" s="5">
        <v>38839722</v>
      </c>
    </row>
    <row spans="1:6" r="12">
      <c t="s" r="A12" s="4">
        <v>401</v>
      </c>
    </row>
    <row spans="1:6" r="13">
      <c t="s" r="A13" s="3">
        <v>402</v>
      </c>
    </row>
    <row spans="1:6" r="14">
      <c t="s" r="A14" s="4">
        <v>403</v>
      </c>
      <c t="s" r="B14" s="4">
        <v>404</v>
      </c>
      <c t="n" r="C14" s="5">
        <v>1116000</v>
      </c>
      <c t="n" r="D14" s="5">
        <v>0</v>
      </c>
      <c t="n" r="E14" s="5">
        <v>1116000</v>
      </c>
      <c t="n" r="F14" s="5">
        <v>0</v>
      </c>
    </row>
    <row spans="1:6" r="15">
      <c t="s" r="A15" s="4">
        <v>405</v>
      </c>
    </row>
    <row spans="1:6" r="16">
      <c t="s" r="A16" s="3">
        <v>402</v>
      </c>
    </row>
    <row spans="1:6" r="17">
      <c t="s" r="A17" s="4">
        <v>403</v>
      </c>
      <c t="s" r="B17" s="4">
        <v>404</v>
      </c>
      <c t="n" r="C17" s="5">
        <v>189806</v>
      </c>
      <c t="n" r="D17" s="5">
        <v>116090</v>
      </c>
      <c t="n" r="E17" s="5">
        <v>189806</v>
      </c>
      <c t="n" r="F17" s="5">
        <v>143136</v>
      </c>
    </row>
    <row spans="1:6" r="18">
      <c t="s" r="A18" s="4">
        <v>307</v>
      </c>
    </row>
    <row spans="1:6" r="19">
      <c t="s" r="A19" s="3">
        <v>402</v>
      </c>
    </row>
    <row spans="1:6" r="20">
      <c t="s" r="A20" s="4">
        <v>403</v>
      </c>
      <c t="s" r="B20" s="4">
        <v>404</v>
      </c>
      <c t="n" r="C20" s="5">
        <v>1088</v>
      </c>
      <c t="n" r="D20" s="5">
        <v>0</v>
      </c>
      <c t="n" r="E20" s="5">
        <v>1088</v>
      </c>
      <c t="n" r="F20" s="5">
        <v>0</v>
      </c>
    </row>
    <row spans="1:6" r="21">
      <c t="n" r="A21"/>
    </row>
    <row spans="1:6" r="22">
      <c t="s" r="A22" s="4">
        <v>404</v>
      </c>
      <c t="s" r="B22" s="4">
        <v>406</v>
      </c>
    </row>
  </sheetData>
  <mergeCells count="5">
    <mergeCell ref="A1:B2"/>
    <mergeCell ref="C1:D1"/>
    <mergeCell ref="E1:F1"/>
    <mergeCell ref="A21:E21"/>
    <mergeCell ref="B22:E2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407</v>
      </c>
      <c t="s" r="B1" s="2">
        <v>1</v>
      </c>
      <c t="s" r="C1" s="2">
        <v>107</v>
      </c>
    </row>
    <row spans="1:3" r="2">
      <c t="s" r="B2" s="2">
        <v>2</v>
      </c>
      <c t="s" r="C2" s="2">
        <v>28</v>
      </c>
    </row>
    <row spans="1:3" r="3">
      <c t="s" r="A3" s="3">
        <v>408</v>
      </c>
    </row>
    <row spans="1:3" r="4">
      <c t="s" r="A4" s="4">
        <v>409</v>
      </c>
      <c t="n" r="B4" s="7">
        <v>138535</v>
      </c>
      <c t="n" r="C4" s="7">
        <v>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1"/>
  </cols>
  <sheetData>
    <row spans="1:2" r="1">
      <c t="s" r="A1" s="1">
        <v>410</v>
      </c>
      <c t="s" r="B1" s="2">
        <v>411</v>
      </c>
    </row>
    <row spans="1:2" r="2">
      <c t="s" r="A2" s="3">
        <v>412</v>
      </c>
    </row>
    <row spans="1:2" r="3">
      <c t="s" r="A3" s="4">
        <v>59</v>
      </c>
      <c t="n" r="B3" s="7">
        <v>12346147</v>
      </c>
    </row>
    <row spans="1:2" r="4">
      <c t="n" r="B4" s="5">
        <v>12953194</v>
      </c>
    </row>
    <row spans="1:2" r="5">
      <c t="s" r="A5" s="4">
        <v>270</v>
      </c>
    </row>
    <row spans="1:2" r="6">
      <c t="s" r="A6" s="3">
        <v>412</v>
      </c>
    </row>
    <row spans="1:2" r="7">
      <c t="s" r="A7" s="4">
        <v>413</v>
      </c>
      <c t="n" r="B7" s="5">
        <v>607047</v>
      </c>
    </row>
    <row spans="1:2" r="8">
      <c t="s" r="A8" s="4">
        <v>414</v>
      </c>
    </row>
    <row spans="1:2" r="9">
      <c t="s" r="A9" s="3">
        <v>412</v>
      </c>
    </row>
    <row spans="1:2" r="10">
      <c t="s" r="A10" s="4">
        <v>59</v>
      </c>
      <c t="n" r="B10" s="5">
        <v>0</v>
      </c>
    </row>
    <row spans="1:2" r="11">
      <c t="n" r="B11" s="5">
        <v>0</v>
      </c>
    </row>
    <row spans="1:2" r="12">
      <c t="s" r="A12" s="4">
        <v>415</v>
      </c>
    </row>
    <row spans="1:2" r="13">
      <c t="s" r="A13" s="3">
        <v>412</v>
      </c>
    </row>
    <row spans="1:2" r="14">
      <c t="s" r="A14" s="4">
        <v>413</v>
      </c>
      <c t="n" r="B14" s="5">
        <v>0</v>
      </c>
    </row>
    <row spans="1:2" r="15">
      <c t="s" r="A15" s="4">
        <v>416</v>
      </c>
    </row>
    <row spans="1:2" r="16">
      <c t="s" r="A16" s="3">
        <v>412</v>
      </c>
    </row>
    <row spans="1:2" r="17">
      <c t="s" r="A17" s="4">
        <v>59</v>
      </c>
      <c t="n" r="B17" s="5">
        <v>0</v>
      </c>
    </row>
    <row spans="1:2" r="18">
      <c t="n" r="B18" s="5">
        <v>0</v>
      </c>
    </row>
    <row spans="1:2" r="19">
      <c t="s" r="A19" s="4">
        <v>417</v>
      </c>
    </row>
    <row spans="1:2" r="20">
      <c t="s" r="A20" s="3">
        <v>412</v>
      </c>
    </row>
    <row spans="1:2" r="21">
      <c t="s" r="A21" s="4">
        <v>413</v>
      </c>
      <c t="n" r="B21" s="5">
        <v>0</v>
      </c>
    </row>
    <row spans="1:2" r="22">
      <c t="s" r="A22" s="4">
        <v>418</v>
      </c>
    </row>
    <row spans="1:2" r="23">
      <c t="s" r="A23" s="3">
        <v>412</v>
      </c>
    </row>
    <row spans="1:2" r="24">
      <c t="s" r="A24" s="4">
        <v>59</v>
      </c>
      <c t="n" r="B24" s="5">
        <v>12346147</v>
      </c>
    </row>
    <row spans="1:2" r="25">
      <c t="n" r="B25" s="5">
        <v>12953194</v>
      </c>
    </row>
    <row spans="1:2" r="26">
      <c t="s" r="A26" s="4">
        <v>419</v>
      </c>
    </row>
    <row spans="1:2" r="27">
      <c t="s" r="A27" s="3">
        <v>412</v>
      </c>
    </row>
    <row spans="1:2" r="28">
      <c t="s" r="A28" s="4">
        <v>413</v>
      </c>
      <c t="n" r="B28" s="7">
        <v>60704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106</v>
      </c>
      <c t="s" r="B1" s="2">
        <v>83</v>
      </c>
      <c t="s" r="D1" s="2">
        <v>1</v>
      </c>
      <c t="s" r="F1" s="2">
        <v>107</v>
      </c>
    </row>
    <row spans="1:6" r="2">
      <c t="s" r="B2" s="2">
        <v>2</v>
      </c>
      <c t="s" r="C2" s="2">
        <v>84</v>
      </c>
      <c t="s" r="D2" s="2">
        <v>2</v>
      </c>
      <c t="s" r="E2" s="2">
        <v>84</v>
      </c>
      <c t="s" r="F2" s="2">
        <v>28</v>
      </c>
    </row>
    <row spans="1:6" r="3">
      <c t="s" r="A3" s="3">
        <v>108</v>
      </c>
    </row>
    <row spans="1:6" r="4">
      <c t="s" r="A4" s="4">
        <v>98</v>
      </c>
      <c t="n" r="B4" s="7">
        <v>-6408718</v>
      </c>
      <c t="n" r="C4" s="7">
        <v>31589</v>
      </c>
      <c t="n" r="D4" s="7">
        <v>-8550800</v>
      </c>
      <c t="n" r="E4" s="7">
        <v>731007</v>
      </c>
    </row>
    <row spans="1:6" r="5">
      <c t="s" r="A5" s="3">
        <v>109</v>
      </c>
    </row>
    <row spans="1:6" r="6">
      <c t="s" r="A6" s="4">
        <v>110</v>
      </c>
      <c t="n" r="D6" s="5">
        <v>379294</v>
      </c>
      <c t="n" r="E6" s="5">
        <v>59048</v>
      </c>
    </row>
    <row spans="1:6" r="7">
      <c t="s" r="A7" s="4">
        <v>111</v>
      </c>
      <c t="n" r="B7" s="5">
        <v>109980</v>
      </c>
      <c t="n" r="D7" s="5">
        <v>531628</v>
      </c>
      <c t="n" r="E7" s="5">
        <v>0</v>
      </c>
    </row>
    <row spans="1:6" r="8">
      <c t="s" r="A8" s="4">
        <v>112</v>
      </c>
      <c t="n" r="B8" s="5">
        <v>-5361</v>
      </c>
      <c t="n" r="C8" s="5">
        <v>-12224</v>
      </c>
      <c t="n" r="D8" s="5">
        <v>-464872</v>
      </c>
      <c t="n" r="E8" s="5">
        <v>-75558</v>
      </c>
    </row>
    <row spans="1:6" r="9">
      <c t="s" r="A9" s="4">
        <v>93</v>
      </c>
      <c t="n" r="B9" s="5">
        <v>0</v>
      </c>
      <c t="n" r="C9" s="5">
        <v>0</v>
      </c>
      <c t="n" r="D9" s="5">
        <v>0</v>
      </c>
      <c t="n" r="E9" s="5">
        <v>57502</v>
      </c>
    </row>
    <row spans="1:6" r="10">
      <c t="s" r="A10" s="4">
        <v>113</v>
      </c>
      <c t="n" r="D10" s="5">
        <v>135006</v>
      </c>
      <c t="n" r="E10" s="5">
        <v>0</v>
      </c>
    </row>
    <row spans="1:6" r="11">
      <c t="s" r="A11" s="4">
        <v>94</v>
      </c>
      <c t="n" r="D11" s="5">
        <v>4418867</v>
      </c>
      <c t="n" r="E11" s="5">
        <v>0</v>
      </c>
    </row>
    <row spans="1:6" r="12">
      <c t="s" r="A12" s="3">
        <v>114</v>
      </c>
    </row>
    <row spans="1:6" r="13">
      <c t="s" r="A13" s="4">
        <v>31</v>
      </c>
      <c t="n" r="D13" s="5">
        <v>-429157</v>
      </c>
      <c t="n" r="E13" s="5">
        <v>-205433</v>
      </c>
    </row>
    <row spans="1:6" r="14">
      <c t="s" r="A14" s="4">
        <v>32</v>
      </c>
      <c t="n" r="D14" s="5">
        <v>-647395</v>
      </c>
      <c t="n" r="E14" s="5">
        <v>-49429</v>
      </c>
    </row>
    <row spans="1:6" r="15">
      <c t="s" r="A15" s="4">
        <v>34</v>
      </c>
      <c t="n" r="D15" s="5">
        <v>-203309</v>
      </c>
      <c t="n" r="E15" s="5">
        <v>-14305</v>
      </c>
    </row>
    <row spans="1:6" r="16">
      <c t="s" r="A16" s="4">
        <v>38</v>
      </c>
      <c t="n" r="D16" s="5">
        <v>-544863</v>
      </c>
      <c t="n" r="E16" s="5">
        <v>-146</v>
      </c>
    </row>
    <row spans="1:6" r="17">
      <c t="s" r="A17" s="4">
        <v>39</v>
      </c>
      <c t="n" r="D17" s="5">
        <v>-11741</v>
      </c>
      <c t="n" r="E17" s="5">
        <v>54632</v>
      </c>
    </row>
    <row spans="1:6" r="18">
      <c t="s" r="A18" s="4">
        <v>46</v>
      </c>
      <c t="n" r="D18" s="5">
        <v>630973</v>
      </c>
      <c t="n" r="E18" s="5">
        <v>800610</v>
      </c>
    </row>
    <row spans="1:6" r="19">
      <c t="s" r="A19" s="4">
        <v>50</v>
      </c>
      <c t="n" r="D19" s="5">
        <v>-65386</v>
      </c>
      <c t="n" r="E19" s="5">
        <v>0</v>
      </c>
    </row>
    <row spans="1:6" r="20">
      <c t="s" r="A20" s="4">
        <v>57</v>
      </c>
      <c t="n" r="D20" s="5">
        <v>20000</v>
      </c>
      <c t="n" r="E20" s="5">
        <v>0</v>
      </c>
    </row>
    <row spans="1:6" r="21">
      <c t="s" r="A21" s="4">
        <v>58</v>
      </c>
      <c t="n" r="D21" s="5">
        <v>74364</v>
      </c>
      <c t="n" r="E21" s="5">
        <v>-10956</v>
      </c>
    </row>
    <row spans="1:6" r="22">
      <c t="s" r="A22" s="4">
        <v>115</v>
      </c>
      <c t="n" r="D22" s="5">
        <v>-4727391</v>
      </c>
      <c t="n" r="E22" s="5">
        <v>1346972</v>
      </c>
    </row>
    <row spans="1:6" r="23">
      <c t="s" r="A23" s="3">
        <v>116</v>
      </c>
    </row>
    <row spans="1:6" r="24">
      <c t="s" r="A24" s="4">
        <v>117</v>
      </c>
      <c t="n" r="D24" s="5">
        <v>-273859</v>
      </c>
      <c t="n" r="E24" s="5">
        <v>0</v>
      </c>
    </row>
    <row spans="1:6" r="25">
      <c t="s" r="A25" s="4">
        <v>40</v>
      </c>
      <c t="n" r="D25" s="5">
        <v>-138535</v>
      </c>
      <c t="n" r="E25" s="5">
        <v>0</v>
      </c>
    </row>
    <row spans="1:6" r="26">
      <c t="s" r="A26" s="4">
        <v>118</v>
      </c>
      <c t="n" r="D26" s="5">
        <v>-542399</v>
      </c>
      <c t="n" r="E26" s="5">
        <v>0</v>
      </c>
    </row>
    <row spans="1:6" r="27">
      <c t="s" r="A27" s="4">
        <v>119</v>
      </c>
      <c t="n" r="D27" s="5">
        <v>0</v>
      </c>
      <c t="n" r="E27" s="5">
        <v>-46433</v>
      </c>
    </row>
    <row spans="1:6" r="28">
      <c t="s" r="A28" s="4">
        <v>120</v>
      </c>
      <c t="n" r="D28" s="5">
        <v>-954793</v>
      </c>
      <c t="n" r="E28" s="5">
        <v>-46433</v>
      </c>
    </row>
    <row spans="1:6" r="29">
      <c t="s" r="A29" s="3">
        <v>121</v>
      </c>
    </row>
    <row spans="1:6" r="30">
      <c t="s" r="A30" s="4">
        <v>122</v>
      </c>
      <c t="n" r="D30" s="5">
        <v>4167113</v>
      </c>
      <c t="n" r="E30" s="5">
        <v>8012245</v>
      </c>
    </row>
    <row spans="1:6" r="31">
      <c t="s" r="A31" s="4">
        <v>123</v>
      </c>
      <c t="n" r="D31" s="5">
        <v>-5001051</v>
      </c>
      <c t="n" r="E31" s="5">
        <v>-8380318</v>
      </c>
    </row>
    <row spans="1:6" r="32">
      <c t="s" r="A32" s="4">
        <v>124</v>
      </c>
      <c t="n" r="D32" s="5">
        <v>0</v>
      </c>
      <c t="n" r="E32" s="5">
        <v>-45808</v>
      </c>
    </row>
    <row spans="1:6" r="33">
      <c t="s" r="A33" s="4">
        <v>125</v>
      </c>
      <c t="n" r="D33" s="5">
        <v>1091008</v>
      </c>
      <c t="n" r="E33" s="5">
        <v>0</v>
      </c>
    </row>
    <row spans="1:6" r="34">
      <c t="s" r="A34" s="4">
        <v>126</v>
      </c>
      <c t="n" r="D34" s="5">
        <v>-42015</v>
      </c>
      <c t="n" r="E34" s="5">
        <v>-41492</v>
      </c>
    </row>
    <row spans="1:6" r="35">
      <c t="s" r="A35" s="4">
        <v>127</v>
      </c>
      <c t="n" r="D35" s="5">
        <v>9385598</v>
      </c>
      <c t="n" r="E35" s="5">
        <v>0</v>
      </c>
    </row>
    <row spans="1:6" r="36">
      <c t="s" r="A36" s="4">
        <v>128</v>
      </c>
      <c t="n" r="D36" s="5">
        <v>-4950</v>
      </c>
      <c t="n" r="E36" s="5">
        <v>-259950</v>
      </c>
    </row>
    <row spans="1:6" r="37">
      <c t="s" r="A37" s="4">
        <v>129</v>
      </c>
      <c t="n" r="D37" s="5">
        <v>0</v>
      </c>
      <c t="n" r="E37" s="5">
        <v>20000</v>
      </c>
    </row>
    <row spans="1:6" r="38">
      <c t="s" r="A38" s="4">
        <v>130</v>
      </c>
      <c t="n" r="D38" s="5">
        <v>0</v>
      </c>
      <c t="n" r="E38" s="5">
        <v>3982887</v>
      </c>
    </row>
    <row spans="1:6" r="39">
      <c t="s" r="A39" s="4">
        <v>131</v>
      </c>
      <c t="n" r="D39" s="5">
        <v>9595703</v>
      </c>
      <c t="n" r="E39" s="5">
        <v>3287564</v>
      </c>
    </row>
    <row spans="1:6" r="40">
      <c t="s" r="A40" s="4">
        <v>132</v>
      </c>
      <c t="n" r="D40" s="5">
        <v>3913519</v>
      </c>
      <c t="n" r="E40" s="5">
        <v>4588103</v>
      </c>
    </row>
    <row spans="1:6" r="41">
      <c t="s" r="A41" s="4">
        <v>133</v>
      </c>
      <c t="n" r="D41" s="5">
        <v>4888797</v>
      </c>
      <c t="n" r="E41" s="5">
        <v>5611</v>
      </c>
      <c t="n" r="F41" s="7">
        <v>5611</v>
      </c>
    </row>
    <row spans="1:6" r="42">
      <c t="s" r="A42" s="4">
        <v>134</v>
      </c>
      <c t="n" r="B42" s="5">
        <v>8802316</v>
      </c>
      <c t="n" r="C42" s="5">
        <v>4593714</v>
      </c>
      <c t="n" r="D42" s="5">
        <v>8802316</v>
      </c>
      <c t="n" r="E42" s="5">
        <v>4593714</v>
      </c>
      <c t="n" r="F42" s="7">
        <v>4888797</v>
      </c>
    </row>
    <row spans="1:6" r="43">
      <c t="s" r="A43" s="3">
        <v>135</v>
      </c>
    </row>
    <row spans="1:6" r="44">
      <c t="s" r="A44" s="4">
        <v>136</v>
      </c>
      <c t="n" r="D44" s="5">
        <v>9236</v>
      </c>
      <c t="n" r="E44" s="5">
        <v>4495</v>
      </c>
    </row>
    <row spans="1:6" r="45">
      <c t="s" r="A45" s="4">
        <v>137</v>
      </c>
      <c t="n" r="D45" s="5">
        <v>91781</v>
      </c>
      <c t="n" r="E45" s="5">
        <v>108349</v>
      </c>
    </row>
    <row spans="1:6" r="46">
      <c t="s" r="A46" s="3">
        <v>138</v>
      </c>
    </row>
    <row spans="1:6" r="47">
      <c t="s" r="A47" s="4">
        <v>139</v>
      </c>
      <c t="n" r="D47" s="5">
        <v>0</v>
      </c>
      <c t="n" r="E47" s="5">
        <v>456563</v>
      </c>
    </row>
    <row spans="1:6" r="48">
      <c t="s" r="A48" s="4">
        <v>140</v>
      </c>
      <c t="n" r="D48" s="5">
        <v>0</v>
      </c>
      <c t="n" r="E48" s="5">
        <v>345000</v>
      </c>
    </row>
    <row spans="1:6" r="49">
      <c t="s" r="A49" s="4">
        <v>141</v>
      </c>
      <c t="n" r="D49" s="5">
        <v>3696750</v>
      </c>
      <c t="n" r="E49" s="5">
        <v>0</v>
      </c>
    </row>
    <row spans="1:6" r="50">
      <c t="s" r="A50" s="4">
        <v>142</v>
      </c>
      <c t="n" r="B50" s="5">
        <v>10880000</v>
      </c>
      <c t="n" r="C50" s="5">
        <v>0</v>
      </c>
      <c t="n" r="D50" s="5">
        <v>10880000</v>
      </c>
      <c t="n" r="E50" s="5">
        <v>0</v>
      </c>
    </row>
    <row spans="1:6" r="51">
      <c t="s" r="A51" s="4">
        <v>143</v>
      </c>
      <c t="n" r="B51" s="7">
        <v>3800000</v>
      </c>
      <c t="n" r="C51" s="7">
        <v>0</v>
      </c>
      <c t="n" r="D51" s="5">
        <v>3800000</v>
      </c>
      <c t="n" r="E51" s="5">
        <v>0</v>
      </c>
    </row>
    <row spans="1:6" r="52">
      <c t="s" r="A52" s="4">
        <v>144</v>
      </c>
      <c t="n" r="D52" s="5">
        <v>113129</v>
      </c>
      <c t="n" r="E52" s="5">
        <v>0</v>
      </c>
    </row>
    <row spans="1:6" r="53">
      <c t="s" r="A53" s="4">
        <v>145</v>
      </c>
      <c t="n" r="D53" s="7">
        <v>178099</v>
      </c>
      <c t="n" r="E53" s="7">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r="A1" s="1">
        <v>420</v>
      </c>
      <c t="s" r="B1" s="2">
        <v>83</v>
      </c>
      <c t="s" r="D1" s="2">
        <v>1</v>
      </c>
    </row>
    <row spans="1:5" r="2">
      <c t="s" r="B2" s="2">
        <v>2</v>
      </c>
      <c t="s" r="C2" s="2">
        <v>84</v>
      </c>
      <c t="s" r="D2" s="2">
        <v>2</v>
      </c>
      <c t="s" r="E2" s="2">
        <v>84</v>
      </c>
    </row>
    <row spans="1:5" r="3">
      <c t="s" r="A3" s="3">
        <v>163</v>
      </c>
    </row>
    <row spans="1:5" r="4">
      <c t="s" r="A4" s="4">
        <v>421</v>
      </c>
      <c t="n" r="B4" s="7">
        <v>47487</v>
      </c>
      <c t="n" r="C4" s="7">
        <v>19066</v>
      </c>
      <c t="n" r="D4" s="7">
        <v>108494</v>
      </c>
      <c t="n" r="E4" s="7">
        <v>5904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22</v>
      </c>
      <c t="s" r="B1" s="2">
        <v>2</v>
      </c>
      <c t="s" r="C1" s="2">
        <v>28</v>
      </c>
    </row>
    <row spans="1:3" r="2">
      <c t="s" r="A2" s="3">
        <v>423</v>
      </c>
    </row>
    <row spans="1:3" r="3">
      <c t="s" r="A3" s="4">
        <v>424</v>
      </c>
      <c t="n" r="B3" s="7">
        <v>684858</v>
      </c>
      <c t="n" r="C3" s="7">
        <v>302699</v>
      </c>
    </row>
    <row spans="1:3" r="4">
      <c t="s" r="A4" s="4">
        <v>425</v>
      </c>
      <c t="n" r="B4" s="5">
        <v>-256275</v>
      </c>
      <c t="n" r="C4" s="5">
        <v>-147782</v>
      </c>
    </row>
    <row spans="1:3" r="5">
      <c t="s" r="A5" s="4">
        <v>426</v>
      </c>
      <c t="n" r="B5" s="7">
        <v>428583</v>
      </c>
      <c t="n" r="C5" s="7">
        <v>15491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t="s" r="A1" s="1">
        <v>427</v>
      </c>
      <c t="s" r="B1" s="2">
        <v>83</v>
      </c>
      <c t="s" r="D1" s="2">
        <v>1</v>
      </c>
    </row>
    <row spans="1:5" r="2">
      <c t="s" r="B2" s="2">
        <v>2</v>
      </c>
      <c t="s" r="C2" s="2">
        <v>84</v>
      </c>
      <c t="s" r="D2" s="2">
        <v>2</v>
      </c>
      <c t="s" r="E2" s="2">
        <v>84</v>
      </c>
    </row>
    <row spans="1:5" r="3">
      <c t="s" r="A3" s="3">
        <v>428</v>
      </c>
    </row>
    <row spans="1:5" r="4">
      <c t="s" r="A4" s="4">
        <v>429</v>
      </c>
      <c t="n" r="B4" s="7">
        <v>120851</v>
      </c>
      <c t="n" r="C4" s="7">
        <v>0</v>
      </c>
      <c t="n" r="D4" s="7">
        <v>270800</v>
      </c>
      <c t="n" r="E4" s="7">
        <v>0</v>
      </c>
    </row>
    <row spans="1:5" r="5">
      <c t="s" r="A5" s="4">
        <v>265</v>
      </c>
    </row>
    <row spans="1:5" r="6">
      <c t="s" r="A6" s="3">
        <v>428</v>
      </c>
    </row>
    <row spans="1:5" r="7">
      <c t="s" r="A7" s="4">
        <v>430</v>
      </c>
      <c t="n" r="B7" s="5">
        <v>46368</v>
      </c>
    </row>
    <row spans="1:5" r="8">
      <c t="s" r="A8" s="4">
        <v>270</v>
      </c>
    </row>
    <row spans="1:5" r="9">
      <c t="s" r="A9" s="3">
        <v>428</v>
      </c>
    </row>
    <row spans="1:5" r="10">
      <c t="s" r="A10" s="4">
        <v>430</v>
      </c>
      <c t="n" r="B10" s="7">
        <v>2640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31</v>
      </c>
      <c t="s" r="B1" s="2">
        <v>326</v>
      </c>
      <c t="s" r="C1" s="2">
        <v>2</v>
      </c>
    </row>
    <row spans="1:3" r="2">
      <c t="s" r="A2" s="3">
        <v>432</v>
      </c>
    </row>
    <row spans="1:3" r="3">
      <c t="s" r="A3" s="4">
        <v>433</v>
      </c>
      <c t="n" r="C3" s="7">
        <v>0</v>
      </c>
    </row>
    <row spans="1:3" r="4">
      <c t="s" r="A4" s="4">
        <v>434</v>
      </c>
      <c t="n" r="C4" s="5">
        <v>5889437</v>
      </c>
    </row>
    <row spans="1:3" r="5">
      <c t="s" r="A5" s="4">
        <v>435</v>
      </c>
      <c t="n" r="C5" s="5">
        <v>5889437</v>
      </c>
    </row>
    <row spans="1:3" r="6">
      <c t="s" r="A6" s="4">
        <v>265</v>
      </c>
    </row>
    <row spans="1:3" r="7">
      <c t="s" r="A7" s="3">
        <v>432</v>
      </c>
    </row>
    <row spans="1:3" r="8">
      <c t="s" r="A8" s="4">
        <v>433</v>
      </c>
      <c t="n" r="C8" s="5">
        <v>0</v>
      </c>
    </row>
    <row spans="1:3" r="9">
      <c t="s" r="A9" s="4">
        <v>434</v>
      </c>
      <c t="n" r="C9" s="5">
        <v>2945016</v>
      </c>
    </row>
    <row spans="1:3" r="10">
      <c t="s" r="A10" s="4">
        <v>435</v>
      </c>
      <c t="n" r="C10" s="5">
        <v>2945016</v>
      </c>
    </row>
    <row spans="1:3" r="11">
      <c t="s" r="A11" s="4">
        <v>270</v>
      </c>
    </row>
    <row spans="1:3" r="12">
      <c t="s" r="A12" s="3">
        <v>432</v>
      </c>
    </row>
    <row spans="1:3" r="13">
      <c t="s" r="A13" s="4">
        <v>433</v>
      </c>
      <c t="n" r="C13" s="5">
        <v>0</v>
      </c>
    </row>
    <row spans="1:3" r="14">
      <c t="s" r="A14" s="4">
        <v>434</v>
      </c>
      <c t="n" r="B14" s="7">
        <v>300000</v>
      </c>
      <c t="n" r="C14" s="5">
        <v>2944421</v>
      </c>
    </row>
    <row spans="1:3" r="15">
      <c t="s" r="A15" s="4">
        <v>435</v>
      </c>
      <c t="n" r="B15" s="7">
        <v>2944421</v>
      </c>
      <c t="n" r="C15" s="7">
        <v>294442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1"/>
  </cols>
  <sheetData>
    <row spans="1:2" r="1">
      <c t="s" r="A1" s="1">
        <v>436</v>
      </c>
      <c t="s" r="B1" s="2">
        <v>1</v>
      </c>
    </row>
    <row spans="1:2" r="2">
      <c t="s" r="B2" s="2">
        <v>411</v>
      </c>
    </row>
    <row spans="1:2" r="3">
      <c t="s" r="A3" s="3">
        <v>437</v>
      </c>
    </row>
    <row spans="1:2" r="4">
      <c t="s" r="A4" s="4">
        <v>438</v>
      </c>
      <c t="n" r="B4" s="7">
        <v>2908000</v>
      </c>
    </row>
    <row spans="1:2" r="5">
      <c t="s" r="A5" s="4">
        <v>439</v>
      </c>
      <c t="n" r="B5" s="5">
        <v>270800</v>
      </c>
    </row>
    <row spans="1:2" r="6">
      <c t="s" r="A6" s="4">
        <v>440</v>
      </c>
      <c t="n" r="B6" s="5">
        <v>2637200</v>
      </c>
    </row>
    <row spans="1:2" r="7">
      <c t="s" r="A7" s="4">
        <v>441</v>
      </c>
    </row>
    <row spans="1:2" r="8">
      <c t="s" r="A8" s="3">
        <v>437</v>
      </c>
    </row>
    <row spans="1:2" r="9">
      <c t="s" r="A9" s="4">
        <v>438</v>
      </c>
      <c t="n" r="B9" s="5">
        <v>340000</v>
      </c>
    </row>
    <row spans="1:2" r="10">
      <c t="s" r="A10" s="4">
        <v>439</v>
      </c>
      <c t="n" r="B10" s="5">
        <v>29306</v>
      </c>
    </row>
    <row spans="1:2" r="11">
      <c t="s" r="A11" s="4">
        <v>440</v>
      </c>
      <c t="n" r="B11" s="7">
        <v>310694</v>
      </c>
    </row>
    <row spans="1:2" r="12">
      <c t="s" r="A12" s="4">
        <v>359</v>
      </c>
    </row>
    <row spans="1:2" r="13">
      <c t="s" r="A13" s="3">
        <v>437</v>
      </c>
    </row>
    <row spans="1:2" r="14">
      <c t="s" r="A14" s="4">
        <v>442</v>
      </c>
      <c t="s" r="B14" s="4">
        <v>360</v>
      </c>
    </row>
    <row spans="1:2" r="15">
      <c t="s" r="A15" s="4">
        <v>438</v>
      </c>
      <c t="n" r="B15" s="7">
        <v>2440000</v>
      </c>
    </row>
    <row spans="1:2" r="16">
      <c t="s" r="A16" s="4">
        <v>439</v>
      </c>
      <c t="n" r="B16" s="5">
        <v>193577</v>
      </c>
    </row>
    <row spans="1:2" r="17">
      <c t="s" r="A17" s="4">
        <v>440</v>
      </c>
      <c t="n" r="B17" s="7">
        <v>2246423</v>
      </c>
    </row>
    <row spans="1:2" r="18">
      <c t="s" r="A18" s="4">
        <v>362</v>
      </c>
    </row>
    <row spans="1:2" r="19">
      <c t="s" r="A19" s="3">
        <v>437</v>
      </c>
    </row>
    <row spans="1:2" r="20">
      <c t="s" r="A20" s="4">
        <v>442</v>
      </c>
      <c t="s" r="B20" s="4">
        <v>363</v>
      </c>
    </row>
    <row spans="1:2" r="21">
      <c t="s" r="A21" s="4">
        <v>438</v>
      </c>
      <c t="n" r="B21" s="7">
        <v>128000</v>
      </c>
    </row>
    <row spans="1:2" r="22">
      <c t="s" r="A22" s="4">
        <v>439</v>
      </c>
      <c t="n" r="B22" s="5">
        <v>47917</v>
      </c>
    </row>
    <row spans="1:2" r="23">
      <c t="s" r="A23" s="4">
        <v>440</v>
      </c>
      <c t="n" r="B23" s="7">
        <v>80083</v>
      </c>
    </row>
    <row spans="1:2" r="24">
      <c t="s" r="A24" s="4">
        <v>443</v>
      </c>
    </row>
    <row spans="1:2" r="25">
      <c t="s" r="A25" s="3">
        <v>437</v>
      </c>
    </row>
    <row spans="1:2" r="26">
      <c t="s" r="A26" s="4">
        <v>442</v>
      </c>
      <c t="s" r="B26" s="4">
        <v>368</v>
      </c>
    </row>
    <row spans="1:2" r="27">
      <c t="s" r="A27" s="4">
        <v>444</v>
      </c>
    </row>
    <row spans="1:2" r="28">
      <c t="s" r="A28" s="3">
        <v>437</v>
      </c>
    </row>
    <row spans="1:2" r="29">
      <c t="s" r="A29" s="4">
        <v>442</v>
      </c>
      <c t="s" r="B29" s="4">
        <v>3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445</v>
      </c>
      <c t="s" r="B1" s="2">
        <v>411</v>
      </c>
    </row>
    <row spans="1:2" r="2">
      <c t="s" r="A2" s="3">
        <v>446</v>
      </c>
    </row>
    <row spans="1:2" r="3">
      <c t="s" r="A3" s="4">
        <v>447</v>
      </c>
      <c t="n" r="B3" s="7">
        <v>120850</v>
      </c>
    </row>
    <row spans="1:2" r="4">
      <c t="n" r="A4" s="5">
        <v>2016</v>
      </c>
      <c t="n" r="B4" s="5">
        <v>569556</v>
      </c>
    </row>
    <row spans="1:2" r="5">
      <c t="n" r="A5" s="5">
        <v>2017</v>
      </c>
      <c t="n" r="B5" s="5">
        <v>566184</v>
      </c>
    </row>
    <row spans="1:2" r="6">
      <c t="n" r="A6" s="5">
        <v>2018</v>
      </c>
      <c t="n" r="B6" s="5">
        <v>586496</v>
      </c>
    </row>
    <row spans="1:2" r="7">
      <c t="n" r="A7" s="5">
        <v>2019</v>
      </c>
      <c t="n" r="B7" s="5">
        <v>587506</v>
      </c>
    </row>
    <row spans="1:2" r="8">
      <c t="s" r="A8" s="4">
        <v>448</v>
      </c>
      <c t="n" r="B8" s="5">
        <v>206608</v>
      </c>
    </row>
    <row spans="1:2" r="9">
      <c t="s" r="A9" s="4">
        <v>449</v>
      </c>
      <c t="n" r="B9" s="7">
        <v>26372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6"/>
  </cols>
  <sheetData>
    <row spans="1:4" r="1">
      <c t="s" r="A1" s="1">
        <v>450</v>
      </c>
      <c t="s" r="B1" s="2">
        <v>1</v>
      </c>
      <c t="s" r="D1" s="2">
        <v>107</v>
      </c>
    </row>
    <row spans="1:4" r="2">
      <c t="s" r="B2" s="2">
        <v>2</v>
      </c>
      <c t="s" r="C2" s="2">
        <v>84</v>
      </c>
      <c t="s" r="D2" s="2">
        <v>28</v>
      </c>
    </row>
    <row spans="1:4" r="3">
      <c t="s" r="A3" s="3">
        <v>451</v>
      </c>
    </row>
    <row spans="1:4" r="4">
      <c t="s" r="A4" s="4">
        <v>452</v>
      </c>
      <c t="n" r="B4" s="7">
        <v>0</v>
      </c>
      <c t="n" r="C4" s="7">
        <v>45808</v>
      </c>
    </row>
    <row spans="1:4" r="5">
      <c t="s" r="A5" s="4">
        <v>453</v>
      </c>
      <c t="n" r="B5" s="5">
        <v>0</v>
      </c>
      <c t="n" r="D5" s="7">
        <v>502371</v>
      </c>
    </row>
    <row spans="1:4" r="6">
      <c t="s" r="A6" s="4">
        <v>454</v>
      </c>
    </row>
    <row spans="1:4" r="7">
      <c t="s" r="A7" s="3">
        <v>451</v>
      </c>
    </row>
    <row spans="1:4" r="8">
      <c t="s" r="A8" s="4">
        <v>455</v>
      </c>
      <c t="s" r="D8" s="4">
        <v>456</v>
      </c>
    </row>
    <row spans="1:4" r="9">
      <c t="s" r="A9" s="4">
        <v>457</v>
      </c>
      <c t="n" r="D9" s="7">
        <v>46433</v>
      </c>
    </row>
    <row spans="1:4" r="10">
      <c t="s" r="A10" s="4">
        <v>452</v>
      </c>
      <c t="n" r="D10" s="5">
        <v>456563</v>
      </c>
    </row>
    <row spans="1:4" r="11">
      <c t="s" r="A11" s="4">
        <v>458</v>
      </c>
      <c t="n" r="B11" s="7">
        <v>0</v>
      </c>
      <c t="n" r="D11" s="7">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59</v>
      </c>
      <c t="s" r="B1" s="2">
        <v>2</v>
      </c>
      <c t="s" r="C1" s="2">
        <v>28</v>
      </c>
    </row>
    <row spans="1:3" r="2">
      <c t="s" r="A2" s="3">
        <v>460</v>
      </c>
    </row>
    <row spans="1:3" r="3">
      <c t="s" r="A3" s="4">
        <v>461</v>
      </c>
      <c t="n" r="B3" s="7">
        <v>1117897</v>
      </c>
      <c t="n" r="C3" s="7">
        <v>703725</v>
      </c>
    </row>
    <row spans="1:3" r="4">
      <c t="s" r="A4" s="4">
        <v>462</v>
      </c>
      <c t="n" r="B4" s="5">
        <v>552377</v>
      </c>
      <c t="n" r="C4" s="5">
        <v>335576</v>
      </c>
    </row>
    <row spans="1:3" r="5">
      <c t="s" r="A5" s="4">
        <v>463</v>
      </c>
      <c t="n" r="B5" s="7">
        <v>1670274</v>
      </c>
      <c t="n" r="C5" s="7">
        <v>1039301</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69"/>
    <col customWidth="1" max="2" min="2" width="14"/>
    <col customWidth="1" max="3" min="3" width="14"/>
    <col customWidth="1" max="4" min="4" width="14"/>
    <col customWidth="1" max="5" min="5" width="14"/>
  </cols>
  <sheetData>
    <row spans="1:5" r="1">
      <c t="s" r="A1" s="1">
        <v>464</v>
      </c>
      <c t="s" r="B1" s="2">
        <v>465</v>
      </c>
      <c t="s" r="C1" s="2">
        <v>2</v>
      </c>
      <c t="s" r="D1" s="2">
        <v>466</v>
      </c>
      <c t="s" r="E1" s="2">
        <v>28</v>
      </c>
    </row>
    <row spans="1:5" r="2">
      <c t="s" r="A2" s="3">
        <v>467</v>
      </c>
    </row>
    <row spans="1:5" r="3">
      <c t="s" r="A3" s="4">
        <v>468</v>
      </c>
      <c t="n" r="C3" s="7">
        <v>655562</v>
      </c>
      <c t="n" r="E3" s="7">
        <v>110699</v>
      </c>
    </row>
    <row spans="1:5" r="4">
      <c t="s" r="A4" s="4">
        <v>469</v>
      </c>
    </row>
    <row spans="1:5" r="5">
      <c t="s" r="A5" s="3">
        <v>467</v>
      </c>
    </row>
    <row spans="1:5" r="6">
      <c t="s" r="A6" s="4">
        <v>470</v>
      </c>
      <c t="n" r="B6" s="7">
        <v>244393</v>
      </c>
    </row>
    <row spans="1:5" r="7">
      <c t="s" r="A7" s="4">
        <v>471</v>
      </c>
      <c t="n" r="B7" s="10">
        <v>2020</v>
      </c>
    </row>
    <row spans="1:5" r="8">
      <c t="s" r="A8" s="4">
        <v>472</v>
      </c>
      <c t="s" r="B8" s="4">
        <v>473</v>
      </c>
    </row>
    <row spans="1:5" r="9">
      <c t="s" r="A9" s="4">
        <v>468</v>
      </c>
      <c t="n" r="C9" s="7">
        <v>355562</v>
      </c>
      <c t="n" r="E9" s="7">
        <v>110699</v>
      </c>
    </row>
    <row spans="1:5" r="10">
      <c t="s" r="A10" s="4">
        <v>265</v>
      </c>
    </row>
    <row spans="1:5" r="11">
      <c t="s" r="A11" s="3">
        <v>467</v>
      </c>
    </row>
    <row spans="1:5" r="12">
      <c t="s" r="A12" s="4">
        <v>474</v>
      </c>
      <c t="n" r="D12" s="7">
        <v>300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6"/>
    <col customWidth="1" max="2" min="2" width="80"/>
    <col customWidth="1" max="3" min="3" width="80"/>
    <col customWidth="1" max="4" min="4" width="14"/>
    <col customWidth="1" max="5" min="5" width="14"/>
  </cols>
  <sheetData>
    <row spans="1:5" r="1">
      <c t="s" r="A1" s="1">
        <v>475</v>
      </c>
      <c t="s" r="B1" s="2">
        <v>476</v>
      </c>
      <c t="s" r="C1" s="2">
        <v>477</v>
      </c>
      <c t="s" r="D1" s="2">
        <v>2</v>
      </c>
      <c t="s" r="E1" s="2">
        <v>28</v>
      </c>
    </row>
    <row spans="1:5" r="2">
      <c t="s" r="A2" s="3">
        <v>478</v>
      </c>
    </row>
    <row spans="1:5" r="3">
      <c t="s" r="A3" s="4">
        <v>479</v>
      </c>
      <c t="s" r="C3" s="4">
        <v>473</v>
      </c>
    </row>
    <row spans="1:5" r="4">
      <c t="s" r="A4" s="4">
        <v>480</v>
      </c>
      <c t="s" r="C4" s="4">
        <v>481</v>
      </c>
    </row>
    <row spans="1:5" r="5">
      <c t="s" r="A5" s="4">
        <v>482</v>
      </c>
      <c t="s" r="C5" s="4">
        <v>483</v>
      </c>
    </row>
    <row spans="1:5" r="6">
      <c t="s" r="A6" s="4">
        <v>484</v>
      </c>
      <c t="s" r="B6" s="4">
        <v>485</v>
      </c>
      <c t="s" r="C6" s="4">
        <v>486</v>
      </c>
    </row>
    <row spans="1:5" r="7">
      <c t="s" r="A7" s="4">
        <v>487</v>
      </c>
      <c t="s" r="C7" s="4">
        <v>488</v>
      </c>
    </row>
    <row spans="1:5" r="8">
      <c t="s" r="A8" s="4">
        <v>489</v>
      </c>
      <c t="n" r="D8" s="7">
        <v>0</v>
      </c>
      <c t="n" r="E8" s="7">
        <v>970541</v>
      </c>
    </row>
    <row spans="1:5" r="9">
      <c t="s" r="A9" s="4">
        <v>490</v>
      </c>
      <c t="n" r="D9" s="7">
        <v>0</v>
      </c>
      <c t="n" r="E9" s="7">
        <v>136603</v>
      </c>
    </row>
    <row spans="1:5" r="10">
      <c t="s" r="A10" s="4">
        <v>491</v>
      </c>
    </row>
    <row spans="1:5" r="11">
      <c t="s" r="A11" s="3">
        <v>478</v>
      </c>
    </row>
    <row spans="1:5" r="12">
      <c t="s" r="A12" s="4">
        <v>492</v>
      </c>
      <c t="s" r="C12" s="4">
        <v>49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6</v>
      </c>
      <c t="s" r="B1" s="2">
        <v>1</v>
      </c>
    </row>
    <row spans="1:2" r="2">
      <c t="s" r="B2" s="2">
        <v>2</v>
      </c>
    </row>
    <row spans="1:2" r="3">
      <c t="s" r="A3" s="3">
        <v>147</v>
      </c>
    </row>
    <row spans="1:2" r="4">
      <c t="s" r="A4" s="4">
        <v>148</v>
      </c>
      <c t="s" r="B4" s="4">
        <v>14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94</v>
      </c>
      <c t="s" r="B1" s="2">
        <v>495</v>
      </c>
      <c t="s" r="C1" s="2">
        <v>2</v>
      </c>
      <c t="s" r="D1" s="2">
        <v>2</v>
      </c>
      <c t="s" r="E1" s="2">
        <v>28</v>
      </c>
    </row>
    <row spans="1:5" r="2">
      <c t="s" r="A2" s="3">
        <v>496</v>
      </c>
    </row>
    <row spans="1:5" r="3">
      <c t="s" r="A3" s="4">
        <v>497</v>
      </c>
      <c t="n" r="C3" s="7">
        <v>1091008</v>
      </c>
      <c t="n" r="D3" s="7">
        <v>1091008</v>
      </c>
      <c t="n" r="E3" s="7">
        <v>0</v>
      </c>
    </row>
    <row spans="1:5" r="4">
      <c t="s" r="A4" s="4">
        <v>498</v>
      </c>
    </row>
    <row spans="1:5" r="5">
      <c t="s" r="A5" s="3">
        <v>496</v>
      </c>
    </row>
    <row spans="1:5" r="6">
      <c t="s" r="A6" s="4">
        <v>499</v>
      </c>
      <c t="n" r="B6" s="7">
        <v>3000000</v>
      </c>
    </row>
    <row spans="1:5" r="7">
      <c t="s" r="A7" s="4">
        <v>500</v>
      </c>
      <c t="s" r="B7" s="4">
        <v>501</v>
      </c>
    </row>
    <row spans="1:5" r="8">
      <c t="s" r="A8" s="4">
        <v>502</v>
      </c>
      <c t="n" r="D8" s="5">
        <v>22500</v>
      </c>
    </row>
    <row spans="1:5" r="9">
      <c t="s" r="A9" s="4">
        <v>503</v>
      </c>
      <c t="n" r="C9" s="5">
        <v>1908992</v>
      </c>
      <c t="n" r="D9" s="5">
        <v>1908992</v>
      </c>
    </row>
    <row spans="1:5" r="10">
      <c t="s" r="A10" s="4">
        <v>504</v>
      </c>
      <c t="n" r="C10" s="7">
        <v>7775</v>
      </c>
      <c t="n" r="D10" s="7">
        <v>7775</v>
      </c>
    </row>
    <row spans="1:5" r="11">
      <c t="s" r="A11" s="4">
        <v>505</v>
      </c>
    </row>
    <row spans="1:5" r="12">
      <c t="s" r="A12" s="3">
        <v>496</v>
      </c>
    </row>
    <row spans="1:5" r="13">
      <c t="s" r="A13" s="4">
        <v>492</v>
      </c>
      <c t="s" r="B13" s="4">
        <v>50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K24"/>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37"/>
    <col customWidth="1" max="10" min="10" width="14"/>
    <col customWidth="1" max="11" min="11" width="14"/>
  </cols>
  <sheetData>
    <row spans="1:11" r="1">
      <c t="s" r="A1" s="1">
        <v>507</v>
      </c>
      <c t="s" r="B1" s="2">
        <v>508</v>
      </c>
      <c t="s" r="C1" s="2">
        <v>509</v>
      </c>
      <c t="s" r="D1" s="2">
        <v>509</v>
      </c>
      <c t="s" r="E1" s="2">
        <v>2</v>
      </c>
      <c t="s" r="F1" s="2">
        <v>84</v>
      </c>
      <c t="s" r="G1" s="2">
        <v>2</v>
      </c>
      <c t="s" r="H1" s="2">
        <v>84</v>
      </c>
      <c t="s" r="I1" s="2">
        <v>510</v>
      </c>
      <c t="s" r="J1" s="2">
        <v>28</v>
      </c>
      <c t="s" r="K1" s="2">
        <v>511</v>
      </c>
    </row>
    <row spans="1:11" r="2">
      <c t="s" r="A2" s="3">
        <v>512</v>
      </c>
    </row>
    <row spans="1:11" r="3">
      <c t="s" r="A3" s="4">
        <v>513</v>
      </c>
      <c t="n" r="G3" s="7">
        <v>0</v>
      </c>
      <c t="n" r="H3" s="7">
        <v>345000</v>
      </c>
    </row>
    <row spans="1:11" r="4">
      <c t="s" r="A4" s="4">
        <v>514</v>
      </c>
      <c t="n" r="E4" s="7">
        <v>0</v>
      </c>
      <c t="n" r="F4" s="7">
        <v>0</v>
      </c>
      <c t="n" r="G4" s="5">
        <v>0</v>
      </c>
      <c t="n" r="H4" s="5">
        <v>-57502</v>
      </c>
    </row>
    <row spans="1:11" r="5">
      <c t="s" r="A5" s="4">
        <v>515</v>
      </c>
      <c t="n" r="G5" s="5">
        <v>4950</v>
      </c>
      <c t="n" r="H5" s="7">
        <v>259950</v>
      </c>
    </row>
    <row spans="1:11" r="6">
      <c t="s" r="A6" s="4">
        <v>516</v>
      </c>
    </row>
    <row spans="1:11" r="7">
      <c t="s" r="A7" s="3">
        <v>512</v>
      </c>
    </row>
    <row spans="1:11" r="8">
      <c t="s" r="A8" s="4">
        <v>517</v>
      </c>
      <c t="n" r="I8" s="7">
        <v>94060</v>
      </c>
    </row>
    <row spans="1:11" r="9">
      <c t="s" r="A9" s="4">
        <v>471</v>
      </c>
      <c t="n" r="I9" s="11">
        <v>2021</v>
      </c>
    </row>
    <row spans="1:11" r="10">
      <c t="s" r="A10" s="4">
        <v>487</v>
      </c>
      <c t="s" r="I10" s="4">
        <v>518</v>
      </c>
    </row>
    <row spans="1:11" r="11">
      <c t="s" r="A11" s="4">
        <v>519</v>
      </c>
      <c t="n" r="I11" s="7">
        <v>550</v>
      </c>
    </row>
    <row spans="1:11" r="12">
      <c t="s" r="A12" s="4">
        <v>520</v>
      </c>
      <c t="s" r="I12" s="4">
        <v>521</v>
      </c>
    </row>
    <row spans="1:11" r="13">
      <c t="s" r="A13" s="4">
        <v>522</v>
      </c>
      <c t="n" r="E13" s="7">
        <v>55070</v>
      </c>
      <c t="n" r="G13" s="7">
        <v>55070</v>
      </c>
      <c t="n" r="J13" s="7">
        <v>60020</v>
      </c>
    </row>
    <row spans="1:11" r="14">
      <c t="s" r="A14" s="4">
        <v>516</v>
      </c>
    </row>
    <row spans="1:11" r="15">
      <c t="s" r="A15" s="3">
        <v>512</v>
      </c>
    </row>
    <row spans="1:11" r="16">
      <c t="s" r="A16" s="4">
        <v>517</v>
      </c>
      <c t="n" r="B16" s="7">
        <v>20000</v>
      </c>
    </row>
    <row spans="1:11" r="17">
      <c t="s" r="A17" s="4">
        <v>471</v>
      </c>
      <c t="n" r="B17" s="12">
        <v>2014</v>
      </c>
    </row>
    <row spans="1:11" r="18">
      <c t="s" r="A18" s="4">
        <v>487</v>
      </c>
      <c t="s" r="B18" s="4">
        <v>523</v>
      </c>
    </row>
    <row spans="1:11" r="19">
      <c t="s" r="A19" s="4">
        <v>513</v>
      </c>
      <c t="n" r="D19" s="7">
        <v>345000</v>
      </c>
    </row>
    <row spans="1:11" r="20">
      <c t="s" r="A20" s="4">
        <v>524</v>
      </c>
      <c t="n" r="D20" s="5">
        <v>300001</v>
      </c>
    </row>
    <row spans="1:11" r="21">
      <c t="s" r="A21" s="4">
        <v>515</v>
      </c>
      <c t="n" r="C21" s="7">
        <v>255000</v>
      </c>
    </row>
    <row spans="1:11" r="22">
      <c t="s" r="A22" s="4">
        <v>525</v>
      </c>
    </row>
    <row spans="1:11" r="23">
      <c t="s" r="A23" s="3">
        <v>512</v>
      </c>
    </row>
    <row spans="1:11" r="24">
      <c t="s" r="A24" s="4">
        <v>517</v>
      </c>
      <c t="n" r="K24" s="7">
        <v>58000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s>
  <sheetData>
    <row spans="1:5" r="1">
      <c t="s" r="A1" s="1">
        <v>526</v>
      </c>
      <c t="s" r="B1" s="2">
        <v>83</v>
      </c>
      <c t="s" r="C1" s="2">
        <v>1</v>
      </c>
      <c t="s" r="E1" s="2">
        <v>107</v>
      </c>
    </row>
    <row spans="1:5" r="2">
      <c t="s" r="B2" s="2">
        <v>2</v>
      </c>
      <c t="s" r="C2" s="2">
        <v>2</v>
      </c>
      <c t="s" r="D2" s="2">
        <v>84</v>
      </c>
      <c t="s" r="E2" s="2">
        <v>28</v>
      </c>
    </row>
    <row spans="1:5" r="3">
      <c t="s" r="A3" s="3">
        <v>527</v>
      </c>
    </row>
    <row spans="1:5" r="4">
      <c t="s" r="A4" s="4">
        <v>528</v>
      </c>
      <c t="n" r="C4" s="5">
        <v>1281000</v>
      </c>
      <c t="n" r="E4" s="5">
        <v>0</v>
      </c>
    </row>
    <row spans="1:5" r="5">
      <c t="s" r="A5" s="4">
        <v>529</v>
      </c>
      <c t="n" r="B5" s="7">
        <v>109980</v>
      </c>
      <c t="n" r="C5" s="7">
        <v>531628</v>
      </c>
      <c t="n" r="D5" s="7">
        <v>0</v>
      </c>
    </row>
    <row spans="1:5" r="6">
      <c t="s" r="A6" s="4">
        <v>530</v>
      </c>
      <c t="n" r="B6" s="5">
        <v>2664373</v>
      </c>
      <c t="n" r="C6" s="5">
        <v>2664373</v>
      </c>
    </row>
    <row spans="1:5" r="7">
      <c t="s" r="A7" s="4">
        <v>531</v>
      </c>
    </row>
    <row spans="1:5" r="8">
      <c t="s" r="A8" s="3">
        <v>527</v>
      </c>
    </row>
    <row spans="1:5" r="9">
      <c t="s" r="A9" s="4">
        <v>529</v>
      </c>
      <c t="n" r="B9" s="5">
        <v>35844</v>
      </c>
      <c t="n" r="C9" s="5">
        <v>97527</v>
      </c>
    </row>
    <row spans="1:5" r="10">
      <c t="s" r="A10" s="4">
        <v>532</v>
      </c>
    </row>
    <row spans="1:5" r="11">
      <c t="s" r="A11" s="3">
        <v>527</v>
      </c>
    </row>
    <row spans="1:5" r="12">
      <c t="s" r="A12" s="4">
        <v>529</v>
      </c>
      <c t="n" r="B12" s="7">
        <v>74136</v>
      </c>
      <c t="n" r="C12" s="7">
        <v>434101</v>
      </c>
    </row>
    <row spans="1:5" r="13">
      <c t="s" r="A13" s="4">
        <v>298</v>
      </c>
    </row>
    <row spans="1:5" r="14">
      <c t="s" r="A14" s="3">
        <v>527</v>
      </c>
    </row>
    <row spans="1:5" r="15">
      <c t="s" r="A15" s="4">
        <v>528</v>
      </c>
      <c t="n" r="C15" s="5">
        <v>80000</v>
      </c>
    </row>
    <row spans="1:5" r="16">
      <c t="s" r="A16" s="4">
        <v>301</v>
      </c>
    </row>
    <row spans="1:5" r="17">
      <c t="s" r="A17" s="3">
        <v>527</v>
      </c>
    </row>
    <row spans="1:5" r="18">
      <c t="s" r="A18" s="4">
        <v>528</v>
      </c>
      <c t="n" r="C18" s="5">
        <v>1201000</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1"/>
  </cols>
  <sheetData>
    <row spans="1:2" r="1">
      <c t="s" r="A1" s="1">
        <v>533</v>
      </c>
      <c t="s" r="B1" s="2">
        <v>1</v>
      </c>
    </row>
    <row spans="1:2" r="2">
      <c t="s" r="B2" s="2">
        <v>534</v>
      </c>
    </row>
    <row spans="1:2" r="3">
      <c t="s" r="A3" s="3">
        <v>535</v>
      </c>
    </row>
    <row spans="1:2" r="4">
      <c t="s" r="A4" s="4">
        <v>536</v>
      </c>
      <c t="n" r="B4" s="7">
        <v>292400</v>
      </c>
    </row>
    <row spans="1:2" r="5">
      <c t="s" r="A5" s="4">
        <v>537</v>
      </c>
      <c t="s" r="B5" s="4">
        <v>538</v>
      </c>
    </row>
    <row spans="1:2" r="6">
      <c t="s" r="A6" s="4">
        <v>539</v>
      </c>
      <c t="n" r="B6" s="9">
        <v>8.6</v>
      </c>
    </row>
    <row spans="1:2" r="7">
      <c t="s" r="A7" s="4">
        <v>540</v>
      </c>
      <c t="s" r="B7" s="4">
        <v>541</v>
      </c>
    </row>
    <row spans="1:2" r="8">
      <c t="s" r="A8" s="4">
        <v>542</v>
      </c>
      <c t="s" r="B8" s="4">
        <v>543</v>
      </c>
    </row>
    <row spans="1:2" r="9">
      <c t="s" r="A9" s="4">
        <v>544</v>
      </c>
      <c t="s" r="B9" s="4">
        <v>51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1"/>
  </cols>
  <sheetData>
    <row spans="1:2" r="1">
      <c t="s" r="A1" s="1">
        <v>545</v>
      </c>
      <c t="s" r="B1" s="2">
        <v>1</v>
      </c>
    </row>
    <row spans="1:2" r="2">
      <c t="s" r="B2" s="2">
        <v>534</v>
      </c>
    </row>
    <row spans="1:2" r="3">
      <c t="s" r="A3" s="3">
        <v>535</v>
      </c>
    </row>
    <row spans="1:2" r="4">
      <c t="s" r="A4" s="4">
        <v>536</v>
      </c>
      <c t="n" r="B4" s="7">
        <v>2904000</v>
      </c>
    </row>
    <row spans="1:2" r="5">
      <c t="s" r="A5" s="4">
        <v>540</v>
      </c>
      <c t="s" r="B5" s="4">
        <v>546</v>
      </c>
    </row>
    <row spans="1:2" r="6">
      <c t="s" r="A6" s="4">
        <v>544</v>
      </c>
      <c t="s" r="B6" s="4">
        <v>518</v>
      </c>
    </row>
    <row spans="1:2" r="7">
      <c t="s" r="A7" s="4">
        <v>547</v>
      </c>
    </row>
    <row spans="1:2" r="8">
      <c t="s" r="A8" s="3">
        <v>535</v>
      </c>
    </row>
    <row spans="1:2" r="9">
      <c t="s" r="A9" s="4">
        <v>537</v>
      </c>
      <c t="s" r="B9" s="4">
        <v>538</v>
      </c>
    </row>
    <row spans="1:2" r="10">
      <c t="s" r="A10" s="4">
        <v>539</v>
      </c>
      <c t="n" r="B10" s="9">
        <v>2.63</v>
      </c>
    </row>
    <row spans="1:2" r="11">
      <c t="s" r="A11" s="4">
        <v>542</v>
      </c>
      <c t="s" r="B11" s="4">
        <v>548</v>
      </c>
    </row>
    <row spans="1:2" r="12">
      <c t="s" r="A12" s="4">
        <v>549</v>
      </c>
    </row>
    <row spans="1:2" r="13">
      <c t="s" r="A13" s="3">
        <v>535</v>
      </c>
    </row>
    <row spans="1:2" r="14">
      <c t="s" r="A14" s="4">
        <v>537</v>
      </c>
      <c t="s" r="B14" s="4">
        <v>550</v>
      </c>
    </row>
    <row spans="1:2" r="15">
      <c t="s" r="A15" s="4">
        <v>539</v>
      </c>
      <c t="n" r="B15" s="9">
        <v>11.25</v>
      </c>
    </row>
    <row spans="1:2" r="16">
      <c t="s" r="A16" s="4">
        <v>542</v>
      </c>
      <c t="s" r="B16" s="4">
        <v>55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7"/>
    <col customWidth="1" max="3" min="3" width="16"/>
  </cols>
  <sheetData>
    <row spans="1:3" r="1">
      <c t="s" r="A1" s="1">
        <v>552</v>
      </c>
      <c t="s" r="B1" s="2">
        <v>1</v>
      </c>
      <c t="s" r="C1" s="2">
        <v>107</v>
      </c>
    </row>
    <row spans="1:3" r="2">
      <c t="s" r="B2" s="2">
        <v>2</v>
      </c>
      <c t="s" r="C2" s="2">
        <v>28</v>
      </c>
    </row>
    <row spans="1:3" r="3">
      <c t="s" r="A3" s="3">
        <v>553</v>
      </c>
    </row>
    <row spans="1:3" r="4">
      <c t="s" r="A4" s="4">
        <v>554</v>
      </c>
      <c t="n" r="C4" s="5">
        <v>0</v>
      </c>
    </row>
    <row spans="1:3" r="5">
      <c t="s" r="A5" s="4">
        <v>555</v>
      </c>
      <c t="n" r="C5" s="7">
        <v>0</v>
      </c>
    </row>
    <row spans="1:3" r="6">
      <c t="s" r="A6" s="4">
        <v>556</v>
      </c>
      <c t="s" r="B6" s="4">
        <v>557</v>
      </c>
      <c t="s" r="C6" s="4">
        <v>558</v>
      </c>
    </row>
    <row spans="1:3" r="7">
      <c t="s" r="A7" s="4">
        <v>559</v>
      </c>
      <c t="n" r="C7" s="7">
        <v>0</v>
      </c>
    </row>
    <row spans="1:3" r="8">
      <c t="s" r="A8" s="4">
        <v>560</v>
      </c>
      <c t="n" r="B8" s="5">
        <v>80000</v>
      </c>
    </row>
    <row spans="1:3" r="9">
      <c t="s" r="A9" s="4">
        <v>561</v>
      </c>
      <c t="n" r="B9" s="9">
        <v>3.66</v>
      </c>
    </row>
    <row spans="1:3" r="10">
      <c t="s" r="A10" s="4">
        <v>561</v>
      </c>
      <c t="s" r="B10" s="4">
        <v>557</v>
      </c>
    </row>
    <row spans="1:3" r="11">
      <c t="s" r="A11" s="4">
        <v>561</v>
      </c>
      <c t="n" r="B11" s="9">
        <v>8.6</v>
      </c>
    </row>
    <row spans="1:3" r="12">
      <c t="s" r="A12" s="4">
        <v>562</v>
      </c>
      <c t="n" r="B12" s="5">
        <v>1281000</v>
      </c>
      <c t="n" r="C12" s="5">
        <v>0</v>
      </c>
    </row>
    <row spans="1:3" r="13">
      <c t="s" r="A13" s="4">
        <v>563</v>
      </c>
      <c t="n" r="B13" s="9">
        <v>2.5</v>
      </c>
    </row>
    <row spans="1:3" r="14">
      <c t="s" r="A14" s="4">
        <v>563</v>
      </c>
      <c t="s" r="B14" s="4">
        <v>564</v>
      </c>
    </row>
    <row spans="1:3" r="15">
      <c t="s" r="A15" s="4">
        <v>563</v>
      </c>
      <c t="n" r="B15" s="9">
        <v>8.24</v>
      </c>
    </row>
    <row spans="1:3" r="16">
      <c t="s" r="A16" s="4">
        <v>565</v>
      </c>
      <c t="n" r="B16" s="5">
        <v>0</v>
      </c>
    </row>
    <row spans="1:3" r="17">
      <c t="s" r="A17" s="4">
        <v>566</v>
      </c>
      <c t="n" r="B17" s="7">
        <v>0</v>
      </c>
    </row>
    <row spans="1:3" r="18">
      <c t="s" r="A18" s="4">
        <v>567</v>
      </c>
      <c t="n" r="B18" s="5">
        <v>-165000</v>
      </c>
    </row>
    <row spans="1:3" r="19">
      <c t="s" r="A19" s="4">
        <v>568</v>
      </c>
      <c t="n" r="B19" s="9">
        <v>2.4</v>
      </c>
    </row>
    <row spans="1:3" r="20">
      <c t="s" r="A20" s="4">
        <v>568</v>
      </c>
      <c t="s" r="B20" s="4">
        <v>569</v>
      </c>
    </row>
    <row spans="1:3" r="21">
      <c t="s" r="A21" s="4">
        <v>568</v>
      </c>
      <c t="n" r="B21" s="9">
        <v>8.35</v>
      </c>
    </row>
    <row spans="1:3" r="22">
      <c t="s" r="A22" s="4">
        <v>554</v>
      </c>
      <c t="n" r="B22" s="5">
        <v>1116000</v>
      </c>
    </row>
    <row spans="1:3" r="23">
      <c t="s" r="A23" s="4">
        <v>555</v>
      </c>
      <c t="n" r="B23" s="9">
        <v>2.51</v>
      </c>
    </row>
    <row spans="1:3" r="24">
      <c t="s" r="A24" s="4">
        <v>559</v>
      </c>
      <c t="n" r="B24" s="9">
        <v>8.2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N23"/>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r="A1" s="1">
        <v>570</v>
      </c>
      <c t="s" r="B1" s="2">
        <v>571</v>
      </c>
      <c t="s" r="C1" s="2">
        <v>326</v>
      </c>
      <c t="s" r="D1" s="2">
        <v>327</v>
      </c>
      <c t="s" r="E1" s="2">
        <v>572</v>
      </c>
      <c t="s" r="F1" s="2">
        <v>573</v>
      </c>
      <c t="s" r="G1" s="2">
        <v>574</v>
      </c>
      <c t="s" r="H1" s="2">
        <v>509</v>
      </c>
      <c t="s" r="I1" s="2">
        <v>509</v>
      </c>
      <c t="s" r="J1" s="2">
        <v>2</v>
      </c>
      <c t="s" r="K1" s="2">
        <v>575</v>
      </c>
      <c t="s" r="L1" s="2">
        <v>84</v>
      </c>
      <c t="s" r="M1" s="2">
        <v>2</v>
      </c>
      <c t="s" r="N1" s="2">
        <v>84</v>
      </c>
    </row>
    <row spans="1:14" r="2">
      <c t="s" r="A2" s="3">
        <v>576</v>
      </c>
    </row>
    <row spans="1:14" r="3">
      <c t="s" r="A3" s="4">
        <v>577</v>
      </c>
      <c t="n" r="M3" s="7">
        <v>0</v>
      </c>
      <c t="n" r="N3" s="7">
        <v>3982887</v>
      </c>
    </row>
    <row spans="1:14" r="4">
      <c t="s" r="A4" s="4">
        <v>578</v>
      </c>
      <c t="n" r="M4" s="5">
        <v>0</v>
      </c>
      <c t="n" r="N4" s="5">
        <v>345000</v>
      </c>
    </row>
    <row spans="1:14" r="5">
      <c t="s" r="A5" s="4">
        <v>579</v>
      </c>
      <c t="n" r="J5" s="7">
        <v>0</v>
      </c>
      <c t="n" r="L5" s="7">
        <v>0</v>
      </c>
      <c t="n" r="M5" s="7">
        <v>0</v>
      </c>
      <c t="n" r="N5" s="7">
        <v>-57502</v>
      </c>
    </row>
    <row spans="1:14" r="6">
      <c t="s" r="A6" s="4">
        <v>580</v>
      </c>
      <c t="n" r="B6" s="5">
        <v>20000</v>
      </c>
      <c t="n" r="K6" s="5">
        <v>80588</v>
      </c>
      <c t="n" r="M6" s="5">
        <v>100588</v>
      </c>
    </row>
    <row spans="1:14" r="7">
      <c t="s" r="A7" s="4">
        <v>581</v>
      </c>
      <c t="n" r="B7" s="5">
        <v>11723</v>
      </c>
      <c t="n" r="K7" s="5">
        <v>60525</v>
      </c>
      <c t="n" r="M7" s="5">
        <v>72248</v>
      </c>
    </row>
    <row spans="1:14" r="8">
      <c t="s" r="A8" s="4">
        <v>582</v>
      </c>
    </row>
    <row spans="1:14" r="9">
      <c t="s" r="A9" s="3">
        <v>576</v>
      </c>
    </row>
    <row spans="1:14" r="10">
      <c t="s" r="A10" s="4">
        <v>583</v>
      </c>
      <c t="n" r="E10" s="5">
        <v>508453</v>
      </c>
      <c t="n" r="F10" s="5">
        <v>2201031</v>
      </c>
      <c t="n" r="G10" s="5">
        <v>7454</v>
      </c>
      <c t="n" r="H10" s="5">
        <v>142362</v>
      </c>
    </row>
    <row spans="1:14" r="11">
      <c t="s" r="A11" s="4">
        <v>584</v>
      </c>
      <c t="n" r="G11" s="9">
        <v>1.75</v>
      </c>
      <c t="n" r="H11" s="9">
        <v>1.75</v>
      </c>
      <c t="n" r="I11" s="9">
        <v>1.75</v>
      </c>
    </row>
    <row spans="1:14" r="12">
      <c t="s" r="A12" s="4">
        <v>577</v>
      </c>
      <c t="n" r="E12" s="7">
        <v>1052498</v>
      </c>
      <c t="n" r="F12" s="7">
        <v>4556100</v>
      </c>
      <c t="n" r="G12" s="7">
        <v>10000</v>
      </c>
      <c t="n" r="H12" s="7">
        <v>191000</v>
      </c>
    </row>
    <row spans="1:14" r="13">
      <c t="s" r="A13" s="4">
        <v>585</v>
      </c>
      <c t="n" r="E13" s="7">
        <v>236832</v>
      </c>
      <c t="n" r="F13" s="7">
        <v>774213</v>
      </c>
    </row>
    <row spans="1:14" r="14">
      <c t="s" r="A14" s="4">
        <v>516</v>
      </c>
    </row>
    <row spans="1:14" r="15">
      <c t="s" r="A15" s="3">
        <v>576</v>
      </c>
    </row>
    <row spans="1:14" r="16">
      <c t="s" r="A16" s="4">
        <v>578</v>
      </c>
      <c t="n" r="I16" s="7">
        <v>345000</v>
      </c>
    </row>
    <row spans="1:14" r="17">
      <c t="s" r="A17" s="4">
        <v>586</v>
      </c>
      <c t="n" r="I17" s="5">
        <v>300001</v>
      </c>
    </row>
    <row spans="1:14" r="18">
      <c t="s" r="A18" s="4">
        <v>265</v>
      </c>
    </row>
    <row spans="1:14" r="19">
      <c t="s" r="A19" s="3">
        <v>576</v>
      </c>
    </row>
    <row spans="1:14" r="20">
      <c t="s" r="A20" s="4">
        <v>587</v>
      </c>
      <c t="n" r="D20" s="5">
        <v>300000</v>
      </c>
    </row>
    <row spans="1:14" r="21">
      <c t="s" r="A21" s="4">
        <v>270</v>
      </c>
    </row>
    <row spans="1:14" r="22">
      <c t="s" r="A22" s="3">
        <v>576</v>
      </c>
    </row>
    <row spans="1:14" r="23">
      <c t="s" r="A23" s="4">
        <v>587</v>
      </c>
      <c t="n" r="C23" s="5">
        <v>3000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r="A1" s="1">
        <v>588</v>
      </c>
      <c t="s" r="B1" s="2">
        <v>2</v>
      </c>
      <c t="s" r="C1" s="2">
        <v>28</v>
      </c>
    </row>
    <row spans="1:3" r="2">
      <c t="s" r="A2" s="3">
        <v>589</v>
      </c>
    </row>
    <row spans="1:3" r="3">
      <c t="s" r="A3" s="4">
        <v>590</v>
      </c>
      <c t="n" r="B3" s="5">
        <v>150000000</v>
      </c>
      <c t="n" r="C3" s="5">
        <v>150000000</v>
      </c>
    </row>
    <row spans="1:3" r="4">
      <c t="s" r="A4" s="4">
        <v>591</v>
      </c>
      <c t="n" r="B4" s="5">
        <v>78247864</v>
      </c>
      <c t="n" r="C4" s="5">
        <v>77575617</v>
      </c>
    </row>
    <row spans="1:3" r="5">
      <c t="s" r="A5" s="4">
        <v>592</v>
      </c>
      <c t="n" r="B5" s="5">
        <v>78247864</v>
      </c>
      <c t="n" r="C5" s="5">
        <v>77575617</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93</v>
      </c>
      <c t="s" r="B1" s="2">
        <v>2</v>
      </c>
      <c t="s" r="C1" s="2">
        <v>28</v>
      </c>
    </row>
    <row spans="1:3" r="2">
      <c t="s" r="A2" s="3">
        <v>589</v>
      </c>
    </row>
    <row spans="1:3" r="3">
      <c t="s" r="A3" s="4">
        <v>594</v>
      </c>
      <c t="n" r="B3" s="8">
        <v>1e-05</v>
      </c>
      <c t="n" r="C3" s="8">
        <v>1e-0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72"/>
    <col customWidth="1" max="2" min="2" width="80"/>
    <col customWidth="1" max="3" min="3" width="80"/>
    <col customWidth="1" max="4" min="4" width="14"/>
    <col customWidth="1" max="5" min="5" width="14"/>
    <col customWidth="1" max="6" min="6" width="14"/>
    <col customWidth="1" max="7" min="7" width="14"/>
    <col customWidth="1" max="8" min="8" width="14"/>
  </cols>
  <sheetData>
    <row spans="1:8" r="1">
      <c t="s" r="A1" s="1">
        <v>595</v>
      </c>
      <c t="s" r="B1" s="2">
        <v>596</v>
      </c>
      <c t="s" r="C1" s="2">
        <v>597</v>
      </c>
      <c t="s" r="D1" s="2">
        <v>2</v>
      </c>
      <c t="s" r="E1" s="2">
        <v>84</v>
      </c>
      <c t="s" r="F1" s="2">
        <v>2</v>
      </c>
      <c t="s" r="G1" s="2">
        <v>84</v>
      </c>
      <c t="s" r="H1" s="2">
        <v>28</v>
      </c>
    </row>
    <row spans="1:8" r="2">
      <c t="s" r="A2" s="3">
        <v>598</v>
      </c>
    </row>
    <row spans="1:8" r="3">
      <c t="s" r="A3" s="4">
        <v>599</v>
      </c>
      <c t="n" r="B3" s="9">
        <v>2.9</v>
      </c>
    </row>
    <row spans="1:8" r="4">
      <c t="s" r="A4" s="4">
        <v>600</v>
      </c>
      <c t="n" r="D4" s="7">
        <v>10880000</v>
      </c>
      <c t="n" r="E4" s="7">
        <v>0</v>
      </c>
      <c t="n" r="F4" s="7">
        <v>10880000</v>
      </c>
      <c t="n" r="G4" s="7">
        <v>0</v>
      </c>
    </row>
    <row spans="1:8" r="5">
      <c t="s" r="A5" s="4">
        <v>601</v>
      </c>
      <c t="n" r="D5" s="7">
        <v>-4418867</v>
      </c>
      <c t="n" r="E5" s="7">
        <v>0</v>
      </c>
      <c t="n" r="F5" s="7">
        <v>-4418867</v>
      </c>
      <c t="n" r="G5" s="7">
        <v>0</v>
      </c>
    </row>
    <row spans="1:8" r="6">
      <c t="s" r="A6" s="4">
        <v>312</v>
      </c>
    </row>
    <row spans="1:8" r="7">
      <c t="s" r="A7" s="3">
        <v>598</v>
      </c>
    </row>
    <row spans="1:8" r="8">
      <c t="s" r="A8" s="4">
        <v>602</v>
      </c>
      <c t="n" r="C8" s="5">
        <v>1088</v>
      </c>
      <c t="n" r="D8" s="5">
        <v>1088</v>
      </c>
      <c t="n" r="F8" s="5">
        <v>1088</v>
      </c>
    </row>
    <row spans="1:8" r="9">
      <c t="s" r="A9" s="4">
        <v>603</v>
      </c>
      <c t="n" r="C9" s="8">
        <v>1e-05</v>
      </c>
      <c t="n" r="D9" s="8">
        <v>1e-05</v>
      </c>
      <c t="n" r="F9" s="8">
        <v>1e-05</v>
      </c>
    </row>
    <row spans="1:8" r="10">
      <c t="s" r="A10" s="4">
        <v>604</v>
      </c>
      <c t="n" r="C10" s="13">
        <v>5.25</v>
      </c>
      <c t="n" r="D10" s="9">
        <v>5.25</v>
      </c>
      <c t="n" r="F10" s="9">
        <v>5.25</v>
      </c>
    </row>
    <row spans="1:8" r="11">
      <c t="s" r="A11" s="4">
        <v>584</v>
      </c>
      <c t="n" r="C11" s="7">
        <v>10000</v>
      </c>
    </row>
    <row spans="1:8" r="12">
      <c t="s" r="A12" s="4">
        <v>605</v>
      </c>
      <c t="s" r="C12" s="4">
        <v>606</v>
      </c>
    </row>
    <row spans="1:8" r="13">
      <c t="s" r="A13" s="4">
        <v>607</v>
      </c>
      <c t="n" r="C13" s="7">
        <v>10000000</v>
      </c>
      <c t="n" r="F13" s="7">
        <v>10000000</v>
      </c>
    </row>
    <row spans="1:8" r="14">
      <c t="s" r="A14" s="4">
        <v>608</v>
      </c>
      <c t="n" r="C14" s="7">
        <v>10880000</v>
      </c>
    </row>
    <row spans="1:8" r="15">
      <c t="s" r="A15" s="4">
        <v>609</v>
      </c>
      <c t="s" r="C15" s="4">
        <v>610</v>
      </c>
      <c t="s" r="F15" s="4">
        <v>611</v>
      </c>
    </row>
    <row spans="1:8" r="16">
      <c t="s" r="A16" s="4">
        <v>612</v>
      </c>
      <c t="s" r="C16" s="4">
        <v>483</v>
      </c>
    </row>
    <row spans="1:8" r="17">
      <c t="s" r="A17" s="4">
        <v>613</v>
      </c>
      <c t="s" r="C17" s="4">
        <v>358</v>
      </c>
    </row>
    <row spans="1:8" r="18">
      <c t="s" r="A18" s="4">
        <v>614</v>
      </c>
      <c t="s" r="C18" s="4">
        <v>615</v>
      </c>
    </row>
    <row spans="1:8" r="19">
      <c t="s" r="A19" s="4">
        <v>616</v>
      </c>
      <c t="s" r="B19" s="4">
        <v>617</v>
      </c>
    </row>
    <row spans="1:8" r="20">
      <c t="s" r="A20" s="4">
        <v>618</v>
      </c>
      <c t="n" r="D20" s="7">
        <v>614402</v>
      </c>
      <c t="n" r="F20" s="7">
        <v>614402</v>
      </c>
      <c t="n" r="H20" s="7">
        <v>0</v>
      </c>
    </row>
    <row spans="1:8" r="21">
      <c t="s" r="A21" s="4">
        <v>600</v>
      </c>
      <c t="n" r="F21" s="5">
        <v>10880000</v>
      </c>
    </row>
    <row spans="1:8" r="22">
      <c t="s" r="A22" s="4">
        <v>619</v>
      </c>
      <c t="n" r="C22" s="7">
        <v>7927280</v>
      </c>
      <c t="n" r="D22" s="7">
        <v>12346147</v>
      </c>
      <c t="n" r="F22" s="7">
        <v>12346147</v>
      </c>
    </row>
    <row spans="1:8" r="23">
      <c t="s" r="A23" s="4">
        <v>620</v>
      </c>
    </row>
    <row spans="1:8" r="24">
      <c t="s" r="A24" s="3">
        <v>598</v>
      </c>
    </row>
    <row spans="1:8" r="25">
      <c t="s" r="A25" s="4">
        <v>609</v>
      </c>
      <c t="s" r="C25" s="4">
        <v>621</v>
      </c>
    </row>
    <row spans="1:8" r="26">
      <c t="s" r="A26" s="4">
        <v>622</v>
      </c>
    </row>
    <row spans="1:8" r="27">
      <c t="s" r="A27" s="3">
        <v>598</v>
      </c>
    </row>
    <row spans="1:8" r="28">
      <c t="s" r="A28" s="4">
        <v>609</v>
      </c>
      <c t="s" r="C28" s="4">
        <v>51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150</v>
      </c>
      <c t="s" r="B1" s="2">
        <v>1</v>
      </c>
    </row>
    <row spans="1:2" r="2">
      <c t="s" r="B2" s="2">
        <v>2</v>
      </c>
    </row>
    <row spans="1:2" r="3">
      <c t="s" r="A3" s="3">
        <v>151</v>
      </c>
    </row>
    <row spans="1:2" r="4">
      <c t="s" r="A4" s="4">
        <v>152</v>
      </c>
      <c t="s" r="B4" s="4">
        <v>15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3</v>
      </c>
      <c t="s" r="B1" s="2">
        <v>2</v>
      </c>
      <c t="s" r="C1" s="2">
        <v>28</v>
      </c>
    </row>
    <row spans="1:3" r="2">
      <c t="s" r="A2" s="3">
        <v>624</v>
      </c>
    </row>
    <row spans="1:3" r="3">
      <c t="s" r="A3" s="4">
        <v>590</v>
      </c>
      <c t="n" r="B3" s="5">
        <v>10000000</v>
      </c>
      <c t="n" r="C3" s="5">
        <v>10000000</v>
      </c>
    </row>
    <row spans="1:3" r="4">
      <c t="s" r="A4" s="4">
        <v>591</v>
      </c>
      <c t="n" r="B4" s="5">
        <v>1088</v>
      </c>
      <c t="n" r="C4" s="5">
        <v>0</v>
      </c>
    </row>
    <row spans="1:3" r="5">
      <c t="s" r="A5" s="4">
        <v>592</v>
      </c>
      <c t="n" r="B5" s="5">
        <v>1088</v>
      </c>
      <c t="n" r="C5" s="5">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25</v>
      </c>
      <c t="s" r="B1" s="2">
        <v>2</v>
      </c>
      <c t="s" r="C1" s="2">
        <v>28</v>
      </c>
    </row>
    <row spans="1:3" r="2">
      <c t="s" r="A2" s="4">
        <v>77</v>
      </c>
    </row>
    <row spans="1:3" r="3">
      <c t="s" r="A3" s="3">
        <v>624</v>
      </c>
    </row>
    <row spans="1:3" r="4">
      <c t="s" r="A4" s="4">
        <v>626</v>
      </c>
      <c t="n" r="B4" s="8">
        <v>1e-05</v>
      </c>
      <c t="n" r="C4" s="8">
        <v>1e-0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s>
  <sheetData>
    <row spans="1:4" r="1">
      <c t="s" r="A1" s="1">
        <v>627</v>
      </c>
      <c t="s" r="B1" s="2">
        <v>597</v>
      </c>
      <c t="s" r="C1" s="2">
        <v>2</v>
      </c>
      <c t="s" r="D1" s="2">
        <v>28</v>
      </c>
    </row>
    <row spans="1:4" r="2">
      <c t="s" r="A2" s="3">
        <v>624</v>
      </c>
    </row>
    <row spans="1:4" r="3">
      <c t="s" r="A3" s="4">
        <v>628</v>
      </c>
      <c t="n" r="C3" s="5">
        <v>1088</v>
      </c>
    </row>
    <row spans="1:4" r="4">
      <c t="s" r="A4" s="4">
        <v>629</v>
      </c>
      <c t="n" r="C4" s="5">
        <v>1088</v>
      </c>
      <c t="n" r="D4" s="5">
        <v>0</v>
      </c>
    </row>
    <row spans="1:4" r="5">
      <c t="s" r="A5" s="4">
        <v>630</v>
      </c>
      <c t="n" r="B5" s="8">
        <v>1e-05</v>
      </c>
      <c t="n" r="C5" s="8">
        <v>1e-05</v>
      </c>
    </row>
    <row spans="1:4" r="6">
      <c t="s" r="A6" s="4">
        <v>631</v>
      </c>
      <c t="n" r="B6" s="9">
        <v>5.25</v>
      </c>
      <c t="n" r="C6" s="9">
        <v>5.25</v>
      </c>
    </row>
    <row spans="1:4" r="7">
      <c t="s" r="A7" s="4">
        <v>632</v>
      </c>
      <c t="s" r="B7" s="4">
        <v>610</v>
      </c>
      <c t="s" r="C7" s="4">
        <v>611</v>
      </c>
    </row>
    <row spans="1:4" r="8">
      <c t="s" r="A8" s="4">
        <v>633</v>
      </c>
      <c t="s" r="C8" s="4">
        <v>634</v>
      </c>
    </row>
    <row spans="1:4" r="9">
      <c t="s" r="A9" s="4">
        <v>635</v>
      </c>
      <c t="s" r="C9" s="4">
        <v>63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637</v>
      </c>
      <c t="s" r="B1" s="2">
        <v>597</v>
      </c>
      <c t="s" r="C1" s="2">
        <v>2</v>
      </c>
      <c t="s" r="D1" s="2">
        <v>84</v>
      </c>
      <c t="s" r="E1" s="2">
        <v>2</v>
      </c>
      <c t="s" r="F1" s="2">
        <v>84</v>
      </c>
    </row>
    <row spans="1:6" r="2">
      <c t="s" r="A2" s="3">
        <v>624</v>
      </c>
    </row>
    <row spans="1:6" r="3">
      <c t="s" r="A3" s="4">
        <v>638</v>
      </c>
      <c t="n" r="E3" s="7">
        <v>0</v>
      </c>
    </row>
    <row spans="1:6" r="4">
      <c t="s" r="A4" s="4">
        <v>639</v>
      </c>
      <c t="n" r="C4" s="7">
        <v>10880000</v>
      </c>
      <c t="n" r="D4" s="7">
        <v>0</v>
      </c>
      <c t="n" r="E4" s="5">
        <v>10880000</v>
      </c>
      <c t="n" r="F4" s="7">
        <v>0</v>
      </c>
    </row>
    <row spans="1:6" r="5">
      <c t="s" r="A5" s="4">
        <v>99</v>
      </c>
      <c t="n" r="C5" s="5">
        <v>12264</v>
      </c>
      <c t="n" r="D5" s="7">
        <v>0</v>
      </c>
      <c t="n" r="E5" s="5">
        <v>12264</v>
      </c>
      <c t="n" r="F5" s="7">
        <v>0</v>
      </c>
    </row>
    <row spans="1:6" r="6">
      <c t="s" r="A6" s="4">
        <v>640</v>
      </c>
      <c t="n" r="C6" s="7">
        <v>10277862</v>
      </c>
      <c t="n" r="E6" s="7">
        <v>10277862</v>
      </c>
    </row>
    <row spans="1:6" r="7">
      <c t="s" r="A7" s="4">
        <v>312</v>
      </c>
    </row>
    <row spans="1:6" r="8">
      <c t="s" r="A8" s="3">
        <v>624</v>
      </c>
    </row>
    <row spans="1:6" r="9">
      <c t="s" r="A9" s="4">
        <v>641</v>
      </c>
      <c t="n" r="E9" s="5">
        <v>0</v>
      </c>
    </row>
    <row spans="1:6" r="10">
      <c t="s" r="A10" s="4">
        <v>638</v>
      </c>
      <c t="n" r="E10" s="7">
        <v>0</v>
      </c>
    </row>
    <row spans="1:6" r="11">
      <c t="s" r="A11" s="4">
        <v>642</v>
      </c>
      <c t="n" r="B11" s="5">
        <v>1088</v>
      </c>
      <c t="n" r="C11" s="5">
        <v>1088</v>
      </c>
      <c t="n" r="E11" s="5">
        <v>1088</v>
      </c>
    </row>
    <row spans="1:6" r="12">
      <c t="s" r="A12" s="4">
        <v>643</v>
      </c>
      <c t="n" r="B12" s="7">
        <v>10000000</v>
      </c>
      <c t="n" r="E12" s="7">
        <v>10000000</v>
      </c>
    </row>
    <row spans="1:6" r="13">
      <c t="s" r="A13" s="4">
        <v>644</v>
      </c>
      <c t="n" r="E13" s="5">
        <v>-7927280</v>
      </c>
    </row>
    <row spans="1:6" r="14">
      <c t="s" r="A14" s="4">
        <v>645</v>
      </c>
      <c t="n" r="E14" s="5">
        <v>-2072720</v>
      </c>
    </row>
    <row spans="1:6" r="15">
      <c t="s" r="A15" s="4">
        <v>639</v>
      </c>
      <c t="n" r="E15" s="5">
        <v>10880000</v>
      </c>
    </row>
    <row spans="1:6" r="16">
      <c t="s" r="A16" s="4">
        <v>646</v>
      </c>
      <c t="n" r="E16" s="5">
        <v>-614402</v>
      </c>
    </row>
    <row spans="1:6" r="17">
      <c t="s" r="A17" s="4">
        <v>99</v>
      </c>
      <c t="n" r="E17" s="7">
        <v>12264</v>
      </c>
    </row>
    <row spans="1:6" r="18">
      <c t="s" r="A18" s="4">
        <v>647</v>
      </c>
      <c t="n" r="C18" s="5">
        <v>1088</v>
      </c>
      <c t="n" r="E18" s="5">
        <v>1088</v>
      </c>
    </row>
    <row spans="1:6" r="19">
      <c t="s" r="A19" s="4">
        <v>640</v>
      </c>
      <c t="n" r="C19" s="7">
        <v>10277862</v>
      </c>
      <c t="n" r="E19" s="7">
        <v>1027786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J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7"/>
    <col customWidth="1" max="9" min="9" width="14"/>
    <col customWidth="1" max="10" min="10" width="14"/>
  </cols>
  <sheetData>
    <row spans="1:10" r="1">
      <c t="s" r="A1" s="1">
        <v>648</v>
      </c>
      <c t="s" r="B1" s="2">
        <v>571</v>
      </c>
      <c t="s" r="C1" s="2">
        <v>572</v>
      </c>
      <c t="s" r="D1" s="2">
        <v>573</v>
      </c>
      <c t="s" r="E1" s="2">
        <v>574</v>
      </c>
      <c t="s" r="F1" s="2">
        <v>509</v>
      </c>
      <c t="s" r="G1" s="2">
        <v>575</v>
      </c>
      <c t="s" r="H1" s="2">
        <v>2</v>
      </c>
      <c t="s" r="I1" s="2">
        <v>84</v>
      </c>
      <c t="s" r="J1" s="2">
        <v>28</v>
      </c>
    </row>
    <row spans="1:10" r="2">
      <c t="s" r="A2" s="3">
        <v>649</v>
      </c>
    </row>
    <row spans="1:10" r="3">
      <c t="s" r="A3" s="4">
        <v>577</v>
      </c>
      <c t="n" r="H3" s="7">
        <v>0</v>
      </c>
      <c t="n" r="I3" s="7">
        <v>3982887</v>
      </c>
    </row>
    <row spans="1:10" r="4">
      <c t="s" r="A4" s="4">
        <v>650</v>
      </c>
      <c t="n" r="H4" s="5">
        <v>0</v>
      </c>
    </row>
    <row spans="1:10" r="5">
      <c t="s" r="A5" s="4">
        <v>651</v>
      </c>
      <c t="n" r="B5" s="5">
        <v>20000</v>
      </c>
      <c t="n" r="G5" s="5">
        <v>80588</v>
      </c>
      <c t="n" r="H5" s="5">
        <v>100588</v>
      </c>
    </row>
    <row spans="1:10" r="6">
      <c t="s" r="A6" s="4">
        <v>652</v>
      </c>
      <c t="n" r="B6" s="5">
        <v>11723</v>
      </c>
      <c t="n" r="G6" s="5">
        <v>60525</v>
      </c>
      <c t="n" r="H6" s="5">
        <v>72248</v>
      </c>
    </row>
    <row spans="1:10" r="7">
      <c t="s" r="A7" s="4">
        <v>653</v>
      </c>
      <c t="n" r="B7" s="9">
        <v>2.21</v>
      </c>
      <c t="n" r="H7" s="9">
        <v>2.21</v>
      </c>
    </row>
    <row spans="1:10" r="8">
      <c t="s" r="A8" s="4">
        <v>654</v>
      </c>
      <c t="s" r="B8" s="4">
        <v>655</v>
      </c>
      <c t="s" r="H8" s="4">
        <v>656</v>
      </c>
    </row>
    <row spans="1:10" r="9">
      <c t="s" r="A9" s="4">
        <v>657</v>
      </c>
      <c t="n" r="H9" s="9">
        <v>2.21</v>
      </c>
      <c t="n" r="J9" s="9">
        <v>2.21</v>
      </c>
    </row>
    <row spans="1:10" r="10">
      <c t="s" r="A10" s="4">
        <v>582</v>
      </c>
    </row>
    <row spans="1:10" r="11">
      <c t="s" r="A11" s="3">
        <v>649</v>
      </c>
    </row>
    <row spans="1:10" r="12">
      <c t="s" r="A12" s="4">
        <v>577</v>
      </c>
      <c t="n" r="C12" s="7">
        <v>1052498</v>
      </c>
      <c t="n" r="D12" s="7">
        <v>4556100</v>
      </c>
      <c t="n" r="E12" s="7">
        <v>10000</v>
      </c>
      <c t="n" r="F12" s="7">
        <v>191000</v>
      </c>
    </row>
    <row spans="1:10" r="13">
      <c t="s" r="A13" s="4">
        <v>585</v>
      </c>
      <c t="n" r="C13" s="7">
        <v>236832</v>
      </c>
      <c t="n" r="D13" s="5">
        <v>774213</v>
      </c>
    </row>
    <row spans="1:10" r="14">
      <c t="s" r="A14" s="4">
        <v>658</v>
      </c>
    </row>
    <row spans="1:10" r="15">
      <c t="s" r="A15" s="3">
        <v>649</v>
      </c>
    </row>
    <row spans="1:10" r="16">
      <c t="s" r="A16" s="4">
        <v>585</v>
      </c>
      <c t="n" r="D16" s="9">
        <v>0.1</v>
      </c>
    </row>
    <row spans="1:10" r="17">
      <c t="s" r="A17" s="4">
        <v>650</v>
      </c>
      <c t="n" r="C17" s="5">
        <v>32239</v>
      </c>
      <c t="n" r="D17" s="5">
        <v>258155</v>
      </c>
    </row>
    <row spans="1:10" r="18">
      <c t="s" r="A18" s="4">
        <v>659</v>
      </c>
      <c t="s" r="C18" s="4">
        <v>360</v>
      </c>
      <c t="s" r="D18" s="4">
        <v>360</v>
      </c>
    </row>
    <row spans="1:10" r="19">
      <c t="s" r="A19" s="4">
        <v>660</v>
      </c>
      <c t="s" r="C19" s="4">
        <v>661</v>
      </c>
      <c t="s" r="D19" s="4">
        <v>661</v>
      </c>
    </row>
    <row spans="1:10" r="20">
      <c t="s" r="A20" s="4">
        <v>662</v>
      </c>
      <c t="s" r="C20" s="4">
        <v>663</v>
      </c>
      <c t="s" r="D20" s="4">
        <v>664</v>
      </c>
    </row>
    <row spans="1:10" r="21">
      <c t="s" r="A21" s="4">
        <v>665</v>
      </c>
      <c t="s" r="C21" s="4">
        <v>518</v>
      </c>
      <c t="s" r="D21" s="4">
        <v>518</v>
      </c>
    </row>
    <row spans="1:10" r="22">
      <c t="s" r="A22" s="4">
        <v>666</v>
      </c>
      <c t="n" r="C22" s="7">
        <v>91436</v>
      </c>
      <c t="n" r="D22" s="7">
        <v>1660526</v>
      </c>
    </row>
    <row spans="1:10" r="23">
      <c t="s" r="A23" s="4">
        <v>667</v>
      </c>
      <c t="s" r="C23" s="4">
        <v>48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668</v>
      </c>
      <c t="s" r="B1" s="2">
        <v>571</v>
      </c>
      <c t="s" r="C1" s="2">
        <v>575</v>
      </c>
      <c t="s" r="D1" s="2">
        <v>2</v>
      </c>
    </row>
    <row spans="1:4" r="2">
      <c t="s" r="A2" s="3">
        <v>669</v>
      </c>
    </row>
    <row spans="1:4" r="3">
      <c t="s" r="A3" s="4">
        <v>670</v>
      </c>
      <c t="n" r="D3" s="5">
        <v>290394</v>
      </c>
    </row>
    <row spans="1:4" r="4">
      <c t="s" r="A4" s="4">
        <v>671</v>
      </c>
      <c t="n" r="D4" s="9">
        <v>2.21</v>
      </c>
    </row>
    <row spans="1:4" r="5">
      <c t="s" r="A5" s="4">
        <v>563</v>
      </c>
      <c t="n" r="D5" s="5">
        <v>0</v>
      </c>
    </row>
    <row spans="1:4" r="6">
      <c t="s" r="A6" s="4">
        <v>563</v>
      </c>
      <c t="n" r="D6" s="7">
        <v>0</v>
      </c>
    </row>
    <row spans="1:4" r="7">
      <c t="s" r="A7" s="4">
        <v>566</v>
      </c>
      <c t="n" r="B7" s="5">
        <v>-20000</v>
      </c>
      <c t="n" r="C7" s="5">
        <v>-80588</v>
      </c>
      <c t="n" r="D7" s="5">
        <v>-100588</v>
      </c>
    </row>
    <row spans="1:4" r="8">
      <c t="s" r="A8" s="4">
        <v>566</v>
      </c>
      <c t="n" r="B8" s="9">
        <v>2.21</v>
      </c>
      <c t="n" r="D8" s="9">
        <v>2.21</v>
      </c>
    </row>
    <row spans="1:4" r="9">
      <c t="s" r="A9" s="4">
        <v>670</v>
      </c>
      <c t="n" r="D9" s="5">
        <v>189806</v>
      </c>
    </row>
    <row spans="1:4" r="10">
      <c t="s" r="A10" s="4">
        <v>671</v>
      </c>
      <c t="n" r="D10" s="9">
        <v>2.2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K28"/>
  <sheetViews>
    <sheetView workbookViewId="0">
      <selection activeCell="A1" sqref="A1"/>
    </sheetView>
  </sheetViews>
  <sheetFormatPr baseColWidth="10" defaultRowHeight="15"/>
  <cols>
    <col customWidth="1" max="1" min="1" width="78"/>
    <col customWidth="1" max="2" min="2" width="14"/>
    <col customWidth="1" max="3" min="3" width="24"/>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t="s" r="A1" s="1">
        <v>672</v>
      </c>
      <c t="s" r="B1" s="2">
        <v>673</v>
      </c>
      <c t="s" r="C1" s="2">
        <v>674</v>
      </c>
      <c t="s" r="D1" s="2">
        <v>675</v>
      </c>
      <c t="s" r="E1" s="2">
        <v>676</v>
      </c>
      <c t="s" r="F1" s="2">
        <v>677</v>
      </c>
      <c t="s" r="G1" s="2">
        <v>411</v>
      </c>
      <c t="s" r="H1" s="2">
        <v>379</v>
      </c>
      <c t="s" r="I1" s="2">
        <v>411</v>
      </c>
      <c t="s" r="J1" s="2">
        <v>379</v>
      </c>
      <c t="s" r="K1" s="2">
        <v>380</v>
      </c>
    </row>
    <row spans="1:11" r="2">
      <c t="s" r="A2" s="3">
        <v>678</v>
      </c>
    </row>
    <row spans="1:11" r="3">
      <c t="s" r="A3" s="4">
        <v>679</v>
      </c>
      <c t="n" r="G3" s="7">
        <v>50000</v>
      </c>
      <c t="n" r="I3" s="7">
        <v>50000</v>
      </c>
      <c t="n" r="K3" s="7">
        <v>30000</v>
      </c>
    </row>
    <row spans="1:11" r="4">
      <c t="s" r="A4" s="4">
        <v>680</v>
      </c>
      <c t="n" r="G4" s="5">
        <v>129793</v>
      </c>
      <c t="n" r="I4" s="5">
        <v>129793</v>
      </c>
      <c t="n" r="K4" s="7">
        <v>55429</v>
      </c>
    </row>
    <row spans="1:11" r="5">
      <c t="s" r="A5" s="4">
        <v>681</v>
      </c>
    </row>
    <row spans="1:11" r="6">
      <c t="s" r="A6" s="3">
        <v>678</v>
      </c>
    </row>
    <row spans="1:11" r="7">
      <c t="s" r="A7" s="4">
        <v>682</v>
      </c>
      <c t="n" r="G7" s="5">
        <v>263197</v>
      </c>
      <c t="n" r="H7" s="7">
        <v>84082</v>
      </c>
      <c t="n" r="I7" s="5">
        <v>625512</v>
      </c>
      <c t="n" r="J7" s="7">
        <v>255499</v>
      </c>
    </row>
    <row spans="1:11" r="8">
      <c t="s" r="A8" s="4">
        <v>683</v>
      </c>
      <c t="n" r="F8" s="7">
        <v>53676</v>
      </c>
    </row>
    <row spans="1:11" r="9">
      <c t="s" r="A9" s="4">
        <v>684</v>
      </c>
      <c t="s" r="F9" s="4">
        <v>685</v>
      </c>
    </row>
    <row spans="1:11" r="10">
      <c t="s" r="A10" s="4">
        <v>686</v>
      </c>
      <c t="s" r="F10" s="4">
        <v>687</v>
      </c>
    </row>
    <row spans="1:11" r="11">
      <c t="s" r="A11" s="4">
        <v>688</v>
      </c>
    </row>
    <row spans="1:11" r="12">
      <c t="s" r="A12" s="3">
        <v>678</v>
      </c>
    </row>
    <row spans="1:11" r="13">
      <c t="s" r="A13" s="4">
        <v>683</v>
      </c>
      <c t="n" r="C13" s="7">
        <v>488785</v>
      </c>
    </row>
    <row spans="1:11" r="14">
      <c t="s" r="A14" s="4">
        <v>689</v>
      </c>
      <c t="n" r="C14" s="5">
        <v>8887</v>
      </c>
    </row>
    <row spans="1:11" r="15">
      <c t="s" r="A15" s="4">
        <v>690</v>
      </c>
      <c t="n" r="C15" s="7">
        <v>244393</v>
      </c>
    </row>
    <row spans="1:11" r="16">
      <c t="s" r="A16" s="4">
        <v>691</v>
      </c>
    </row>
    <row spans="1:11" r="17">
      <c t="s" r="A17" s="3">
        <v>678</v>
      </c>
    </row>
    <row spans="1:11" r="18">
      <c t="s" r="A18" s="4">
        <v>683</v>
      </c>
      <c t="n" r="D18" s="7">
        <v>102000</v>
      </c>
    </row>
    <row spans="1:11" r="19">
      <c t="s" r="A19" s="4">
        <v>692</v>
      </c>
      <c t="s" r="B19" s="4">
        <v>693</v>
      </c>
    </row>
    <row spans="1:11" r="20">
      <c t="s" r="A20" s="4">
        <v>679</v>
      </c>
      <c t="n" r="D20" s="7">
        <v>20000</v>
      </c>
    </row>
    <row spans="1:11" r="21">
      <c t="s" r="A21" s="4">
        <v>694</v>
      </c>
    </row>
    <row spans="1:11" r="22">
      <c t="s" r="A22" s="3">
        <v>678</v>
      </c>
    </row>
    <row spans="1:11" r="23">
      <c t="s" r="A23" s="4">
        <v>683</v>
      </c>
      <c t="n" r="E23" s="7">
        <v>120000</v>
      </c>
    </row>
    <row spans="1:11" r="24">
      <c t="s" r="A24" s="4">
        <v>692</v>
      </c>
      <c t="s" r="E24" s="4">
        <v>695</v>
      </c>
    </row>
    <row spans="1:11" r="25">
      <c t="s" r="A25" s="4">
        <v>679</v>
      </c>
      <c t="n" r="E25" s="7">
        <v>30000</v>
      </c>
    </row>
    <row spans="1:11" r="26">
      <c t="s" r="A26" s="4">
        <v>696</v>
      </c>
    </row>
    <row spans="1:11" r="27">
      <c t="s" r="A27" s="3">
        <v>678</v>
      </c>
    </row>
    <row spans="1:11" r="28">
      <c t="s" r="A28" s="4">
        <v>682</v>
      </c>
      <c t="n" r="G28" s="7">
        <v>23011</v>
      </c>
      <c t="n" r="H28" s="7">
        <v>17740</v>
      </c>
      <c t="n" r="I28" s="7">
        <v>67581</v>
      </c>
      <c t="n" r="J28" s="7">
        <v>57836</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21"/>
    <col customWidth="1" max="5" min="5" width="21"/>
    <col customWidth="1" max="6" min="6" width="16"/>
    <col customWidth="1" max="7" min="7" width="16"/>
  </cols>
  <sheetData>
    <row spans="1:7" r="1">
      <c t="s" r="A1" s="1">
        <v>697</v>
      </c>
      <c t="s" r="B1" s="2">
        <v>83</v>
      </c>
      <c t="s" r="D1" s="2">
        <v>1</v>
      </c>
      <c t="s" r="F1" s="2">
        <v>107</v>
      </c>
      <c t="s" r="G1" s="2">
        <v>698</v>
      </c>
    </row>
    <row spans="1:7" r="2">
      <c t="s" r="B2" s="2">
        <v>2</v>
      </c>
      <c t="s" r="C2" s="2">
        <v>84</v>
      </c>
      <c t="s" r="D2" s="2">
        <v>2</v>
      </c>
      <c t="s" r="E2" s="2">
        <v>84</v>
      </c>
      <c t="s" r="F2" s="2">
        <v>28</v>
      </c>
      <c t="s" r="G2" s="2">
        <v>2</v>
      </c>
    </row>
    <row spans="1:7" r="3">
      <c t="s" r="A3" s="3">
        <v>699</v>
      </c>
    </row>
    <row spans="1:7" r="4">
      <c t="s" r="A4" s="4">
        <v>85</v>
      </c>
      <c t="n" r="B4" s="7">
        <v>3115726</v>
      </c>
      <c t="n" r="C4" s="7">
        <v>2709066</v>
      </c>
      <c t="n" r="D4" s="7">
        <v>9611654</v>
      </c>
      <c t="n" r="E4" s="7">
        <v>8299053</v>
      </c>
    </row>
    <row spans="1:7" r="5">
      <c t="s" r="A5" s="4">
        <v>700</v>
      </c>
    </row>
    <row spans="1:7" r="6">
      <c t="s" r="A6" s="3">
        <v>699</v>
      </c>
    </row>
    <row spans="1:7" r="7">
      <c t="s" r="A7" s="4">
        <v>701</v>
      </c>
      <c t="s" r="D7" s="4">
        <v>702</v>
      </c>
      <c t="s" r="F7" s="4">
        <v>703</v>
      </c>
    </row>
    <row spans="1:7" r="8">
      <c t="s" r="A8" s="4">
        <v>704</v>
      </c>
    </row>
    <row spans="1:7" r="9">
      <c t="s" r="A9" s="3">
        <v>699</v>
      </c>
    </row>
    <row spans="1:7" r="10">
      <c t="s" r="A10" s="4">
        <v>85</v>
      </c>
      <c t="n" r="B10" s="5">
        <v>587305</v>
      </c>
      <c t="n" r="C10" s="5">
        <v>397140</v>
      </c>
      <c t="n" r="D10" s="7">
        <v>1905148</v>
      </c>
      <c t="n" r="E10" s="5">
        <v>1199410</v>
      </c>
    </row>
    <row spans="1:7" r="11">
      <c t="s" r="A11" s="4">
        <v>705</v>
      </c>
    </row>
    <row spans="1:7" r="12">
      <c t="s" r="A12" s="3">
        <v>699</v>
      </c>
    </row>
    <row spans="1:7" r="13">
      <c t="s" r="A13" s="4">
        <v>85</v>
      </c>
      <c t="n" r="B13" s="7">
        <v>426902</v>
      </c>
      <c t="n" r="C13" s="5">
        <v>271787</v>
      </c>
      <c t="n" r="D13" s="5">
        <v>1215767</v>
      </c>
      <c t="n" r="E13" s="5">
        <v>857198</v>
      </c>
    </row>
    <row spans="1:7" r="14">
      <c t="s" r="A14" s="4">
        <v>706</v>
      </c>
    </row>
    <row spans="1:7" r="15">
      <c t="s" r="A15" s="3">
        <v>699</v>
      </c>
    </row>
    <row spans="1:7" r="16">
      <c t="s" r="A16" s="4">
        <v>85</v>
      </c>
      <c t="n" r="C16" s="5">
        <v>404320</v>
      </c>
      <c t="n" r="D16" s="7">
        <v>1140296</v>
      </c>
      <c t="n" r="E16" s="7">
        <v>971714</v>
      </c>
    </row>
    <row spans="1:7" r="17">
      <c t="s" r="A17" s="4">
        <v>707</v>
      </c>
    </row>
    <row spans="1:7" r="18">
      <c t="s" r="A18" s="3">
        <v>699</v>
      </c>
    </row>
    <row spans="1:7" r="19">
      <c t="s" r="A19" s="4">
        <v>85</v>
      </c>
      <c t="n" r="C19" s="7">
        <v>288742</v>
      </c>
    </row>
    <row spans="1:7" r="20">
      <c t="s" r="A20" s="4">
        <v>708</v>
      </c>
    </row>
    <row spans="1:7" r="21">
      <c t="s" r="A21" s="3">
        <v>699</v>
      </c>
    </row>
    <row spans="1:7" r="22">
      <c t="s" r="A22" s="4">
        <v>701</v>
      </c>
      <c t="s" r="C22" s="4">
        <v>709</v>
      </c>
      <c t="s" r="D22" s="4">
        <v>710</v>
      </c>
      <c t="s" r="E22" s="4">
        <v>710</v>
      </c>
      <c t="s" r="G22" s="4">
        <v>711</v>
      </c>
    </row>
    <row spans="1:7" r="23">
      <c t="s" r="A23" s="4">
        <v>712</v>
      </c>
    </row>
    <row spans="1:7" r="24">
      <c t="s" r="A24" s="3">
        <v>699</v>
      </c>
    </row>
    <row spans="1:7" r="25">
      <c t="s" r="A25" s="4">
        <v>701</v>
      </c>
      <c t="s" r="D25" s="4">
        <v>713</v>
      </c>
      <c t="s" r="F25" s="4">
        <v>714</v>
      </c>
    </row>
    <row spans="1:7" r="26">
      <c t="s" r="A26" s="4">
        <v>715</v>
      </c>
    </row>
    <row spans="1:7" r="27">
      <c t="s" r="A27" s="3">
        <v>699</v>
      </c>
    </row>
    <row spans="1:7" r="28">
      <c t="s" r="A28" s="4">
        <v>701</v>
      </c>
      <c t="s" r="D28" s="4">
        <v>716</v>
      </c>
      <c t="s" r="E28" s="4">
        <v>483</v>
      </c>
    </row>
    <row spans="1:7" r="29">
      <c t="s" r="A29" s="4">
        <v>717</v>
      </c>
      <c t="s" r="D29" s="4">
        <v>718</v>
      </c>
      <c t="s" r="E29" s="4">
        <v>718</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21"/>
  </cols>
  <sheetData>
    <row spans="1:2" r="1">
      <c t="s" r="A1" s="1">
        <v>719</v>
      </c>
      <c t="s" r="B1" s="2">
        <v>1</v>
      </c>
    </row>
    <row spans="1:2" r="2">
      <c t="s" r="B2" s="2">
        <v>411</v>
      </c>
    </row>
    <row spans="1:2" r="3">
      <c t="s" r="A3" s="3">
        <v>215</v>
      </c>
    </row>
    <row spans="1:2" r="4">
      <c t="s" r="A4" s="4">
        <v>720</v>
      </c>
      <c t="n" r="B4" s="5">
        <v>2034</v>
      </c>
    </row>
    <row spans="1:2" r="5">
      <c t="s" r="A5" s="4">
        <v>721</v>
      </c>
      <c t="n" r="B5" s="7">
        <v>382500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22</v>
      </c>
      <c t="s" r="B1" s="2">
        <v>83</v>
      </c>
      <c t="s" r="D1" s="2">
        <v>1</v>
      </c>
    </row>
    <row spans="1:5" r="2">
      <c t="s" r="B2" s="2">
        <v>2</v>
      </c>
      <c t="s" r="C2" s="2">
        <v>84</v>
      </c>
      <c t="s" r="D2" s="2">
        <v>2</v>
      </c>
      <c t="s" r="E2" s="2">
        <v>84</v>
      </c>
    </row>
    <row spans="1:5" r="3">
      <c t="s" r="A3" s="3">
        <v>723</v>
      </c>
    </row>
    <row spans="1:5" r="4">
      <c t="s" r="A4" s="4">
        <v>724</v>
      </c>
      <c t="n" r="B4" s="7">
        <v>0</v>
      </c>
      <c t="n" r="C4" s="7">
        <v>-15239</v>
      </c>
      <c t="n" r="D4" s="7">
        <v>0</v>
      </c>
      <c t="n" r="E4" s="7">
        <v>-17634</v>
      </c>
    </row>
    <row spans="1:5" r="5">
      <c t="s" r="A5" s="4">
        <v>725</v>
      </c>
      <c t="n" r="B5" s="5">
        <v>1104</v>
      </c>
      <c t="n" r="C5" s="5">
        <v>-4730</v>
      </c>
      <c t="n" r="D5" s="5">
        <v>-4780</v>
      </c>
      <c t="n" r="E5" s="5">
        <v>-5802</v>
      </c>
    </row>
    <row spans="1:5" r="6">
      <c t="s" r="A6" s="4">
        <v>726</v>
      </c>
      <c t="n" r="B6" s="5">
        <v>1104</v>
      </c>
      <c t="n" r="C6" s="5">
        <v>-19969</v>
      </c>
      <c t="n" r="D6" s="5">
        <v>-4780</v>
      </c>
      <c t="n" r="E6" s="5">
        <v>-23436</v>
      </c>
    </row>
    <row spans="1:5" r="7">
      <c t="s" r="A7" s="3">
        <v>727</v>
      </c>
    </row>
    <row spans="1:5" r="8">
      <c t="s" r="A8" s="4">
        <v>724</v>
      </c>
      <c t="n" r="B8" s="5">
        <v>1239</v>
      </c>
      <c t="n" r="C8" s="5">
        <v>10815</v>
      </c>
      <c t="n" r="D8" s="5">
        <v>413236</v>
      </c>
      <c t="n" r="E8" s="5">
        <v>66848</v>
      </c>
    </row>
    <row spans="1:5" r="9">
      <c t="s" r="A9" s="4">
        <v>725</v>
      </c>
      <c t="n" r="B9" s="5">
        <v>4122</v>
      </c>
      <c t="n" r="C9" s="5">
        <v>1409</v>
      </c>
      <c t="n" r="D9" s="5">
        <v>51636</v>
      </c>
      <c t="n" r="E9" s="5">
        <v>8710</v>
      </c>
    </row>
    <row spans="1:5" r="10">
      <c t="s" r="A10" s="4">
        <v>728</v>
      </c>
      <c t="n" r="B10" s="5">
        <v>5361</v>
      </c>
      <c t="n" r="C10" s="5">
        <v>12224</v>
      </c>
      <c t="n" r="D10" s="5">
        <v>464872</v>
      </c>
      <c t="n" r="E10" s="5">
        <v>75558</v>
      </c>
    </row>
    <row spans="1:5" r="11">
      <c t="s" r="A11" s="4">
        <v>97</v>
      </c>
      <c t="n" r="B11" s="7">
        <v>6465</v>
      </c>
      <c t="n" r="C11" s="7">
        <v>-7745</v>
      </c>
      <c t="n" r="D11" s="7">
        <v>460092</v>
      </c>
      <c t="n" r="E11" s="7">
        <v>5212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54</v>
      </c>
      <c t="s" r="B1" s="2">
        <v>1</v>
      </c>
    </row>
    <row spans="1:2" r="2">
      <c t="s" r="B2" s="2">
        <v>2</v>
      </c>
    </row>
    <row spans="1:2" r="3">
      <c t="s" r="A3" s="3">
        <v>155</v>
      </c>
    </row>
    <row spans="1:2" r="4">
      <c t="s" r="A4" s="4">
        <v>156</v>
      </c>
      <c t="s" r="B4" s="4">
        <v>15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29</v>
      </c>
      <c t="s" r="B1" s="2">
        <v>83</v>
      </c>
      <c t="s" r="D1" s="2">
        <v>1</v>
      </c>
    </row>
    <row spans="1:5" r="2">
      <c t="s" r="B2" s="2">
        <v>2</v>
      </c>
      <c t="s" r="C2" s="2">
        <v>84</v>
      </c>
      <c t="s" r="D2" s="2">
        <v>2</v>
      </c>
      <c t="s" r="E2" s="2">
        <v>84</v>
      </c>
    </row>
    <row spans="1:5" r="3">
      <c t="s" r="A3" s="3">
        <v>730</v>
      </c>
    </row>
    <row spans="1:5" r="4">
      <c t="s" r="A4" s="4">
        <v>731</v>
      </c>
      <c t="n" r="B4" s="7">
        <v>3115726</v>
      </c>
      <c t="n" r="C4" s="7">
        <v>2709066</v>
      </c>
      <c t="n" r="D4" s="7">
        <v>9611654</v>
      </c>
      <c t="n" r="E4" s="7">
        <v>8299053</v>
      </c>
    </row>
    <row spans="1:5" r="5">
      <c t="s" r="A5" s="4">
        <v>732</v>
      </c>
      <c t="n" r="B5" s="5">
        <v>1258553</v>
      </c>
      <c t="n" r="C5" s="5">
        <v>995657</v>
      </c>
      <c t="n" r="D5" s="5">
        <v>3808974</v>
      </c>
      <c t="n" r="E5" s="5">
        <v>3347032</v>
      </c>
    </row>
    <row spans="1:5" r="6">
      <c t="s" r="A6" s="4">
        <v>733</v>
      </c>
      <c t="n" r="B6" s="5">
        <v>-1861370</v>
      </c>
      <c t="n" r="C6" s="5">
        <v>121268</v>
      </c>
      <c t="n" r="D6" s="5">
        <v>-3916088</v>
      </c>
      <c t="n" r="E6" s="5">
        <v>842256</v>
      </c>
    </row>
    <row spans="1:5" r="7">
      <c t="s" r="A7" s="4">
        <v>734</v>
      </c>
    </row>
    <row spans="1:5" r="8">
      <c t="s" r="A8" s="3">
        <v>730</v>
      </c>
    </row>
    <row spans="1:5" r="9">
      <c t="s" r="A9" s="4">
        <v>731</v>
      </c>
      <c t="n" r="B9" s="5">
        <v>2860748</v>
      </c>
      <c t="n" r="C9" s="5">
        <v>1520598</v>
      </c>
      <c t="n" r="D9" s="5">
        <v>8282593</v>
      </c>
      <c t="n" r="E9" s="5">
        <v>4820613</v>
      </c>
    </row>
    <row spans="1:5" r="10">
      <c t="s" r="A10" s="4">
        <v>732</v>
      </c>
      <c t="n" r="B10" s="5">
        <v>1210037</v>
      </c>
      <c t="n" r="C10" s="5">
        <v>709651</v>
      </c>
      <c t="n" r="D10" s="5">
        <v>3536421</v>
      </c>
      <c t="n" r="E10" s="5">
        <v>2485555</v>
      </c>
    </row>
    <row spans="1:5" r="11">
      <c t="s" r="A11" s="4">
        <v>733</v>
      </c>
      <c t="n" r="B11" s="5">
        <v>-1726273</v>
      </c>
      <c t="n" r="C11" s="5">
        <v>143151</v>
      </c>
      <c t="n" r="D11" s="5">
        <v>-3574236</v>
      </c>
      <c t="n" r="E11" s="5">
        <v>902785</v>
      </c>
    </row>
    <row spans="1:5" r="12">
      <c t="s" r="A12" s="4">
        <v>735</v>
      </c>
    </row>
    <row spans="1:5" r="13">
      <c t="s" r="A13" s="3">
        <v>730</v>
      </c>
    </row>
    <row spans="1:5" r="14">
      <c t="s" r="A14" s="4">
        <v>731</v>
      </c>
      <c t="n" r="B14" s="5">
        <v>254978</v>
      </c>
      <c t="n" r="C14" s="5">
        <v>1188468</v>
      </c>
      <c t="n" r="D14" s="5">
        <v>1329061</v>
      </c>
      <c t="n" r="E14" s="5">
        <v>3478440</v>
      </c>
    </row>
    <row spans="1:5" r="15">
      <c t="s" r="A15" s="4">
        <v>732</v>
      </c>
      <c t="n" r="B15" s="5">
        <v>48516</v>
      </c>
      <c t="n" r="C15" s="5">
        <v>286006</v>
      </c>
      <c t="n" r="D15" s="5">
        <v>272553</v>
      </c>
      <c t="n" r="E15" s="5">
        <v>861477</v>
      </c>
    </row>
    <row spans="1:5" r="16">
      <c t="s" r="A16" s="4">
        <v>733</v>
      </c>
      <c t="n" r="B16" s="7">
        <v>-135097</v>
      </c>
      <c t="n" r="C16" s="7">
        <v>-21883</v>
      </c>
      <c t="n" r="D16" s="7">
        <v>-341852</v>
      </c>
      <c t="n" r="E16" s="7">
        <v>-60529</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36</v>
      </c>
      <c t="s" r="B1" s="2">
        <v>83</v>
      </c>
      <c t="s" r="D1" s="2">
        <v>1</v>
      </c>
    </row>
    <row spans="1:5" r="2">
      <c t="s" r="B2" s="2">
        <v>2</v>
      </c>
      <c t="s" r="C2" s="2">
        <v>84</v>
      </c>
      <c t="s" r="D2" s="2">
        <v>2</v>
      </c>
      <c t="s" r="E2" s="2">
        <v>84</v>
      </c>
    </row>
    <row spans="1:5" r="3">
      <c t="s" r="A3" s="3">
        <v>737</v>
      </c>
    </row>
    <row spans="1:5" r="4">
      <c t="s" r="A4" s="4">
        <v>733</v>
      </c>
      <c t="n" r="B4" s="7">
        <v>-1861370</v>
      </c>
      <c t="n" r="C4" s="7">
        <v>121268</v>
      </c>
      <c t="n" r="D4" s="7">
        <v>-3916088</v>
      </c>
      <c t="n" r="E4" s="7">
        <v>842256</v>
      </c>
    </row>
    <row spans="1:5" r="5">
      <c t="s" r="A5" s="4">
        <v>738</v>
      </c>
      <c t="n" r="B5" s="5">
        <v>-74137</v>
      </c>
      <c t="n" r="C5" s="5">
        <v>0</v>
      </c>
      <c t="n" r="D5" s="5">
        <v>-434100</v>
      </c>
      <c t="n" r="E5" s="5">
        <v>0</v>
      </c>
    </row>
    <row spans="1:5" r="6">
      <c t="s" r="A6" s="4">
        <v>92</v>
      </c>
      <c t="n" r="B6" s="5">
        <v>-60752</v>
      </c>
      <c t="n" r="C6" s="5">
        <v>-81934</v>
      </c>
      <c t="n" r="D6" s="5">
        <v>-248967</v>
      </c>
      <c t="n" r="E6" s="5">
        <v>-192457</v>
      </c>
    </row>
    <row spans="1:5" r="7">
      <c t="s" r="A7" s="4">
        <v>93</v>
      </c>
      <c t="n" r="B7" s="5">
        <v>0</v>
      </c>
      <c t="n" r="C7" s="5">
        <v>0</v>
      </c>
      <c t="n" r="D7" s="5">
        <v>0</v>
      </c>
      <c t="n" r="E7" s="5">
        <v>-57502</v>
      </c>
    </row>
    <row spans="1:5" r="8">
      <c t="s" r="A8" s="4">
        <v>94</v>
      </c>
      <c t="n" r="B8" s="5">
        <v>-4418867</v>
      </c>
      <c t="n" r="C8" s="5">
        <v>0</v>
      </c>
      <c t="n" r="D8" s="5">
        <v>-4418867</v>
      </c>
      <c t="n" r="E8" s="5">
        <v>0</v>
      </c>
    </row>
    <row spans="1:5" r="9">
      <c t="s" r="A9" s="4">
        <v>91</v>
      </c>
      <c t="n" r="B9" s="5">
        <v>-57</v>
      </c>
      <c t="n" r="C9" s="5">
        <v>0</v>
      </c>
      <c t="n" r="D9" s="5">
        <v>7130</v>
      </c>
      <c t="n" r="E9" s="5">
        <v>86588</v>
      </c>
    </row>
    <row spans="1:5" r="10">
      <c t="s" r="A10" s="4">
        <v>97</v>
      </c>
      <c t="n" r="B10" s="5">
        <v>6465</v>
      </c>
      <c t="n" r="C10" s="5">
        <v>-7745</v>
      </c>
      <c t="n" r="D10" s="5">
        <v>460092</v>
      </c>
      <c t="n" r="E10" s="5">
        <v>52122</v>
      </c>
    </row>
    <row spans="1:5" r="11">
      <c t="s" r="A11" s="4">
        <v>739</v>
      </c>
      <c t="n" r="B11" s="7">
        <v>-6408718</v>
      </c>
      <c t="n" r="C11" s="7">
        <v>31589</v>
      </c>
      <c t="n" r="D11" s="7">
        <v>-8550800</v>
      </c>
      <c t="n" r="E11" s="7">
        <v>731007</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740</v>
      </c>
      <c t="s" r="B1" s="2">
        <v>741</v>
      </c>
      <c t="s" r="C1" s="2">
        <v>742</v>
      </c>
      <c t="s" r="D1" s="2">
        <v>2</v>
      </c>
      <c t="s" r="E1" s="2">
        <v>28</v>
      </c>
    </row>
    <row spans="1:5" r="2">
      <c t="s" r="A2" s="3">
        <v>743</v>
      </c>
    </row>
    <row spans="1:5" r="3">
      <c t="s" r="A3" s="4">
        <v>744</v>
      </c>
      <c t="n" r="D3" s="5">
        <v>1281000</v>
      </c>
      <c t="n" r="E3" s="5">
        <v>0</v>
      </c>
    </row>
    <row spans="1:5" r="4">
      <c t="s" r="A4" s="4">
        <v>298</v>
      </c>
    </row>
    <row spans="1:5" r="5">
      <c t="s" r="A5" s="3">
        <v>743</v>
      </c>
    </row>
    <row spans="1:5" r="6">
      <c t="s" r="A6" s="4">
        <v>744</v>
      </c>
      <c t="n" r="D6" s="5">
        <v>80000</v>
      </c>
    </row>
    <row spans="1:5" r="7">
      <c t="s" r="A7" s="4">
        <v>745</v>
      </c>
    </row>
    <row spans="1:5" r="8">
      <c t="s" r="A8" s="3">
        <v>743</v>
      </c>
    </row>
    <row spans="1:5" r="9">
      <c t="s" r="A9" s="4">
        <v>744</v>
      </c>
      <c t="n" r="C9" s="5">
        <v>20000</v>
      </c>
    </row>
    <row spans="1:5" r="10">
      <c t="s" r="A10" s="4">
        <v>746</v>
      </c>
    </row>
    <row spans="1:5" r="11">
      <c t="s" r="A11" s="3">
        <v>743</v>
      </c>
    </row>
    <row spans="1:5" r="12">
      <c t="s" r="A12" s="4">
        <v>690</v>
      </c>
      <c t="n" r="C12" s="7">
        <v>14500</v>
      </c>
    </row>
    <row spans="1:5" r="13">
      <c t="s" r="A13" s="4">
        <v>747</v>
      </c>
    </row>
    <row spans="1:5" r="14">
      <c t="s" r="A14" s="3">
        <v>743</v>
      </c>
    </row>
    <row spans="1:5" r="15">
      <c t="s" r="A15" s="4">
        <v>744</v>
      </c>
      <c t="n" r="B15" s="5">
        <v>20000</v>
      </c>
    </row>
    <row spans="1:5" r="16">
      <c t="s" r="A16" s="4">
        <v>748</v>
      </c>
    </row>
    <row spans="1:5" r="17">
      <c t="s" r="A17" s="3">
        <v>743</v>
      </c>
    </row>
    <row spans="1:5" r="18">
      <c t="s" r="A18" s="4">
        <v>690</v>
      </c>
      <c t="n" r="B18" s="7">
        <v>14500</v>
      </c>
    </row>
    <row spans="1:5" r="19">
      <c t="s" r="A19" s="4">
        <v>749</v>
      </c>
    </row>
    <row spans="1:5" r="20">
      <c t="s" r="A20" s="3">
        <v>743</v>
      </c>
    </row>
    <row spans="1:5" r="21">
      <c t="s" r="A21" s="4">
        <v>690</v>
      </c>
      <c t="n" r="B21" s="7">
        <v>15750</v>
      </c>
    </row>
    <row spans="1:5" r="22">
      <c t="s" r="A22" s="4">
        <v>744</v>
      </c>
      <c t="n" r="B22" s="5">
        <v>200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58</v>
      </c>
      <c t="s" r="B1" s="2">
        <v>1</v>
      </c>
    </row>
    <row spans="1:2" r="2">
      <c t="s" r="B2" s="2">
        <v>2</v>
      </c>
    </row>
    <row spans="1:2" r="3">
      <c t="s" r="A3" s="3">
        <v>159</v>
      </c>
    </row>
    <row spans="1:2" r="4">
      <c t="s" r="A4" s="4">
        <v>160</v>
      </c>
      <c t="s" r="B4" s="4">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DENSED CONSOLIDATED BALANCE </vt:lpstr>
      <vt:lpstr>CONDENSED CONSOLIDATED BALANCE3</vt:lpstr>
      <vt:lpstr>CONDENSED CONSOLIDATED STATEMEN</vt:lpstr>
      <vt:lpstr>CONDENSED CONSOLIDATED STATEME5</vt:lpstr>
      <vt:lpstr>Note 1 - Organization and Opera</vt:lpstr>
      <vt:lpstr>Note 2 - Acquisitions</vt:lpstr>
      <vt:lpstr>Note 3 - Significant and Critic</vt:lpstr>
      <vt:lpstr>Note 4 - Fair Value of Financia</vt:lpstr>
      <vt:lpstr>Note 5 - Property and Equipment</vt:lpstr>
      <vt:lpstr>Note 6 - Goodwill and Intangibl</vt:lpstr>
      <vt:lpstr>Note 7 - Related Party Transact</vt:lpstr>
      <vt:lpstr>Note 8 - Accounts Payable and A</vt:lpstr>
      <vt:lpstr>Note 9 - Letter of Credit and R</vt:lpstr>
      <vt:lpstr>Note 10 - Due to Factor</vt:lpstr>
      <vt:lpstr>Note 11 - Short-term Debt</vt:lpstr>
      <vt:lpstr>Note 12 - Notes Payable</vt:lpstr>
      <vt:lpstr>Note 13 - Stock Based Compensat</vt:lpstr>
      <vt:lpstr>Note 14 - Common Stock</vt:lpstr>
      <vt:lpstr>Note 15 - Redeemable Convertibl</vt:lpstr>
      <vt:lpstr>Note 16 - Warrants</vt:lpstr>
      <vt:lpstr>Note 17 - Commitments and Conti</vt:lpstr>
      <vt:lpstr>Note 18 - Concentrations and Cr</vt:lpstr>
      <vt:lpstr>Note 19 - Income Taxes</vt:lpstr>
      <vt:lpstr>Note 20 - Business and Geograph</vt:lpstr>
      <vt:lpstr>Note 21 - Subsequent Events</vt:lpstr>
      <vt:lpstr>Accounting Policies, by Policy </vt:lpstr>
      <vt:lpstr>Note 2 - Acquisitions (Tables)</vt:lpstr>
      <vt:lpstr>Note 3 - Significant and Crit29</vt:lpstr>
      <vt:lpstr>Note 4 - Fair Value of Financ30</vt:lpstr>
      <vt:lpstr>Note 5 - Property and Equipme31</vt:lpstr>
      <vt:lpstr>Note 6 - Goodwill and Intangi32</vt:lpstr>
      <vt:lpstr>Note 8 - Accounts Payable and33</vt:lpstr>
      <vt:lpstr>Note 13 - Stock Based Compens34</vt:lpstr>
      <vt:lpstr>Note 14 - Common Stock (Tables)</vt:lpstr>
      <vt:lpstr>Note 15 - Redeemable Converti36</vt:lpstr>
      <vt:lpstr>Note 16 - Warrants (Tables)</vt:lpstr>
      <vt:lpstr>Note 19 - Income Taxes (Tables)</vt:lpstr>
      <vt:lpstr>Note 20 - Business and Geogra39</vt:lpstr>
      <vt:lpstr>Note 2 - Acquisitions (Details)</vt:lpstr>
      <vt:lpstr>Note 2  - Acquisitions (Details</vt:lpstr>
      <vt:lpstr>Note 2  - Acquisitions (Detai42</vt:lpstr>
      <vt:lpstr>Note 2  - Acquisitions (Detai43</vt:lpstr>
      <vt:lpstr>Note 2  - Acquisitions (Detai44</vt:lpstr>
      <vt:lpstr>Note 2  - Acquisitions (Detai45</vt:lpstr>
      <vt:lpstr>Note 3 - Significant and Crit46</vt:lpstr>
      <vt:lpstr>Note 3 - Significant and Crit47</vt:lpstr>
      <vt:lpstr>Note 3 - Significant and Crit48</vt:lpstr>
      <vt:lpstr>Note 4  - Fair Value of Financi</vt:lpstr>
      <vt:lpstr>Note 5 - Property and Equipme50</vt:lpstr>
      <vt:lpstr>Note 5 - Property and Equipme51</vt:lpstr>
      <vt:lpstr>Note 6 - Goodwill and Intangi52</vt:lpstr>
      <vt:lpstr>Note 6  - Goodwill and Intangib</vt:lpstr>
      <vt:lpstr>Note 6  - Goodwill and Intang54</vt:lpstr>
      <vt:lpstr>Note 6  - Goodwill and Intang55</vt:lpstr>
      <vt:lpstr>Note 7 - Related Party Transa56</vt:lpstr>
      <vt:lpstr>Note 8 - Accounts Payable and57</vt:lpstr>
      <vt:lpstr>Note 9 - Letter of Credit and58</vt:lpstr>
      <vt:lpstr>Note 10 - Due to Factor (Detail</vt:lpstr>
      <vt:lpstr>Note 11 - Short-term Debt (Deta</vt:lpstr>
      <vt:lpstr>Note 12 - Notes Payable (Detail</vt:lpstr>
      <vt:lpstr>Note 13 - Stock Based Compens62</vt:lpstr>
      <vt:lpstr>Note 13  - Stock Based Compensa</vt:lpstr>
      <vt:lpstr>Note 13  - Stock Based Compen64</vt:lpstr>
      <vt:lpstr>Note 13  - Stock Based Compen65</vt:lpstr>
      <vt:lpstr>Note 14 - Common Stock (Details</vt:lpstr>
      <vt:lpstr>Note 14 - Common Stock  (Detail</vt:lpstr>
      <vt:lpstr>Note 14 - Common Stock  (Deta68</vt:lpstr>
      <vt:lpstr>Note 15 - Redeemable Converti69</vt:lpstr>
      <vt:lpstr>Note 15 - Redeemable Converti70</vt:lpstr>
      <vt:lpstr>Note 15 - Redeemable Converti71</vt:lpstr>
      <vt:lpstr>Note 15 - Redeemable Converti72</vt:lpstr>
      <vt:lpstr>Note 15 - Redeemable Converti73</vt:lpstr>
      <vt:lpstr>Note 16 - Warrants (Details)</vt:lpstr>
      <vt:lpstr>Note 16 - Warrants  (Details) -</vt:lpstr>
      <vt:lpstr>Note 17 - Commitments and Con76</vt:lpstr>
      <vt:lpstr>Note 18 - Concentrations and 77</vt:lpstr>
      <vt:lpstr>Note 19 - Income Taxes (Details</vt:lpstr>
      <vt:lpstr>Note 19 - Income Taxes  (Detail</vt:lpstr>
      <vt:lpstr>Note 20 - Business and Geogra80</vt:lpstr>
      <vt:lpstr>Note 20 - Business and Geogra81</vt:lpstr>
      <vt:lpstr>Note 21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24:11Z</dcterms:created>
  <dcterms:modified xmlns:dcterms="http://purl.org/dc/terms/" xmlns:xsi="http://www.w3.org/2001/XMLSchema-instance" xsi:type="dcterms:W3CDTF">2015-11-16T17:24:11Z</dcterms:modified>
  <dc:title xmlns:dc="http://purl.org/dc/elements/1.1/">Untitled</dc:title>
  <dc:description xmlns:dc="http://purl.org/dc/elements/1.1/"/>
  <dc:subject xmlns:dc="http://purl.org/dc/elements/1.1/"/>
  <cp:keywords/>
  <cp:category/>
</cp:coreProperties>
</file>